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and Significant Accoun" sheetId="8" r:id="rId8"/>
    <s:sheet name="Acquisitions" sheetId="9" r:id="rId9"/>
    <s:sheet name="Other Assets" sheetId="10" r:id="rId10"/>
    <s:sheet name="Accounts Payable, Accrued, and " sheetId="11" r:id="rId11"/>
    <s:sheet name="Debt" sheetId="12" r:id="rId12"/>
    <s:sheet name="Commitments and Contingencies" sheetId="13" r:id="rId13"/>
    <s:sheet name="Stockholders' (Deficit) Equity" sheetId="14" r:id="rId14"/>
    <s:sheet name="Stock-Based Compensation" sheetId="15" r:id="rId15"/>
    <s:sheet name="Computation of Earnings Per Sha" sheetId="16" r:id="rId16"/>
    <s:sheet name="Income Taxes" sheetId="17" r:id="rId17"/>
    <s:sheet name="Derivatives and Hedging" sheetId="18" r:id="rId18"/>
    <s:sheet name="Fair Value Disclosures" sheetId="19" r:id="rId19"/>
    <s:sheet name="Employee Benefits" sheetId="20" r:id="rId20"/>
    <s:sheet name="Segment Information" sheetId="21" r:id="rId21"/>
    <s:sheet name="Valuation and Qualifying Accoun" sheetId="22" r:id="rId22"/>
    <s:sheet name="Business and Significant Acco23" sheetId="23" r:id="rId23"/>
    <s:sheet name="Business and Significant Acco24" sheetId="24" r:id="rId24"/>
    <s:sheet name="Acquisitions (Tables)" sheetId="25" r:id="rId25"/>
    <s:sheet name="Other Assets (Tables)" sheetId="26" r:id="rId26"/>
    <s:sheet name="Accounts Payable, Accrued, an27" sheetId="27" r:id="rId27"/>
    <s:sheet name="Debt (Tables)" sheetId="28" r:id="rId28"/>
    <s:sheet name="Commitments and Contingencies (" sheetId="29" r:id="rId29"/>
    <s:sheet name="Stockholders' (Deficit) Equity " sheetId="30" r:id="rId30"/>
    <s:sheet name="Stock-Based Compensation (Table" sheetId="31" r:id="rId31"/>
    <s:sheet name="Computation of Earnings Per S32" sheetId="32" r:id="rId32"/>
    <s:sheet name="Income Taxes (Tables)" sheetId="33" r:id="rId33"/>
    <s:sheet name="Derivatives and Hedging (Tables" sheetId="34" r:id="rId34"/>
    <s:sheet name="Fair Value Disclosures (Tables)" sheetId="35" r:id="rId35"/>
    <s:sheet name="Employee Benefits (Tables)" sheetId="36" r:id="rId36"/>
    <s:sheet name="Segment Information (Tables)" sheetId="37" r:id="rId37"/>
    <s:sheet name="Valuation and Qualifying Acco38" sheetId="38" r:id="rId38"/>
    <s:sheet name="Business and Significant Acco39" sheetId="39" r:id="rId39"/>
    <s:sheet name="Business and Significant Acco40" sheetId="40" r:id="rId40"/>
    <s:sheet name="Business and Significant Acco41" sheetId="41" r:id="rId41"/>
    <s:sheet name="Business and Significant Acco42" sheetId="42" r:id="rId42"/>
    <s:sheet name="Business and Significant Acco43" sheetId="43" r:id="rId43"/>
    <s:sheet name="Acquisitions (Details)" sheetId="44" r:id="rId44"/>
    <s:sheet name="Acquisitions - Reconciliation o" sheetId="45" r:id="rId45"/>
    <s:sheet name="Acquisitions - Preliminary Allo" sheetId="46" r:id="rId46"/>
    <s:sheet name="Other Assets (Detail) - Composi" sheetId="47" r:id="rId47"/>
    <s:sheet name="Accounts Payable, Accrued, an48" sheetId="48" r:id="rId48"/>
    <s:sheet name="Accounts Payable, Accrued, an49" sheetId="49" r:id="rId49"/>
    <s:sheet name="Debt (Detail)" sheetId="50" r:id="rId50"/>
    <s:sheet name="Debt (Detail) - Borrowings" sheetId="51" r:id="rId51"/>
    <s:sheet name="Commitments and Contingencies52" sheetId="52" r:id="rId52"/>
    <s:sheet name="Stockholders' (Deficit) Equit53" sheetId="53" r:id="rId53"/>
    <s:sheet name="Stockholders' (Deficit) Equit54" sheetId="54" r:id="rId54"/>
    <s:sheet name="Stockholders' (Deficit) Equit55" sheetId="55" r:id="rId55"/>
    <s:sheet name="Stock-Based Compensation (Detai" sheetId="56" r:id="rId56"/>
    <s:sheet name="Stock-Based Compensation (Det57" sheetId="57" r:id="rId57"/>
    <s:sheet name="Stock-Based Compensation (Det58" sheetId="58" r:id="rId58"/>
    <s:sheet name="Stock-Based Compensation (Det59" sheetId="59" r:id="rId59"/>
    <s:sheet name="Stock-Based Compensation (Det60" sheetId="60" r:id="rId60"/>
    <s:sheet name="Stock-Based Compensation (Det61" sheetId="61" r:id="rId61"/>
    <s:sheet name="Stock-Based Compensation (Det62" sheetId="62" r:id="rId62"/>
    <s:sheet name="Computation of Earnings Per S63" sheetId="63" r:id="rId63"/>
    <s:sheet name="Computation of Earnings Per S64" sheetId="64" r:id="rId64"/>
    <s:sheet name="Computation of Earnings Per S65" sheetId="65" r:id="rId65"/>
    <s:sheet name="Income Taxes (Detail)" sheetId="66" r:id="rId66"/>
    <s:sheet name="Income Taxes (Detail) - Summary" sheetId="67" r:id="rId67"/>
    <s:sheet name="Income Taxes (Detail) - Compone" sheetId="68" r:id="rId68"/>
    <s:sheet name="Income Taxes (Detail) - Current" sheetId="69" r:id="rId69"/>
    <s:sheet name="Income Taxes (Detail) - Differe" sheetId="70" r:id="rId70"/>
    <s:sheet name="Income Taxes (Detail) - Reconci" sheetId="71" r:id="rId71"/>
    <s:sheet name="Derivatives and Hedging (Detail" sheetId="72" r:id="rId72"/>
    <s:sheet name="Derivatives and Hedging (Deta73" sheetId="73" r:id="rId73"/>
    <s:sheet name="Fair Value Disclosures (Detail)" sheetId="74" r:id="rId74"/>
    <s:sheet name="Fair Value Disclosures (Detai75" sheetId="75" r:id="rId75"/>
    <s:sheet name="Employee Benefits (Detail)" sheetId="76" r:id="rId76"/>
    <s:sheet name="Employee Benefits (Detail) - Co" sheetId="77" r:id="rId77"/>
    <s:sheet name="Employee Benefits (Detail) - As" sheetId="78" r:id="rId78"/>
    <s:sheet name="Employee Benefits (Detail) - In" sheetId="79" r:id="rId79"/>
    <s:sheet name="Employee Benefits (Detail) - Be" sheetId="80" r:id="rId80"/>
    <s:sheet name="Segment Information (Detail)" sheetId="81" r:id="rId81"/>
    <s:sheet name="Segment Information (Detail) - " sheetId="82" r:id="rId82"/>
    <s:sheet name="Segment Information Segment Inf" sheetId="83" r:id="rId83"/>
    <s:sheet name="Segment Information (Detail) 84" sheetId="84" r:id="rId84"/>
    <s:sheet name="Valuation and Qualifying Acco85" sheetId="85" r:id="rId85"/>
  </s:sheets>
  <s:definedNames/>
  <s:calcPr calcId="124519" calcMode="auto" fullCalcOnLoad="1"/>
</s:workbook>
</file>

<file path=xl/sharedStrings.xml><?xml version="1.0" encoding="utf-8"?>
<sst xmlns="http://schemas.openxmlformats.org/spreadsheetml/2006/main" uniqueCount="880">
  <si>
    <t>Document And Entity Information - USD ($)</t>
  </si>
  <si>
    <t>12 Months Ended</t>
  </si>
  <si>
    <t>Dec. 31, 2015</t>
  </si>
  <si>
    <t>Jan. 31, 2016</t>
  </si>
  <si>
    <t>Jun. 30, 2015</t>
  </si>
  <si>
    <t>Document and Entity Information [Abstract]</t>
  </si>
  <si>
    <t>Entity Registrant Name</t>
  </si>
  <si>
    <t>GARTNER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Fees receivable, net of allowances of $6,900 and $6,7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t>
  </si>
  <si>
    <t>Other liabilities</t>
  </si>
  <si>
    <t>Total Liabilities</t>
  </si>
  <si>
    <t>Preferred stock:</t>
  </si>
  <si>
    <t>$.01 par value, authorized 5,000,000 shares; none issued or outstanding</t>
  </si>
  <si>
    <t>Common stock:</t>
  </si>
  <si>
    <t>$.0005 par value, authorized 250,000,000 shares for both periods; 156,234,415 shares issued for both periods</t>
  </si>
  <si>
    <t>Additional paid-in capital</t>
  </si>
  <si>
    <t>Accumulated other comprehensive loss, net</t>
  </si>
  <si>
    <t>Accumulated earnings</t>
  </si>
  <si>
    <t>Treasury stock, at cost, 73,896,245 and 68,713,890 common shares, respectively</t>
  </si>
  <si>
    <t>Total Stockholders’ (Deficit) Equity</t>
  </si>
  <si>
    <t>Total Liabilities and Stockholders’ (Deficit) Equity</t>
  </si>
  <si>
    <t>Consolidated Balance Sheets (Parentheticals) - USD ($) $ in Thousands</t>
  </si>
  <si>
    <t>Statement of Financial Position [Abstract]</t>
  </si>
  <si>
    <t>Fee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3</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income</t>
  </si>
  <si>
    <t>Interest expense</t>
  </si>
  <si>
    <t>Other income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 net of tax</t>
  </si>
  <si>
    <t>Foreign currency translation adjustments</t>
  </si>
  <si>
    <t>Interest rate hedges - net change in deferred loss</t>
  </si>
  <si>
    <t>Pension plans - net change in deferred actuarial loss</t>
  </si>
  <si>
    <t>Comprehensive income</t>
  </si>
  <si>
    <t>Consolidated Statements of Stockholders' Equity - USD ($) $ in Thousands</t>
  </si>
  <si>
    <t>Total</t>
  </si>
  <si>
    <t>Common Stock</t>
  </si>
  <si>
    <t>Additional Paid-In Capital</t>
  </si>
  <si>
    <t>Accumulated Other Comprehensive (Loss) Income, Net</t>
  </si>
  <si>
    <t>Accumulated Earnings</t>
  </si>
  <si>
    <t>Treasury Stock</t>
  </si>
  <si>
    <t>Beginning Balance at Dec. 31, 2012</t>
  </si>
  <si>
    <t>Increase (Decrease) in Stockholders' Equity [Roll Forward]</t>
  </si>
  <si>
    <t>Other comprehensive income (loss)</t>
  </si>
  <si>
    <t>Issuances under stock plans</t>
  </si>
  <si>
    <t>Stock compensation tax benefits</t>
  </si>
  <si>
    <t>Common share repurchases</t>
  </si>
  <si>
    <t>Stock compensation expense</t>
  </si>
  <si>
    <t>Ending Balance at Dec. 31, 2013</t>
  </si>
  <si>
    <t>Ending Balance at Dec. 31, 2014</t>
  </si>
  <si>
    <t>Ending Balance at Dec. 31, 2015</t>
  </si>
  <si>
    <t>Consolidated Statements of Cash Flows - USD ($) $ in Thousands</t>
  </si>
  <si>
    <t>Operating activities:</t>
  </si>
  <si>
    <t>Adjustments to reconcile net income to net cash provided by operating activities:</t>
  </si>
  <si>
    <t>Depreciation and amortization of intangibles</t>
  </si>
  <si>
    <t>Stock-based compensation expense</t>
  </si>
  <si>
    <t>Excess tax benefits from employee stock-based compensation exercises</t>
  </si>
  <si>
    <t>Deferred taxes</t>
  </si>
  <si>
    <t>Amortization and write-off of debt issue costs</t>
  </si>
  <si>
    <t>Changes in assets and liabilities:</t>
  </si>
  <si>
    <t>Fees receivable, net</t>
  </si>
  <si>
    <t>Accounts payable, accrued, and other liabilities</t>
  </si>
  <si>
    <t>Cash provided by operating activities</t>
  </si>
  <si>
    <t>Investing activities:</t>
  </si>
  <si>
    <t>Additions to property, equipment and leasehold improvements</t>
  </si>
  <si>
    <t>Acquisitions (net of cash acquired)</t>
  </si>
  <si>
    <t>Acquisitions - increase in restricted cash (escrow)</t>
  </si>
  <si>
    <t>Cash used in investing activities</t>
  </si>
  <si>
    <t>Financing activities:</t>
  </si>
  <si>
    <t>Proceeds from employee stock-based compensation plans and ESP Plan</t>
  </si>
  <si>
    <t>Proceeds from borrowings</t>
  </si>
  <si>
    <t>Payments on debt</t>
  </si>
  <si>
    <t>Purchases of treasury stock</t>
  </si>
  <si>
    <t>Fees paid for debt refinancing</t>
  </si>
  <si>
    <t>Cash used by financing activities</t>
  </si>
  <si>
    <t>Net increase (decrease) in cash and cash equivalents</t>
  </si>
  <si>
    <t>Effects of exchange rates on cash and cash equivalents</t>
  </si>
  <si>
    <t>Cash and cash equivalents, beginning of period</t>
  </si>
  <si>
    <t>Cash and cash equivalents, end of period</t>
  </si>
  <si>
    <t>Cash paid during the period for:</t>
  </si>
  <si>
    <t>Interest</t>
  </si>
  <si>
    <t>Income taxes, net of refunds received</t>
  </si>
  <si>
    <t>Business and Significant Accounting Policies</t>
  </si>
  <si>
    <t>Organization, Consolidation and Presentation of Financial Statements [Abstract]</t>
  </si>
  <si>
    <t>BUSINESS AND SIGNIFICANT ACCOUNTING POLICIES</t>
  </si>
  <si>
    <t>BUSINESS AND SIGNIFICANT ACCOUNTING POLICIES Business. Gartner, Inc. is a global information technology research and advisory company founded in 1979 with its headquarters in Stamford, Connecticut. Gartner delivers its principal products and services through three business segments: Research, Consulting, and Events. When used in these notes, the terms “Gartner,” “Company,” “we,” “us,” or “our” refer to Gartner, Inc. and its consolidated subsidiarie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represents the twelve-month period from January 1 through December 31. All references to 2015 , 2014 , and 2013 herein refer to the fiscal year unless otherwise indicated.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completed acquisitions in both 2015 and 2014 and information related to these acquisitions is included in Note 2 — Acquisitions.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amortizabl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densed Consolidated Statements of Operations, and the Company recorded $26.2 million , $21.9 million , and $0.3 million of such charges in 2015, 2014, and 2013, respectively. Included in these directly-related and incremental charges are legal, consulting, retention, severance, and accruals for cash payments subject to the continuing employment of certain key employees of the acquired companies. During 2015 the Company paid $9.2 million in cash that had been accrued for the achievement of certain employment conditions for an acquisition completed in 2014. Revenue Recognition. 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is recogniz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entire amount of the contract that is billable as a fee receivable at the time the contract is signed with a corresponding amount as deferred revenue, since the contract represents a legally enforceable claim. Consulting Consulting revenues, primarily derived from consulting, measurement and strategic advisory services (paid one-day analyst engagement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43.2 million at December 31, 2015 and $44.0 million at December 31, 2014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expected direct costs of producing a scheduled event will exceed expected revenues. If such costs are expected to exceed revenues, the Company records the expected loss in the period determined. Allowance for losses. 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 Cost of services and product development (“COS”). COS expense includes the direct costs incurred in the creation and delivery of our products and services. These costs primarily relate to personnel. Selling, general and administrative (“SG&amp;A”). SG&amp;A expense includes direct and indirect selling costs, general and administrative costs, and charges against earnings related to uncollectible accounts. Commission expense. The Company records commission obligations upon the signing of customer contracts and amortizes the deferred obligation as commission expense over the period in which the related revenues are earned. Commission expense is included in SG&amp;A in the Consolidated Statements of Operations. Stock-based compensation expense. The Company accounts for stock-based compensation in accordance with FASB ASC Topics No. 505 and 718 and SEC Staff Accounting Bulletins No. 107 (“SAB No. 107”) and No. 110 (“SAB No. 110”). Stock-based compensation cost is based on the fair value of the award on the date of grant, which is expensed over the related service period, net of estimated forfeitures. The service period is the period over which the employee performs the related services, which is normally the same as the vesting period. During 2015 , 2014 and 2013 , the Company recognized $46.1 million , $38.8 million and $34.7 million , respectively, of stock-based compensation expense, a portion of which is recorded in both COS and SG&amp;A in the Consolidated Statements of Operations (see Note 8 — Stock-Based Compensation for additional information). Income tax expense. 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 Property, equipment and leasehold improvements.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33.8 million , $31.5 million , and $30.8 million in 2015 , 2014 , and 2013 , respectively.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33.8 million , $31.2 million , and $29.0 million in 2015 , 2014 , and 2013 , respectively. The Company's total fixed assets, less accumulated depreciation and amortization, consisted of the following (in thousands): Useful Life December 31, Category (Years) 2015 2014 Computer equipment and software 2-7 $ 148,195 $ 144,293 Furniture and equipment 3-8 39,072 37,221 Leasehold improvements 2-15 87,103 78,094 $ 274,370 $ 259,608 Less — accumulated depreciation and amortization (165,637 ) (161,618 ) Property, equipment, and leasehold improvements, net $ 108,733 $ 97,990 The Company incurs costs to develop internal use software used in our operations, and certain of these costs meeting the criteria outlined in FASB ASC Topic No. 350 are capitalized and amortized over future periods. Net capitalized development costs for internal use software was $14.1 million at both December 31, 2015 and 2014 , which is included in the Computer equipment and software category above. Amortization of capitalized internal software development costs, which is classified in Depreciation in the Consolidated Statements of Operations, totaled $8.2 million in each of the three years ended December 31, 2015. Intangible assets. The Company has amortizable intangible assets which are amortized against earnings using the straight-line method over their expected useful lives. Changes in intangible assets subject to amortization during the two-year period ended December 31, 2015 are as follows (in thousands): December 31, 2015 Trade Names Customer Relationships Content Software Non-Compete Total Gross cost, December 31, 2014 $ 6,924 $ 27,933 $ 3,560 $ 6,569 $ 9,272 $ 54,258 Additions due to acquisitions (1) 3,260 42,620 2,000 11,656 20,075 79,611 Intangibles fully amortized (6,013 ) (7,210 ) — — — (13,223 ) Foreign currency translation impact (27 ) (483 ) (110 ) (2,006 ) (17 ) (2,643 ) Gross cost 4,144 62,860 5,450 16,219 29,330 118,003 Accumulated amortization (3), (4) (681 ) (9,028 ) (3,525 ) (3,699 ) (4,526 ) (21,459 ) Balance, December 31, 2015 $ 3,463 $ 53,832 $ 1,925 $ 12,520 $ 24,804 $ 96,544 December 31, 2014 Trade Names Customer Relationships Content Software Non-Compete Total Gross cost, December 31, 2013 $ 6,023 $ 10,146 $ 3,496 $ 2,143 $ — $ 21,808 Additions due to acquisitions (1) 915 18,054 206 5,000 7,800 31,975 Non-competition agreement (2) — — — — 1,500 1,500 Foreign currency translation impact (14 ) (267 ) (142 ) (574 ) (28 ) (1,025 ) Gross cost 6,924 27,933 3,560 6,569 9,272 54,258 Accumulated amortization (3), (4) (6,202 ) (11,072 ) (2,246 ) (2,603 ) (1,446 ) (23,569 ) Balance, December 31, 2014 $ 722 $ 16,861 $ 1,314 $ 3,966 $ 7,826 $ 30,689 (1) The additions are due to the Company's acquisitions. See Note 2 — Acquisitions for additional information. (2) The non-competition intangible relates to a separation agreement with the Company's former CFO. (3) Intangible assets are amortized against earnings over the following periods: Trade name— 2 to 4 years ; Customer relationships 4 to 7 years ; Content— 1.5 to 4 years ; Software— 3 years ; Non-compete— 3 to 5 years . (4) Aggregate amortization expense related to intangible assets was $13.3 million , $8.2 million , and $5.4 million in 2015 , 2014 , and 2013 , respectively. The estimated future amortization expense by year from amortizable intangibles is as follows (in thousands): 2016 $ 24,074 2017 21,468 2018 18,818 2019 14,321 2020 12,449 Thereafter 5,414 $ 96,544 Goodwill. Goodwill represents the excess of the purchase price of acquired businesses over the estimated fair value of the tangible and identifiable intangible net assets acquired. The evaluation of the recoverability of goodwill is performed in accordance with FASB ASC No. Topic 350, which requires an annual assessment of potential goodwill impairment at the reporting unit level and whenever events or changes in circumstances indicate that the carrying value of goodwill may not be recoverable. The required annual assessment of the recoverability of recorded goodwill can be either quantitative or qualitative in nature, or a combination of the two. Both methods require the use of estimates which in turn contain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against earnings. We conducted a quantitative assessment of the fair value of all of the Company's reporting units during the third quarter of 2015. The results of this test determined that the fair values of the Company's reporting units continue to exceed their respective carrying values. The following table presents changes to the carrying amount of goodwill by segment during the two-year period ended December 31, 2015 (in thousands): Research Consulting Events Total Balance, December 31, 2013 (1) $ 376,568 $ 100,677 $ 41,958 $ 519,203 Additions due to acquisitions (2) 78,373 — — 78,373 Foreign currency translation adjustments (9,481 ) (1,260 ) (170 ) (10,911 ) Balance, December 31, 2014 $ 445,460 $ 99,417 $ 41,788 $ 586,665 Additions due to acquisitions (2) 138,053 — — 138,053 Foreign currency translation adjustments (8,221 ) (1,005 ) (133 ) (9,359 ) Balance, December 31, 2015 $ 575,292 $ 98,412 $ 41,655 $ 715,359 (1) The Company does not have any accumulated goodwill impairment losses. (2) The addition are due to the Company's acquisitions (See Note 2—Acquisitions for additional discussion). All of the recorded goodwill from these acquisitions has been included in the Research segment. Impairment of long-lived assets. The Company's long-lived assets primarily consist of intangible assets other than goodwill and property, equipment, and leasehold improvements. The Company reviews its long-lived asset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balanc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 The Company did not record any impairment charges for long-lived assets during the three year period ended December 31, 2015 . Pension obligations.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 The Company determines the periodic pension expense and related liabilities for these plans through actuarial assumptions and valuations. The Company recognized $3.5 million , $3.4 million , and $3.8 million of expense for these plans in 2015 , 2014 , and 2013 , respectively. The Company classifies pension expense in SG&amp;A in the Consolidated Statements of Operations. Debt. The Company presents amounts borrowed in the Consolidated Balance Sheets at amortized cost. Interest accrued on amounts borrowed is classified in Interest expense in the Consolidated Statements of Operations. The Company refinanced its debt in 2014 and had $825.0 million of debt outstanding at December 31, 2015 (see Note 5—Debt for additional information).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deficit) equity section of the Consolidated Balance Sheets. Currency transaction gains or losses arising from transactions denominated in currencies other than the functional currency of a subsidiary are recognized in results of operations in Other income (expense), net within the Consolidated Statements of Operations. The Company had net currency transaction losses of $(2.6) million , $(1.7) million , and $(0.9) million in 2015 , 2014 , and 2013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expense, net. The net (loss) gain from these contracts was $(0.1) million , $0.6 million , and $(0.1) million in 2015 , 2014 , and 2013 , respectively. Comprehensive income. The Company reports comprehensive income in a separate statement termed the Consolidated Statements of Comprehensive Income , which is included herein. The Company's comprehensive income disclosures are included in Note 7 — Stockholders' (Deficit) Equity. Fair value disclosures. The Company has a limited number of assets and liabilities that are adjusted to fair value at each balance sheet date. The Company’s fair value disclosures are included in Note 12 — Fair Value Disclosures. Concentrations of credit risk. 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Account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5 . Stock repurchase programs. The Company records the cost to repurchase its own common shares to treasury stock. During 2015, 2014 and 2013, the Company used $509.0 million , $432.0 million , and $181.7 million , respectively, in cash for stock repurchases (see Note 7 — Stockholders’ (Deficit) Equity). Shares repurchased by the Company are added to treasury shares and are not retired. Adoption of new accounting rules . The Company adopted the following new accounting rules in the year ended December 31, 2015: Balance Sheet Classification of Deferred Taxes — The Company early adopted FASB Accounting Standard Update No. 2015-17, "Income Taxes: Balance Sheet Classification of Deferred Taxes" on December 31, 2015. Under ASU No. 2015-17, organizations that present a classified balance are required to classify deferred taxes as noncurrent assets or noncurrent liabilities. The Company early adopted the standard on a prospective basis and prior period balance sheets were not retrospectively adjusted. The impact of the reclassification of these amounts on the Company's December 31, 2015 balance sheet was immaterial. Discontinued Operations — The Company adopted FASB Accounting Standards Update No. 2014-08, " Reporting Discontinued Operations and Disclosures of Disposals of Components of an Entity" on January 1, 2015, which changes the criteria for determining which disposal transaction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doption of the rule did not have an impact on the Company's consolidated financial statements at adoption. However, the rule may impact the Company's consolidated financial statements in future periods if the Company has a discontinued operation. Recently issued accounting rules. The FASB has also issued accounting rules that have not yet become effective and that may impact the Company’s consolidated financial statements or related disclosures in future periods. These rules and their potential impact are discussed below: Business Combinations — In September 2015, the FASB issued Accounting Standards Update (ASU) 2015-16, " Business Combinations - Simplifying the Accounting for Measurement-Period Adjustments " ("ASU No. 2015-16"). ASU No. 2015-16 requires the recognition of adjustments to business combination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rule is to be applied retrospectively and is effective for Gartner on January 1, 2016. ASU No. 2015-16 will not have an impact on the Company’s consolidated financial statements at the date of adoption. However, ASU No. 2016-16 could have an impact on the Company's consolidated financial statements in the future if a transaction occurs within the scope of the rule. Debt Issuance Cost Presentation — In April 2015, the FASB issued ASU No. 2015-03, “ Simplifying the Presentation of Debt Issuance Costs ,” which amends the current presentation of debt issuance costs in the financial statements. ASU No. 2015-03 requires that debt issuance costs related to a recognized debt liability be presented in the balance sheet as a direct deduction from the carrying amount of that debt liability, consistent with debt discounts, instead of a deferred asset. The amendment is to be applied retrospectively and is effective for Gartner on January 1, 2016. The adoption of the new guidance will likely result in some minor presentation changes to the Company’s consolidated balance sheet and disclosures. Revenue Recognition — In May 2014, the FASB issued ASU No. 2014-09, " Revenue from Contracts with Customers " ("ASU No. 2014-09"). ASU No. 2014-09 and a related amendment is intended to clarify the principles for recognizing revenue by removing inconsistencies and weaknesses in revenue recognition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ASU No. 2014-09 is effective for Gartner on January 1, 2018. We continue to evaluate the impact of ASU No. 2014-09. The FASB also continues to work on a number of significant accounting rules which if issued could materially impact the Company's accounting policies and disclosures in future periods. However, since these rules have not yet been issued, the effective dates and potential impact are unknown.</t>
  </si>
  <si>
    <t>Acquisitions</t>
  </si>
  <si>
    <t>Business Combinations [Abstract]</t>
  </si>
  <si>
    <t>ACQUISITIONS</t>
  </si>
  <si>
    <t>ACQUISITIONS The Company completed the following business acquisitions during the years ended December 31: 2015 The Company acquired 100% of the outstanding capital stock of each of Nubera eBusiness S.L., based in Barcelona, Spain ("Nubera") on July 1, 2015 and Capterra, Inc., based in Arlington, Virginia ("Capterra") on September 24, 2015. Both of these acquired businesses assist organizations in selecting the right business software for their needs. The following table provides information regarding the cash paid for the Company's 2015 acquisitions (in millions): Total Aggregate purchase price (1), (2) $ 206.9 Less: cash acquired (3) (10.7 ) Net cash paid during 2015 (3) $ 196.2 (1) The aggregate purchase price represents the gross cash paid for 100% of the outstanding capital stock of the acquired businesses. This includes $179.2 million paid for Capterra and approximately $27.7 million paid for Nubera. (2) The aggregate purchase price includes $30.0 million placed in escrow to cover potential indemnification claims. Of this amount, $25.6 million is restricted cash and is reported in Other Assets on the Company's Condensed Consolidated Balance Sheets. (3) Cash acquired represents the amount of cash from the acquired businesses. The net cash paid represents the amount paid for cash flow reporting purposes. In addition to the aggregate purchase price paid for these businesses, the Company may also be required to pay up to an additional $32.0 million in cash in the future subject to the continuing employment of certain key employees. The $32.0 million is being recognized as compensation expense over three years and will be reported in the line Acquisition and Integration Charges in the Consolidated Statements of Operations. The following table summarizes the preliminary allocation of the purchase price to the fair value of the assets and liabilities assumed in the 2015 acquisitions (in millions): Total Assets: Cash $ 10.7 Receivables and other assets 12.8 Amortizable intangible assets (1) 79.6 Goodwill (1) 138.1 Total assets $ 241.2 Liabilities: Payables and accrueds (2) $ 34.3 Total liabilities $ 34.3 Net assets acquired $ 206.9 (1) Includes $68.5 million and $121.1 million of amortizable intangible assets and goodwill, respectively, for Capterra and approximately $11.1 million and $17.0 million of amortizable intangible assets and goodwill, respectively, for Nubera. (2) Includes $25.6 million Capterra escrow liability. The escrow liability is scheduled to be paid in late 2017 from restricted cash. The Company considers the allocation of the purchase price to be preliminary with respect to the completion of certain tax contingencies and the finalization of working capital adjustments. The Company believes the recorded goodwill is supported by the anticipated revenue synergies resulting from the acquisitions. The operating results of the acquired businesses and the related goodwill are being reported in the Company's Research segment. The Company's financial statements include the operating results of the acquired businesses beginning from their respective acquisition dates, which were not material to either the Company's consolidated operating results or Research segment results for 2015. Had the Company acquired these businesses in prior periods, the impact to the Company's operating results for prior periods would not have been material, and as a result pro forma financial information for prior periods has not been presented. 2014 100% of the outstanding shares of three companies, Software Advice, Inc., (“Software Advice”), Market-Visio Oy ("Market-Visio"), and SircleIT Inc. during 2014. The aggregate purchase price of these acquisitions was $115.4 million . Software Advice assists customers with software purchases, while Market-Visio was previously an independent sales agent of Gartner research products. SircleIT Inc. is a developer of cloud-based knowledge automation software. For cash flow reporting the Company paid $109.9 million in cash on a net basis in 2014 for these acquisitions. In addition, the Company placed $14.4 million in escrow, of which $0.8 million was paid out in 2015. The Company recorded $110.3 million of goodwill and other intangible assets related to the 2014 acquisitions and $5.1 million of other assets on a net basis. In addition to the aggregate purchase price paid, the Company was also obligated to pay up to an additional $31.9 million for one of the acquisitions. Payment of this amount was subject to the continuing employment of certain key personnel and the satisfaction of certain indemnity claims. The $31.9 million is being recognized as compensation expense over the two-year service period of the relevant employees and is classified in the line item Acquisition and integration charges in the Consolidated Statements of Operations. The Company paid $9.2 million of the $31.9 million in early 2015 and anticipates that it will pay the remaining $22.7 million during the first half of 2016, of which $13.6 million will be paid from escrow.</t>
  </si>
  <si>
    <t>Other Assets</t>
  </si>
  <si>
    <t>Deferred Costs, Capitalized, Prepaid, and Other Assets Disclosure [Abstract]</t>
  </si>
  <si>
    <t>OTHER ASSETS</t>
  </si>
  <si>
    <t>OTHER ASSETS Other assets consist of the following (in thousands): December 31, 2015 2014 Security deposits $ 6,699 $ 4,951 Debt issuance costs, net 6,169 7,781 Benefit plan-related assets 42,168 43,293 Non-current deferred tax assets 26,418 17,960 Acquisition escrow - restricted cash 25,625 14,363 Other 5,974 4,001 Total other assets $ 113,053 $ 92,349</t>
  </si>
  <si>
    <t>Accounts Payable, Accrued, and Other Liabilities</t>
  </si>
  <si>
    <t>Payables and Accruals [Abstract]</t>
  </si>
  <si>
    <t>ACCOUNTS PAYABLE, ACCRUED, AND OTHER LIABILITIES</t>
  </si>
  <si>
    <t>ACCOUNTS PAYABLE, ACCRUED, AND OTHER LIABILITIES Accounts payable and accrued liabilities consist of the following (in thousands): December 31, 2015 2014 Accounts payable $ 31,570 $ 16,802 Payroll and employee benefits payable 85,575 79,831 Severance and retention bonus payable 38,557 26,965 Bonus payable 90,989 83,000 Commissions payable 66,054 64,888 Taxes payable 13,714 18,538 Professional, consulting, audit fees 10,164 9,429 Other accrued liabilities 51,068 54,308 Total accounts payable and accrued liabilities $ 387,691 $ 353,761 Other liabilities consist of the following (in thousands): December 31, 2015 2014 Non-current deferred revenue $ 7,603 $ 7,056 Interest rate swap liability 5,132 2,900 Long-term taxes payable 13,784 8,506 Deferred rent 15,207 16,667 Benefit plan-related liabilities 62,675 64,994 Other 89,193 42,839 Total other liabilities $ 193,594 $ 142,962</t>
  </si>
  <si>
    <t>Debt</t>
  </si>
  <si>
    <t>Debt Disclosure [Abstract]</t>
  </si>
  <si>
    <t>DEBT</t>
  </si>
  <si>
    <t>DEBT 2014 Credit Agreement The Company has a $1.5 billion credit arrangement (the “2014 Credit Agreement”) that provides for a five -year, $400.0 million term loan and a $1.1 billion revolving credit facility. In addition, the 2014 Credit Agreement contains an expansion feature by which the term loan and revolving credit facility may be increased, at the Company’s option and under certain conditions, by up to an additional $500.0 million in the aggregate. The term loan will be repaid in 16 consecutive quarterly installments which commenced on March 31, 2015 , plus a final payment due in December 2019 , and may be prepaid at any time without penalty or premium (other than applicable breakage costs) at the Company’s option. The revolving credit facility may be used for loans, and up to $40.0 million may be used for letters of credit. The revolving loans may be borrowed, repaid and re-borrowed until December 2019 , at which time all amounts borrowed must be repaid. Amounts borrowed under the 2014 Credit Agreement bear interest at a rate equal to, at Gartner’s option, either: (1) the greater of: (i) the administrative agent’s prime rate; (ii) the average rate on overnight federal funds plus 1/2 of 1% ; (iii) the eurodollar rate (adjusted for statutory reserves) plus 1% ; in each case plus a margin equal to between 0.125% and 0.50% depending on Gartner’s consolidated leverage ratio as of the end of the four consecutive fiscal quarters most recently ended; or (2) the eurodollar rate (adjusted for statutory reserves) plus a margin equal to between 1.125% and 1.50% , depending on Gartner’s leverage ratio as of the end of the four consecutive fiscal quarters most recently ended. The 2014 Credit Agreement contains certain customary restrictive loan covenants, including, among others, financial covenants requiring a maximum leverage ratio, a minimum interest expense coverage ratio, and covenants limiting Gartner’s ability to incur indebtedness, grant liens, make acquisitions, be acquired, dispose of assets, pay dividends, repurchase stock, make capital expenditures, make investments and enter into certain transactions with affiliates. The Company was in full compliance with the loan covenants as of December 31, 2015 . The following table summarizes the Company’s total outstanding borrowings (in thousands): Amount Outstanding December 31, Amount Outstanding December 31, Description: 2015 2014 Term loan (1) $ 380,000 $ 400,000 Revolver (1), (2) 440,000 — Other (3) 5,000 5,000 Total (4), (5) $ 825,000 $ 405,000 (1) The contractual annual interest rate as of December 31, 2015 on both the term loan and the revolver was 1.80% , which consisted of a floating Eurodollar base rate of 0.42% plus a margin of 1.38% . However, the Company has interest rate swap contracts which convert the floating eurodollar base rate to a fixed base rate on $700.0 million of borrowings (see below). (2) The Company had $656.0 million of available borrowing capacity on the revolver (not including the expansion feature) as of December 31, 2015 . (3) Consists of a $5.0 million State of Connecticut economic development loan with a 3.0% fixed rate of interest. The loan was originated in 2012 and has a 10 year maturity. Principal payments are deferred for the first five years and the loan may be repaid at any point by the Company without penalty. The loan has a principal forgiveness provision in which up to $2.5 million of the loan may be forgiven if the Company meets certain employment targets during the first five years of the loan. (4) As of December 31, 2015, $35.0 million of the debt was classified as short term and $790.0 million was classified as long term on the Consolidated Balance Sheets. (5) The weighted-average annual interest rate on the Company's outstanding debt as of December 31, 2015 was 2.76% , which includes the impact of the Company's interest swap contracts. Interest Rate Hedges The Company has three fixed-for-floating interest rate swap contracts which it designates as accounting hedges of the forecasted interest payments on $700.0 million of the Company’s variable rate borrowings. The Company pays base fixed rates on these swaps ranging from 1.53% to 1.60% and in return receives a floating eurodollar base rate on $700.0 million of 30 day notional borrowings. The Company accounts for the interest rate swaps as cash flow hedges in accordance with FASB ASC Topic No. 815. Since the swaps hedge forecasted interest payments, changes in the fair value of the swaps are recorded in accumulated other comprehensive (loss) income,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December 31, 2015. The interest rate swaps had a total negative fair value to the Company as of December 31, 2015 and 2014 of $5.1 million and $2.9 million , respectively, which is deferred and classified in accumulated other comprehensive (loss) income, net of tax effect. Letters of Credit The Company had $8.2 million of letters of credit and related guarantees outstanding at year-end 2015. The Company issues these instruments in the ordinary course of business to facilitate transactions with customers and others.</t>
  </si>
  <si>
    <t>Commitments and Contingencies</t>
  </si>
  <si>
    <t>Commitments and Contingencies Disclosure [Abstract]</t>
  </si>
  <si>
    <t>COMMITMENTS AND CONTINGENCIES</t>
  </si>
  <si>
    <t>COMMITMENTS AND CONTINGENCIES Contractual Lease Commitments. The Company leases various facilities, computer and office equipment, furniture, and other assets under non-cancelable operating lease agreements expiring between 2016 and 2030 . The future minimum annual cash payments under these operating lease agreements as of December 31, 2015 were as follows (in thousands): Year ended December 31, 2016 $ 40,910 2017 37,565 2018 29,649 2019 25,074 2020 19,240 Thereafter 111,555 Total minimum lease payments $ 263,993 Legal Matters. We are involved in various legal and administrative proceedings and litigation arising in the ordinary course of business. The outcome of these individual matters is not predictable at this time. However, we believe that the ultimate resolution of these matters, after considering amounts already accrued and insurance coverage, will not have a material adverse effect on our financial position, results of operations, or cash flows in future periods.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5, we did not have any indemnification agreements that could require material payments.</t>
  </si>
  <si>
    <t>Stockholders' (Deficit) Equity</t>
  </si>
  <si>
    <t>Equity [Abstract]</t>
  </si>
  <si>
    <t>STOCKHOLDERS’ (DEFICIT) EQUITY</t>
  </si>
  <si>
    <t xml:space="preserve">STOCKHOLDERS’ (DEFICIT) EQUITY Common stock. Holders of Gartner’s Common Stock, par value $.0005 per share (“Common Stock”) are entitled to one vote per share on all matters to be voted by stockholders. The Company does not currently pay cash dividends on its Common Stock. Also, our 2014 Credit Agreement contains a negative covenant which may limit our ability to pay dividends. The following table summarizes transactions relating to Common Stock for the three years ending December 31, 2015: Issued Shares Treasury Stock Shares Balance at December 31, 2012 156,234,415 62,873,100 Issuances under stock plans — (2,037,091 ) Purchases for treasury (1) — 3,432,854 Balance at December 31, 2013 156,234,415 64,268,863 Issuances under stock plans — (1,452,419 ) Purchases for treasury (1) — 5,897,446 Balance at December 31, 2014 156,234,415 68,713,890 Issuances under stock plans — (1,003,746 ) Purchases for treasury (1) — 6,186,101 Balance at December 31, 2015 156,234,415 73,896,245 (1) The Company used a total of $509.0 million , $432.0 million , and $181.7 million in cash for share repurchases in 2015, 2014, and 2013, respectively. Share repurchase authorization. The Company has a $1.2 billion board authorization to repurchase the Company's common stock. The Company may repurchase its common stock from time-to-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2014 Credit Agreement. As of December 31, 2015, approximately $1.1 billion of this authorization remained available for repurchases. Accumulated other comprehensive (loss) income, net. The following tables disclose information about changes in accumulated other comprehensive (loss) income ("AOCL/I"), a component of equity, by component and the related amounts reclassified out of AOCL/I to income during the years indicated (net of tax, in thousands) (1): 2015 Interest Rate Swaps Defined Benefit Pension Plans Foreign Currency Translation Adjustments Total Balance - December 31, 2014 $ (1,740 ) $ (6,028 ) $ (13,402 ) $ (21,170 ) Changes during the period: Change in AOCL/I before reclassifications to income (6,356 ) 986 (23,089 ) (28,459 ) Reclassifications from AOCL/I to income during the period (2), (3) 5,017 210 — 5,227 Other comprehensive (loss) income for the period (1,339 ) 1,196 (23,089 ) (23,232 ) Balance - December 31, 2015 $ (3,079 ) $ (4,832 ) $ (36,491 ) $ (44,402 ) 2014 Interest Rate Swap Defined Benefit Pension Plans Foreign Currency Translation Adjustments Total Balance - December 31, 2013 $ (3,903 ) $ (1,811 ) $ 14,059 $ 8,345 Changes during the period: Change in AOCL/I before reclassifications to income (292 ) (4,275 ) (27,461 ) (32,028 ) Reclassifications from AOCL/I to income during the period (2), (3) 2,455 58 — 2,513 Other comprehensive income (loss) for the period 2,163 (4,217 ) (27,461 ) (29,515 ) Balance - December 31, 2014 $ (1,740 ) $ (6,028 ) $ (13,402 ) $ (21,170 ) (1) Amounts in parentheses represent debits (deferred losses). (2) The reclassifications related to interest rate swaps (cash flow hedge)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 </t>
  </si>
  <si>
    <t>Stock-Based Compensation</t>
  </si>
  <si>
    <t>Disclosure of Compensation Related Costs, Share-based Payments [Abstract]</t>
  </si>
  <si>
    <t>STOCK-BASED COMPENSATION</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December 31, 2015, the Company had 7.0 million shares of Common Stock available for awards of stock-based compensation under its 2014 Long-Term Incentive Plan. The Company accounts for stock-based compensation awards in accordance with FASB ASC Topics No. 505 and 718 and SEC Staff Accounting Bulletins No. 107 (“SAB No. 107”) and No. 110 (“SAB No. 110”). Stock-based compensation expense is based on the fair value of the award on the date of grant, which is then recognized as expense over the related service period, net of estimated forfeitures. The service period is the period over which the related service is performed, which is generally the same as the vesting period. Currently, the Company issues treasury shares upon the exercise, release or settlement of stock-based compensation awards. Determining the appropriate fair value model and calculating the fair value of stock-based compensation awards requires the input of certain complex and subjective assumptions, including the expected life of the stock-based compensation awards and the Common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stock-based compensation awards and the associated periodic expense represent management’s best estimates, which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The Company recognized the following amounts of stock-based compensation expense by award type for the years ended December 31 (in millions): Award type: 2015 2014 2013 Stock appreciation rights $ 5.7 $ 5.0 $ 5.2 Common stock equivalents 0.6 0.6 0.6 Restricted stock units 39.8 33.2 28.9 Total (1) $ 46.1 $ 38.8 $ 34.7 (1) Includes charges of $20.1 million , $14.8 million , and $12.5 million in 2015, 2014 and 2013, respectively, for awards to retirement-eligible employees. These awards vest on an accelerated basis Stock-based compensation expense was recognized by line item in the Consolidated Statements of Operations for the years ended December 31 as follows (in millions): Amount recorded in: 2015 2014 2013 Costs of services and product development $ 20.6 $ 17.6 $ 15.3 Selling, general, and administrative 25.5 21.2 19.4 Total $ 46.1 $ 38.8 $ 34.7 As of December 31, 2015, the Company had $47.9 million of total unrecognized stock-based compensation cost, which is expected to be recognized as stock-based compensation expense over the remaining weighted-average service period of approximately 2.2 years . Stock-Based Compensation Awards The following disclosures provide information regarding the Company’s stock-based compensation awards, all of which are classified as equity awards in accordance with FASB ASC Topic No. 505: Stock Appreciation Rights Stock-settled stock appreciation rights (SARs) permit the holder to participate in the appreciation of the Company's Common Stock. SARs are settled in shares of Common Stock by the employee once the applicable vesting criteria have been met. SARs vest ratably over a four -year service period and expire seven years from the grant date. The fair value of SARs awards is recognized as compensation expense on a straight-line basis over four years . SARs have only been awarded to the Company’s executive officers. 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minimum statutory tax withholding requirements. SARs recipients do not have any stockholder rights until after actual shares of Common Stock are issued in respect of the award, which is subject to the prior satisfaction of the vesting and other criteria relating to such grants. The following table summarizes changes in SARs outstanding for the year ended December 31, 2015: SARs in millions Per Share Weighted- Average Exercise Price Per Share Weighted- Average Grant Date Fair Value Weighted- Average Remaining Contractual Term Outstanding at December 31, 2014 1.4 $ 44.44 $ 13.26 4.34 years Granted 0.3 77.92 17.56 6.11 years Forfeited — — — — Exercised (0.4 ) 32.53 11.35 na Outstanding at December 31, 2015 (1), (2) 1.3 $ 56.47 $ 14.92 4.46 years Vested and exercisable at December 31, 2015 (2) 0.5 $ 43.51 $ 13.49 3.38 years na = not applicable (1) At December 31, 2015, 0.8 million of these SARs were unvested. The Company expects that substantially all of these unvested awards will vest in future periods. (2) At December 31, 2015, SARs outstanding had an intrinsic value of $45.8 million . SARs vested and exercisable had an intrinsic value of $23.7 million . The fair value of the SARs granted was estimated on the date of grant using the Black-Scholes-Merton valuation model with the following weighted-average assumptions for the years ended December 31: 2015 2014 2013 Expected dividend yield (1) — % — % — % Expected stock price volatility (2) 24 % 25 % 35 % Risk-free interest rate (3) 1.5 % 1.3 % 0.8 % Expected life in years (4) 4.41 4.43 4.49 (1) The dividend yield assumption is based on both the history and expectation of the Company’s dividend payouts. Historically the Company has not paid cash dividends on its Common Stock. (2) The determination of expected stock price volatility was based on both historical Common Stock prices and the implied volatility from publicly traded options in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the restrictions lapse, and each RSU that vests entitles the awardee to one common share. RSU awardees do not have any of the right of a Gartner stockholder, including voting rights and the right to receive dividends and distributions, until the shares are released. The fair value of RSUs is determined on the date of grant based on the closing price of the Common Stock as reported by the New York Stock Exchange on that date. Service-based RSUs vest ratably over four years and are expensed on a straight-line basis over four years . Performance-based RSUs are subject to both performance and service conditions, vest ratably over four years , and are expensed on an accelerated basis. The following table summarizes the changes in RSUs outstanding during the year ended December 31, 2015: Restricted Stock Units (RSUs) (in millions) Per Share Weighted Average Grant Date Fair Value Outstanding at December 31, 2014 1.4 $ 50.76 Granted (1) 0.6 79.22 Vested and released (0.6 ) 47.82 Forfeited — — Outstanding at December 31, 2015 (2), (3) 1.4 $ 62.80 (1) The 0.6 million RSUs granted in 2015 consisted of 0.3 million performance-based RSUs awarded to executives and 0.3 million service-based RSUs awarded to non-executive employees and non-management board members. The aggregate target number of performance-based RSUs awarded in 2015 was 0.2 million but the final award was subject to the adjustment from 0% to 200% of the target number depending upon the level achieved in the Company's subscription-based research contract value ("CV') measured at December 31, 2015. The actual CV level achieved for 2015 resulted in an adjustment of 160% to the target number of performance-based RSUs awarded, which in turn resulted in the final grant of approximately 0.3 million performance-based RSUs to the executives for 2015. (2) The Company expects that substantially all of the outstanding awards at December 31, 2015 will vest in future periods. (3) The weighted-average remaining contractual term of the outstanding RSUs is approximately 1 year . Common Stock Equivalents Common stock equivalents (CSEs) are convertible into Common Stock and each CSE entitles the holder to one common share. Members of our Board of Directors receive directors’ fees payable in CSEs unless they opt to receive up to 50% of the fees in cash. Generally, the CSEs have no defined term and are converted into common shares when service as the director terminates unless the director has elected an accelerated release. The fair value of the CSEs is determined on the date of grant based on the closing price of the Common Stock as reported by the New York Stock Exchange on that date. CSEs vest immediately and as a result are recorded as expense on the date of grant. The following table summarizes the changes in CSEs outstanding for the year ended December 31, 2015: Common Stock Equivalents (CSEs) Per Share Weighted Average Grant Date Fair Value Outstanding at December 31, 2014 104,203 $ 18.65 Granted 7,443 85.15 Converted to common shares (5,982 ) 85.12 Outstanding at December 31, 2015 105,664 $ 19.57 Employee Stock Purchase Plan The Company has an employee stock purchase plan (the “ESP Plan”) under which eligible employees are permitted to purchase Common Stock through payroll deductions, which may not exceed 10% of an employee’s compensation (or $23,750 in any calendar year), at a price equal to 95% of the closing price of the Common Stock as reported by the New York Stock Exchange at the end of each offering period. At December 31, 2015, the Company had approximately 1.0 million shares available for purchase under the ESP Plan. The ESP Plan is considered non-compensatory under FASB ASC Topic No. 718, and as a result the Company does not record stock-based compensation expense for employee share purchases. The Company received $7.5 million , $7.8 million , and $6.0 million in cash from share purchases under the ESP Plan and exercises of stock options during 2015, 2014, and 2013, respectively.</t>
  </si>
  <si>
    <t>Computation of Earnings Per Share</t>
  </si>
  <si>
    <t>Earnings Per Share [Abstract]</t>
  </si>
  <si>
    <t>COMPUTATION OF EARNINGS PER SHARE</t>
  </si>
  <si>
    <t>COMPUTATION OF EARNINGS PER SHARE Basic earnings per share (“EPS”) is computed by dividing net income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reconciliation of the basic and diluted earnings per share computations for the years ended December 31 (in thousands, except per share amounts): 2015 2014 2013 Numerator: Net income used for calculating basic and diluted earnings per common share $ 175,635 $ 183,766 $ 182,801 Denominator: (1) Weighted average number of common shares used in the calculation of basic earnings per share 83,852 89,337 93,015 Common share equivalents associated with stock-based compensation plans 1,204 1,382 1,815 Shares used in the calculation of diluted earnings per share 85,056 90,719 94,830 Earnings per share: Basic $ 2.09 $ 2.06 $ 1.97 Diluted $ 2.06 $ 2.03 $ 1.93 (1) The Company repurchased 6.2 million , 5.9 million , and 3.4 million shares of its Common Stock in 2015, 2014, and 2013, respectively. 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5 2014 2013 Anti-dilutive common share equivalents as of December 31 (in millions): 0.3 0.3 0.3 Average market price per share of Common Stock during the year $ 86.02 $ 73.27 $ 57.50</t>
  </si>
  <si>
    <t>Income Taxes</t>
  </si>
  <si>
    <t>Income Tax Disclosure [Abstract]</t>
  </si>
  <si>
    <t>INCOME TAXES</t>
  </si>
  <si>
    <t>INCOME TAXES Following is a summary of the components of income before income taxes for the years ended December 31 (in thousands): 2015 2014 2013 U.S. $ 165,848 $ 188,963 $ 186,330 Non-U.S. 106,363 85,720 80,109 Income before income taxes $ 272,211 $ 274,683 $ 266,439 The expense for income taxes on the above income consists of the following components (in thousands): 2015 2014 2013 Current tax expense: U.S. federal $ 48,801 $ 49,281 $ 20,215 State and local 10,300 5,135 4,928 Foreign 23,225 16,653 17,167 Total current 82,326 71,069 42,310 Deferred tax (benefit) expense: U.S. federal (884 ) (6,670 ) 18,824 State and local (702 ) 6,477 2,742 Foreign 1,550 779 (4,688 ) Total deferred (36 ) 586 16,878 Total current and deferred 82,290 71,655 59,188 Benefit (expense) relating to interest rate swaps used to increase (decrease) equity 893 (1,442 ) (1,405 ) Benefit from stock transactions with employees used to increase equity 13,960 18,704 25,373 Benefit (expense) relating to defined-benefit pension adjustments used to increase (decrease) equity (567 ) 2,000 482 Total tax expense $ 96,576 $ 90,917 $ 83,638 Current and long-term deferred tax assets and liabilities are comprised of the following (in thousands): December 31, 2015 2014 Accrued liabilities $ 67,888 $ 67,066 Loss and credit carryforwards 8,522 13,350 Assets relating to equity compensation 22,686 19,920 Other assets 6,712 3,420 Gross deferred tax assets 105,808 103,756 Property, equipment, and leasehold improvements (9,904 ) (10,817 ) Intangible assets (55,275 ) (29,400 ) Prepaid expenses (28,535 ) (26,584 ) Other liabilities (7,244 ) (3,591 ) Gross deferred tax liabilities (100,958 ) (70,392 ) Valuation allowance (1,828 ) (570 ) Net deferred tax assets (1) $ 3,022 $ 32,794 (1) The reduction in net deferred tax assets year-over-year is primarily attributable to the recognition of deferred tax liabilities for purchased intangibles in conjunction with the Company's 2015 acquisitions. The Company early adopted FASB Accounting Standard Update No. 2015-17, "Income Taxes: Balance Sheet Classification of Deferred Taxes" on December 31, 2015. Under ASU No. 2015-17, organizations that present a classified balance are required to classify deferred taxes as noncurrent assets or noncurrent liabilities. The Company early adopted the standard on a prospective basis and prior period balance sheets were not retrospectively adjusted. The impact of the reclassification of these amounts on the Company's December 31, 2015 balance sheet was immaterial. Pursuant to the adoption of ASU No. 2015-17, the Company had no current deferred tax assets or liabilities as of December 31, 2015. As of December 31, 2014, current net deferred tax assets and current net deferred tax liabilities were $17.5 million and $2.1 million , respectively, and are reported in Prepaid expenses and other current assets and Accounts payable and accrued liabilities in the Consolidated Balance Sheets. Long-term net deferred tax assets and long-term net deferred tax liabilities were $26.4 million and $23.4 million as of December 31, 2015 and $18.0 million and $0.6 million as of December 31, 2014 , respectively, and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15. The valuation allowances of $1.8 million as of December 31, 2015 and $0.6 million as of 2014 , primarily relate to net operating losses which are not likely to be realized. As of December 31, 2015 , the Company had state and local tax net operating loss carryforwards of $5.5 million , of which $0.4 million expire within one to five years , $3.1 million expire within six to fifteen years , and $2.0 million expire within sixteen to twenty years . The Company also had state tax credits of $1.2 million which will largely expire within two to five years . As of December 31, 2015, the Company had non-U.S. net operating loss carryforwards of $23.9 million , of which $0.3 million expire over the next 20 years and $23.6 million can be carried forward indefinitely. In addition, the Company also had foreign tax credit carryforwards of $0.3 million , the majority of which will expire at the end of 2026. These amounts have been reduced for unrecognized tax benefits, consistent with FASB ASU 2013-11. The differences between the U.S. federal statutory income tax rate and the Company’s effective tax rate on income before income taxes for the years ended December 31 follow: 2015 2014 2013 Statutory tax rate 35.0 % 35.0 % 35.0 % State income taxes, net of federal benefit 3.4 3.1 3.2 Effect of non-U.S. operations (7.7 ) (7.0 ) (6.1 ) Record (release) reserve for tax contingencies 3.0 2.6 0.9 Record (release) valuation allowance 0.5 — (0.5 ) Other items, net 1.3 (0.6 ) (1.1 ) Effective tax rate 35.5 % 33.1 % 31.4 % In 2015 the Company decided to sell certain tax credits that would otherwise expire as a result of an audit settlement and the enactment of tax legislation in Connecticut favorable to the Company. The provision for income taxes includes a benefit for the audit settlement offset by an expense for the reduction of tax credits sold or to be sold. Other income includes a gain of $6.8 million for the sale of tax credits. For 2015 and 2014 state income taxes, net of federal tax benefit, include approximately $1.6 million and $1.3 million , respectively, of benefit relating to economic development tax credits associated with the renovation of the Company’s Stamford headquarters facility.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Because of uncertainty related to the final resolution of this litigation and the recognition of potential benefits to the Company, the Company has not recorded any financial benefit associated with this decision. The Company will monitor developments related to this case and the potential impact of those developments on the Company’s current and future financial statements. As of December 31, 2015 and December 31, 2014 , the Company had unrecognized tax benefits of $25.9 million and $20.6 million , respectively. The increase is primarily attributable to positions taken with respect to the exclusion of stock-based compensation expense from the Company's cost-sharing arrangement. The unrecognized tax benefits as of December 31, 2015 related primarily to the utilization of certain tax attributes, state income tax positions, the ability to realize certain refund claims, and intercompany transactions. It is reasonably possible that unrecognized tax benefits will be decreased by $1.3 million within the next 12 months due to anticipated closure of audits and the expiration of certain statutes of limitation. Included in the balance of unrecognized tax benefits at December 31, 2015 are potential benefits of $20.8 million that if recognized would reduce the effective tax rate on income from continuing operations. Also included in the balance of unrecognized tax benefits as of December 31, 2015 are potential benefits of $5.1 million that, if recognized, would result in adjustments to other tax accounts, primarily deferred taxes and additional paid in capital. The Company classifies uncertain tax positions not expected to be settled within one year as long term liabilities. As of December 31, 2015 and December 31, 2014 , the Company had $24.6 million and $15.7 million , respectively, related to long term uncertain tax positions. The following is a reconciliation of the beginning and ending amount of unrecognized tax benefits, excluding interest and penalties, for the years ending December 31 (in thousands): 2015 2014 Beginning balance $ 20,645 $ 14,488 Additions based on tax positions related to the current year 5,150 6,351 Additions for tax positions of prior years 7,839 4,112 Reductions for tax positions of prior years (3,880 ) (2,317 ) Reductions for expiration of statutes (2,287 ) (1,027 ) Settlements (960 ) (143 ) Change in foreign currency exchange rates (596 ) (819 ) Ending balance $ 25,911 $ 20,645 The Company accrues interest and penalties related to unrecognized tax benefits in its income tax provision. As of December 31, 2015 and December 31, 2014, the Company had $3.7 million and $3.3 million , respectively, of accrued interest and penalties related to unrecognized tax benefits. These amounts are in addition to the unrecognized tax benefits disclosed above. The total amount of interest and penalties recognized in the Consolidated Statements of Operations for the years ending December 31, 2015 and December 31, 2014 was $0.9 million and $0.1 million , respectively. The number of years with open statutes of limitation varies depending on the tax jurisdiction. The Company’s statutes are open with respect to the U.S. federal jurisdiction for 2011 and forward, and India for 2003 and forward. For other major taxing jurisdictions including the U.S. states, the United Kingdom, Canada, Japan, France, and Ireland, the Company's statutes vary and are open as far back as 2009. Under U.S. accounting rules, no provision for income taxes that may result from the remittance of earnings held overseas is required if the Company intends to reinvest such funds overseas. Our current plans do not demonstrate a need to repatriate these undistributed earnings to fund our U.S. operations or otherwise satisfy the liquidity needs of our U.S operations. We intend to reinvest these earnings in our non-U.S. operations, except in instances in which the repatriation of these earnings would result in minimal additional tax. As a result, the Company has not recognized additional income tax expense that may result from the remittance of these earnings. The accumulated undistributed earnings of non-U.S. subsidiaries were approximately $270.0 million as of December 31, 2015. The income tax that would be payable if such earnings were not indefinitely invested is estimated at $60.0 million .</t>
  </si>
  <si>
    <t>Derivatives and Hedging</t>
  </si>
  <si>
    <t>Derivative Instruments and Hedging Activities Disclosure [Abstract]</t>
  </si>
  <si>
    <t>DERIVATIVES AND HEDGING</t>
  </si>
  <si>
    <t>DERIVATIVES AND HEDGING The Company enters into a limited number of derivative contracts to offset the potentially negative economic effects of interest rate and foreign exchange movements. The Company accounts for its outstanding derivative contracts in accordance with FASB ASC Topic No. 815, which requires all derivatives, including derivatives designated as accounting hedges, to be recorded on the balance sheet at fair value. The following tables provide information regarding the Company’s outstanding derivatives contracts as of, and for, the years ended December 31 (in thousands, except for number of outstanding contracts): 2015 Derivative Contract Type Number of Outstanding Contracts Contract Notional Amount Fair Value Asset (Liability) (3) Balance Sheet Line Item OCI Unrealized (Loss), Net Of Tax Interest rate swaps (1) 3 $ 700,000 $ (5,132 ) Other liabilities $ (3,079 ) Foreign currency forwards (2) 102 193,610 235 Other current assets — Total 105 $ 893,610 $ (4,897 ) $ (3,079 ) 2014 Derivative Contract Type Number of Outstanding Contracts Contract Notional Amount Fair Value Asset (Liability) (3) Balance Sheet Line Item OCI Unrealized (Loss), Net Of Tax Interest rate swap (1) 1 $ 200,000 $ (2,900 ) Other liabilities $ (1,740 ) Foreign currency forwards (2) 77 45,650 238 Other current assets — Total 78 $ 245,650 $ (2,662 ) $ (1,740 ) (1) The swap is designated as a cash flow hedge of the forecasted interest payments on borrowings. As a result, changes in the fair value of this swap are deferred and are recorded in OC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economic effects of some of these foreign currency transaction risks. These contracts are accounted for at fair value with realized and unrealized gains and losses recognized in Other expense, net since the Company does not designate these contracts as hedges for accounting purposes. All of the outstanding contracts at December 31, 2015 matured by the end of January 2016. (3) See Note 12 — Fair Value Disclosures for the determination of the fair value of these instruments. At December 31, 2015, the Company’s derivative counterparties were all larg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solidated Statements of Operations for derivative contracts for the years ended December 31 (in thousands): Amount recorded in: 2015 2014 2013 Interest expense (1) $ 8.5 $ 4.1 $ 4.0 Other expense (income), net (2) 0.1 (0.5 ) 0.1 Total expense $ 8.6 $ 3.6 $ 4.1 (1) Consists of interest expense from interest rate swap contracts. (2) Consists of realized and unrealized gains and losses on foreign currency forward contracts.</t>
  </si>
  <si>
    <t>Fair Value Disclosures</t>
  </si>
  <si>
    <t>Fair Value Disclosures [Abstract]</t>
  </si>
  <si>
    <t>FAIR VALUE DISCLOSURES</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s their fair value due to their short-term nature. The Company’s financial instruments also includes borrowings outstanding under its 2014 Credit Agreement, and at December 31, 2015, the Company had $820.0 million of floating rate debt outstanding under this arrangement, which is carried at amortized cost. The Company believes the carrying amount of the outstanding borrowings reasonably approximates fair value since the rate of interest on the borrowings reflect current market rates of interest for similar instruments with comparable maturities. FASB ASC Topic No.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periodic assessment of the Company’s goodwill is included in Note 1 — Business and Significant Accounting Policies. The Company does not typically transfer assets or liabilities between different levels of the fair value hierarchy. The Company enters into a limited number of derivatives transactions to hedge certain interest rate and foreign currency risks but does not enter into repurchase agreements, securities lending transactions, or master netting arrangements. Receivables or payables that result from derivatives transactions are recorded gross in the Company’s Consolidated Balance Sheets. The Company’s assets and liabilities that are remeasured to fair value are presented in the following table (in thousands): Fair Value Fair Value Description: December 31, December 31, Assets: Values based on Level 1 inputs: Deferred compensation plan assets (1) $ 8,671 $ 7,650 Total Level 1 inputs $ 8,671 $ 7,650 Values based on Level 2 inputs: Deferred compensation plan assets (1) $ 25,474 $ 27,000 Foreign currency forward contracts (2) 610 458 Total Level 2 inputs $ 26,084 $ 27,458 Total Assets $ 34,755 $ 35,108 Liabilities: Values based on level 2 inputs: Deferred compensation plan liabilities (1) $ 39,071 $ 39,100 Foreign currency forward contracts (2) 375 220 Interest rate swap contracts (3) 5,132 2,900 Total Level 2 inputs $ 44,578 $ 42,220 Total Liabilities $ 44,578 $ 42,220 (1) The Company has a deferred compensation plan for the benefit of certain highly compensated officers, managers and other key employees (see Note 13 — Employee Benefits). The plan’s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8.7 million and $7.7 million as of December 31, 2015 and 2014,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5.5 million and $27.0 million at December 31, 2015 and 2014, respectively. The related deferred compensation plan liabilities are recorded at the amount needed to settle the liability, which approximates fair value, and is based on a Level 2 input. (2) The Company enters into foreign currency forward exchange contracts to hedge the effects of adverse fluctuations in foreign currency exchange rates (see Note 11 — Derivatives and Hedging). Valuation of the foreign currency forward contracts is based on foreign currency exchange rates in active markets, which the Company considers a Level 2 input. (3) The Company has interest rate swap contracts which hedge the risk of variability in cash flows associated with changes in floating rates of interest on its borrowings (see Note 11 — Derivatives and Hedging). The fair values of the swaps are based on mark-to-market valuations provided by a third-party broker. Valuation is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t>
  </si>
  <si>
    <t>Defined Benefit Plans and Other Postretirement Benefit Plans Disclosures [Abstract]</t>
  </si>
  <si>
    <t>EMPLOYEE BENEFITS</t>
  </si>
  <si>
    <t>EMPLOYEE BENEFITS Defined contribution plan. The Company has a savings and investment plan (the “401k Plan”) covering substantially all U.S. employees. Company contributions are based upon the level of employee contributions, up to a maximum of 4% of the employee’s eligible salary, subject to an annual maximum. For 2015, the maximum match was $7,200 . Amounts expensed in connection with the 401k Plan totaled $20.0 million , $17.4 million , and $15.8 million , in 2015, 2014, and 2013, respectively. Deferred compensation plan. The Company has a supplemental deferred compensation plan for the benefit of certain highly compensated officers, managers and other key employees, which is structured as a rabbi trust. The plan’s investment assets are classified in Other assets on the Consolidated Balance Sheets at fair value. The value of these assets was $34.1 million and $34.7 million at December 31, 2015 and 2014, respectively (see Note 12 — Fair Value Disclosures for detailed fair value information). The corresponding deferred compensation liability, which was $39.1 million at both December 31, 2015 and 2014, is carried at fair value, and is adjusted with a corresponding charge or credit to compensation expense to reflect the fair value of the amount owed to the employees and is classified in Other liabilities on the Consolidated Balance Sheets. Total compensation expense recognized for the plan was $0.5 million , $0.6 million , and $0.4 million , in 2015, 2014, and 2013. Defined benefit pension plans. The Company has defined-benefit pension plans in several of its non-U.S. locations. Benefits earned under these plans are based on years of service and level of employee compensation. The Company accounts for defined benefit plans in accordance with the requirements of FASB ASC Topics No. 715 and 960. The following are the components of defined benefit pension expense for the years ended December 31 (in thousands): 2015 2014 2013 Service cost $ 2,620 $ 2,630 $ 2,545 Interest cost 790 1,190 1,075 Expected return on plan assets (345 ) (540 ) (340 ) Recognition of actuarial loss 300 75 30 Recognition of termination benefits 85 30 455 Total defined benefit pension plan expense (1) $ 3,450 $ 3,385 $ 3,765 (1) Pension expense is classified in SG&amp;A in the Consolidated Statements of Operations. The following are the key assumptions used in the computation of pension expense for the years ended December 31: 2015 2014 2013 Weighted-average discount rate (1) 2.19 % 2.15 % 3.35 % Average compensation increase 2.66 % 2.65 % 2.70 % (1) Discount rates are typically determined by utilizing the yields on long-term corporate or government bonds in the relevant country with a duration consistent with the expected term of the underlying pension obligations. The following table provides information related to changes in the projected benefit obligation for the years ended December 31 (in thousands): 2015 2014 2013 Projected benefit obligation at beginning of year $ 38,115 $ 34,585 $ 31,605 Service cost 2,620 2,630 2,545 Interest cost 790 1,190 1,075 Actuarial (gain) loss due to assumption changes and plan experience (1,190 ) 6,300 625 Additions and contractual termination benefits 85 30 460 Benefits paid (1) (775 ) (1,350 ) (1,255 ) Foreign currency impact (3,775 ) (5,270 ) (470 ) Projected benefit obligation at end of year (2) $ 35,870 $ 38,115 $ 34,585 (1) The Company estimates the following benefit payments will be made in future years to plan participants: $0.9 million in 2016; $2.0 million in 2017; $1.1 million in 2018, $1.2 million in 2019, $1.4 million in 2020; and $9.0 million in total in the five years thereafter. (2) Measured as of December 31. The following table provides information regarding the funded status of the plans and related amounts recorded in the Company’s Consolidated Balance Sheets as of December 31 (in thousands): Funded status of the plans: 2015 2014 2013 Projected benefit obligation $ 35,870 $ 38,115 $ 34,585 Pension plan assets at fair value (1) (13,190 ) (13,220 ) (13,870 ) Funded status – shortfall (2) $ 22,680 $ 24,895 $ 20,715 Amounts recorded in the Consolidated Balance Sheets for the plans: Other liabilities — accrued pension obligation (2) $ 22,680 $ 24,895 $ 20,715 Stockholders’ equity — deferred actuarial loss (3) $ (4,832 ) $ (6,028 ) $ (1,811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7% , which it believes is reasonable based on the composition of the assets and both current and projected market conditions. For the year-ended December 31, 2015, the Company contributed $1.3 million to these plans, and benefits paid to participants were $0.8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5 is recorded in AOCL/I and will be reclassified out of AOCL/I and recognized as pension expense over approximately 13 years , subject to certain limitations set forth in FASB ASC Topic No. 715. The impact of this amortization on pension expense in 2016 is projected to result in approximately $0.2 million of additional expense. The amortization of deferred actuarial losses from AOCL/I to pension expense in each of the three years ending December 31, 2015 was immaterial. The Company also maintains a reinsurance asset arrangement with a large international insurance company whose purpose is to provide funding for benefit payments for one of the plans. The reinsurance asset is not a pension plan asset but is an asset of the Company. At December 31, 2015, the reinsurance asset was recorded at its cash surrender value of $7.9 million and is classified in Other Assets on the Company's Consolidated Balance Sheet. The Company believes the cash surrender value approximates fair value and is equivalent to a Level 2 input under the FASB’s fair value framework in ASC Topic No. 820.</t>
  </si>
  <si>
    <t>Segment Information</t>
  </si>
  <si>
    <t>Segment Reporting [Abstract]</t>
  </si>
  <si>
    <t>SEGMENT INFORMATION</t>
  </si>
  <si>
    <t>SEGMENT INFORMATION The Company manages its business through three reportable segments: Research, Consulting and Events. Research consists primarily of subscription-based research products, access to research inquiry, peer networking services, and membership programs. Consulting consists primarily of consulting, measurement engagements, and strategic advisory services. Events consists of various symposia, conferences and exhibitions. The Company evaluates reportable segment performance and allocates resources based on gross contribution margin. Gross contribution, as presented in the table below, is defined as operating income excluding certain COS expenses, SG&amp;A expense, depreciation, acquisition and integration charges, and amortization of intangibles. Certain bonus and fringe benefit costs included in consolidated COS are not allocated to segment expense. The accounting policies used by the reportable segments are the same as those used by the Company. There are no intersegment revenues. The Company earns revenue from clients in many countries. Other than the United States, there is no individual country in which revenues from external clients represent 10% or more of the Company’s consolidated revenues. Additionally, no single client accounted for 10% or more of total revenue and the loss of a single client, in management’s opinion, would not have a material adverse effect on revenues. The Company does not identify or allocate assets, including capital expenditures, by reportable segment. Accordingly, assets are not being reported by segment because the information is not available by segment and is not reviewed in the evaluation of performance or making decisions in the allocation of resources. The following tables present operating information about the Company’s reportable segments for the years ended December 31 (in thousands): Research Consulting Events Consolidated 2015 Revenues $ 1,583,486 $ 327,735 $ 251,835 $ 2,163,056 Gross contribution 1,096,827 107,193 130,527 1,334,547 Corporate and other expenses (1,046,550 ) Operating income $ 287,997 Research Consulting Events Consolidated 2014 Revenues $ 1,445,338 $ 348,396 $ 227,707 $ 2,021,441 Gross contribution 1,001,914 119,931 112,384 1,234,229 Corporate and other expenses (948,067 ) Operating income $ 286,162 Research Consulting Events Consolidated 2013 Revenues $ 1,271,011 $ 314,257 $ 198,945 $ 1,784,213 Gross contribution 879,384 107,565 91,216 1,078,165 Corporate and other expenses (802,673 ) Operating income $ 275,492 The following table provides a reconciliation of total segment gross contribution to net income for the periods indicated (in thousands): Twelve months ended December 31, 2015 2014 2013 Total segment gross contribution $ 1,334,547 $ 1,234,229 $ 1,078,165 Costs and expenses: Cost of services and product development - unallocated (1) 10,567 10,721 7,436 Selling, general and administrative 962,677 876,067 760,458 Depreciation and amortization 47,131 39,412 34,442 Acquisition and integration charges 26,175 21,867 337 Operating income 287,997 286,162 275,492 Interest expense and other 15,786 11,479 9,053 Provision for income taxes 96,576 90,917 83,638 Net income $ 175,635 $ 183,766 $ 182,801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he Company’s revenues are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it is not practical to precisely separate our revenues by geographic location. Accordingly, the separation set forth in the table below is based upon internal allocations, which involve certain management estimates and judgments. Revenues in the table are reported based on where the sale is fulfilled; “Other International” revenues are those attributable to all areas located outside of the United States and Canada, as well as Europe, Middle East, and Africa. Summarized information by geographic location as of and for the years ended December 31 follows (in thousands): 2015 2014 2013 Revenues: United States and Canada $ 1,347,676 $ 1,204,476 $ 1,049,734 Europe, Middle East and Africa 557,165 570,334 508,755 Other International 258,215 246,631 225,724 Total revenues $ 2,163,056 $ 2,021,441 $ 1,784,213 Long-lived assets: (1) United States and Canada $ 163,933 $ 142,963 $ 123,877 Europe, Middle East and Africa 31,130 34,093 34,363 Other International 16,050 13,282 13,936 Total long-lived assets $ 211,113 $ 190,338 $ 172,176 (1) Excludes goodwill and other intangible assets.</t>
  </si>
  <si>
    <t>Valuation and Qualifying Accounts</t>
  </si>
  <si>
    <t>Valuation and Qualifying Accounts [Abstract]</t>
  </si>
  <si>
    <t>VALUATION AND QUALIFYING ACCOUNTS</t>
  </si>
  <si>
    <t>VALUATION AND QUALIFYING ACCOUNTS The Company maintains an allowance for losses which is composed of a bad debt allowance and a revenue reserve. Provisions are charged against earnings either as an increase to expense or a reduction in revenues. The following table summarizes activity in the Company’s allowance for the years ended December 31 (in thousands): Balance at Beginning of Year Additions Charged to Expense Additions Charged Against Revenues Deductions from Reserve Balance at End of Year 2015: Allowance for doubtful accounts and returns and allowances $ 6,700 $ 3,480 $ 5,420 $ (8,700 ) $ 6,900 2014: Allowance for doubtful accounts and returns and allowances $ 7,000 $ 2,950 $ 3,240 $ (6,490 ) $ 6,700 2013: Allowance for doubtful accounts and returns and allowances $ 6,400 $ 2,350 $ 5,050 $ (6,800 ) $ 7,000</t>
  </si>
  <si>
    <t>Business and Significant Accounting Policies (Policies)</t>
  </si>
  <si>
    <t>Basis of presentation</t>
  </si>
  <si>
    <t>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represents the twelve-month period from January 1 through December 31. All references to 2015 , 2014 , and 2013 herein refer to the fiscal year unless otherwise indicated.</t>
  </si>
  <si>
    <t>Principles of consolidation</t>
  </si>
  <si>
    <t>Principles of consolidation. The accompanying consolidated financial statements include the accounts of the Company and its wholly-owned subsidiaries. All significant intercompany transactions and balances have been eliminated.</t>
  </si>
  <si>
    <t>Use of estimates</t>
  </si>
  <si>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 xml:space="preserve">Acquisitions. The Company completed acquisitions in both 2015 and 2014 and information related to these acquisitions is included in Note 2 — Acquisitions.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amortizabl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densed Consolidated Statements of Operations, and the Company recorded $26.2 million , $21.9 million , and $0.3 million of such charges in 2015, 2014, and 2013, respectively. Included in these directly-related and incremental charges are legal, consulting, retention, severance, and accruals for cash payments subject to the continuing employment of certain key employees of the acquired companies. During 2015 the Company paid $9.2 million in cash that had been accrued for the achievement of certain employment conditions for an acquisition completed in 2014. </t>
  </si>
  <si>
    <t>Revenue Recognition</t>
  </si>
  <si>
    <t>Revenue Recognition. 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is recogniz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entire amount of the contract that is billable as a fee receivable at the time the contract is signed with a corresponding amount as deferred revenue, since the contract represents a legally enforceable claim. Consulting Consulting revenues, primarily derived from consulting, measurement and strategic advisory services (paid one-day analyst engagement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43.2 million at December 31, 2015 and $44.0 million at December 31, 2014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expected direct costs of producing a scheduled event will exceed expected revenues. If such costs are expected to exceed revenues, the Company records the expected loss in the period determined.</t>
  </si>
  <si>
    <t>Allowance for losses</t>
  </si>
  <si>
    <t xml:space="preserve">Allowance for losses. 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 </t>
  </si>
  <si>
    <t>Cost of services and product development (“COS”). COS expense includes the direct costs incurred in the creation and delivery of our products and services.</t>
  </si>
  <si>
    <t>Selling, general and administrative (“SG&amp;A”). SG&amp;A expense includes direct and indirect selling costs, general and administrative costs, and charges against earnings related to uncollectible accounts.</t>
  </si>
  <si>
    <t>Commissions expense</t>
  </si>
  <si>
    <t>Commission expense. The Company records commission obligations upon the signing of customer contracts and amortizes the deferred obligation as commission expense over the period in which the related revenues are earned.</t>
  </si>
  <si>
    <t>Stock-based compensation expense. The Company accounts for stock-based compensation in accordance with FASB ASC Topics No. 505 and 718 and SEC Staff Accounting Bulletins No. 107 (“SAB No. 107”) and No. 110 (“SAB No. 110”). Stock-based compensation cost is based on the fair value of the award on the date of grant, which is expensed over the related service period, net of estimated forfeitures. The service period is the period over which the employee performs the related services, which is normally the same as the vesting period.</t>
  </si>
  <si>
    <t>Income tax expense</t>
  </si>
  <si>
    <t xml:space="preserve">Income tax expense. 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t>
  </si>
  <si>
    <t>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t>
  </si>
  <si>
    <t>Property, equipment and leasehold improvements</t>
  </si>
  <si>
    <t xml:space="preserve">Property, equipment and leasehold improvements.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33.8 million , $31.5 million , and $30.8 million in 2015 , 2014 , and 2013 , respectively.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33.8 million , $31.2 million , and $29.0 million in 2015 , 2014 , and 2013 , respectively. The Company's total fixed assets, less accumulated depreciation and amortization, consisted of the following (in thousands): Useful Life December 31, Category (Years) 2015 2014 Computer equipment and software 2-7 $ 148,195 $ 144,293 Furniture and equipment 3-8 39,072 37,221 Leasehold improvements 2-15 87,103 78,094 $ 274,370 $ 259,608 Less — accumulated depreciation and amortization (165,637 ) (161,618 ) Property, equipment, and leasehold improvements, net $ 108,733 $ 97,990 The Company incurs costs to develop internal use software used in our operations, and certain of these costs meeting the criteria outlined in FASB ASC Topic No. 350 are capitalized and amortized over future periods. Net capitalized development costs for internal use software was $14.1 million at both December 31, 2015 and 2014 , which is included in the Computer equipment and software category above. Amortization of capitalized internal software development costs, which is classified in Depreciation in the Consolidated Statements of Operations, totaled $8.2 million in each of the three years ended December 31, 2015. </t>
  </si>
  <si>
    <t>Intangible assets</t>
  </si>
  <si>
    <t>Intangible assets. The Company has amortizable intangible assets which are amortized against earnings using the straight-line method over their expected useful lives.</t>
  </si>
  <si>
    <t xml:space="preserve">Goodwill. Goodwill represents the excess of the purchase price of acquired businesses over the estimated fair value of the tangible and identifiable intangible net assets acquired. The evaluation of the recoverability of goodwill is performed in accordance with FASB ASC No. Topic 350, which requires an annual assessment of potential goodwill impairment at the reporting unit level and whenever events or changes in circumstances indicate that the carrying value of goodwill may not be recoverable. </t>
  </si>
  <si>
    <t>Impairment of long-lived and intangible assets</t>
  </si>
  <si>
    <t>Impairment of long-lived assets. The Company's long-lived assets primarily consist of intangible assets other than goodwill and property, equipment, and leasehold improvements. The Company reviews its long-lived asset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balanc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t>
  </si>
  <si>
    <t>Pension obligations</t>
  </si>
  <si>
    <t>Pension obligations.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t>
  </si>
  <si>
    <t>Debt. The Company presents amounts borrowed in the Consolidated Balance Sheets at amortized cost. Interest accrued on amounts borrowed is classified in Interest expense in the Consolidated Statements of Operations.</t>
  </si>
  <si>
    <t>Foreign currency exposure</t>
  </si>
  <si>
    <t>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deficit) equity section of the Consolidated Balance Sheets. Currency transaction gains or losses arising from transactions denominated in currencies other than the functional currency of a subsidiary are recognized in results of operations in Other income (expense), net within the Consolidated Statements of Operations. The Company had net currency transaction losses of $(2.6) million , $(1.7) million , and $(0.9) million in 2015 , 2014 , and 2013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expense, net.</t>
  </si>
  <si>
    <t>Comprehensive income. The Company reports comprehensive income in a separate statement termed the Consolidated Statements of Comprehensive Income , which is included herein.</t>
  </si>
  <si>
    <t>Fair value disclosures</t>
  </si>
  <si>
    <t>Fair value disclosures. The Company has a limited number of assets and liabilities that are adjusted to fair value at each balance sheet date.</t>
  </si>
  <si>
    <t>Concentrations of credit risk</t>
  </si>
  <si>
    <t>Concentrations of credit risk. 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Account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5 .</t>
  </si>
  <si>
    <t>Stock repurchase programs</t>
  </si>
  <si>
    <t>Stock repurchase programs. The Company records the cost to repurchase its own common shares to treasury stock. During 2015, 2014 and 2013, the Company used $509.0 million , $432.0 million , and $181.7 million , respectively, in cash for stock repurchases (see Note 7 — Stockholders’ (Deficit) Equity). Shares repurchased by the Company are added to treasury shares and are not retired.</t>
  </si>
  <si>
    <t>Adoption of new accounting rules</t>
  </si>
  <si>
    <t xml:space="preserve">Adoption of new accounting rules . The Company adopted the following new accounting rules in the year ended December 31, 2015: Balance Sheet Classification of Deferred Taxes — The Company early adopted FASB Accounting Standard Update No. 2015-17, "Income Taxes: Balance Sheet Classification of Deferred Taxes" on December 31, 2015. Under ASU No. 2015-17, organizations that present a classified balance are required to classify deferred taxes as noncurrent assets or noncurrent liabilities. The Company early adopted the standard on a prospective basis and prior period balance sheets were not retrospectively adjusted. The impact of the reclassification of these amounts on the Company's December 31, 2015 balance sheet was immaterial. Discontinued Operations — The Company adopted FASB Accounting Standards Update No. 2014-08, " Reporting Discontinued Operations and Disclosures of Disposals of Components of an Entity" on January 1, 2015, which changes the criteria for determining which disposal transaction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doption of the rule did not have an impact on the Company's consolidated financial statements at adoption. However, the rule may impact the Company's consolidated financial statements in future periods if the Company has a discontinued operation. Recently issued accounting rules. The FASB has also issued accounting rules that have not yet become effective and that may impact the Company’s consolidated financial statements or related disclosures in future periods. These rules and their potential impact are discussed below: Business Combinations — In September 2015, the FASB issued Accounting Standards Update (ASU) 2015-16, " Business Combinations - Simplifying the Accounting for Measurement-Period Adjustments " ("ASU No. 2015-16"). ASU No. 2015-16 requires the recognition of adjustments to business combination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rule is to be applied retrospectively and is effective for Gartner on January 1, 2016. ASU No. 2015-16 will not have an impact on the Company’s consolidated financial statements at the date of adoption. However, ASU No. 2016-16 could have an impact on the Company's consolidated financial statements in the future if a transaction occurs within the scope of the rule. Debt Issuance Cost Presentation — In April 2015, the FASB issued ASU No. 2015-03, “ Simplifying the Presentation of Debt Issuance Costs ,” which amends the current presentation of debt issuance costs in the financial statements. ASU No. 2015-03 requires that debt issuance costs related to a recognized debt liability be presented in the balance sheet as a direct deduction from the carrying amount of that debt liability, consistent with debt discounts, instead of a deferred asset. The amendment is to be applied retrospectively and is effective for Gartner on January 1, 2016. The adoption of the new guidance will likely result in some minor presentation changes to the Company’s consolidated balance sheet and disclosures. Revenue Recognition — In May 2014, the FASB issued ASU No. 2014-09, " Revenue from Contracts with Customers " ("ASU No. 2014-09"). ASU No. 2014-09 and a related amendment is intended to clarify the principles for recognizing revenue by removing inconsistencies and weaknesses in revenue recognition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ASU No. 2014-09 is effective for Gartner on January 1, 2018. We continue to evaluate the impact of ASU No. 2014-09. The FASB also continues to work on a number of significant accounting rules which if issued could materially impact the Company's accounting policies and disclosures in future periods. However, since these rules have not yet been issued, the effective dates and potential impact are unknown. </t>
  </si>
  <si>
    <t>Recent accounting developments</t>
  </si>
  <si>
    <t xml:space="preserve">ccounting rules that have not yet become effective and that may impact the Company’s consolidated financial statements or related disclosures in future periods. These rules and their potential impact are discussed below: Business Combinations — In September 2015, the FASB issued Accounting Standards Update (ASU) 2015-16, " Business Combinations - Simplifying the Accounting for Measurement-Period Adjustments " ("ASU No. 2015-16"). ASU No. 2015-16 requires the recognition of adjustments to business combination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rule is to be applied retrospectively and is effective for Gartner on January 1, 2016. ASU No. 2015-16 will not have an impact on the Company’s consolidated financial statements at the date of adoption. However, ASU No. 2016-16 could have an impact on the Company's consolidated financial statements in the future if a transaction occurs within the scope of the rule. Debt Issuance Cost Presentation — In April 2015, the FASB issued ASU No. 2015-03, “ Simplifying the Presentation of Debt Issuance Costs ,” which amends the current presentation of debt issuance costs in the financial statements. ASU No. 2015-03 requires that debt issuance costs related to a recognized debt liability be presented in the balance sheet as a direct deduction from the carrying amount of that debt liability, consistent with debt discounts, instead of a deferred asset. The amendment is to be applied retrospectively and is effective for Gartner on January 1, 2016. The adoption of the new guidance will likely result in some minor presentation changes to the Company’s consolidated balance sheet and disclosures. Revenue Recognition — In May 2014, the FASB issued ASU No. 2014-09, " Revenue from Contracts with Customers " ("ASU No. 2014-09"). ASU No. 2014-09 and a related amendment is intended to clarify the principles for recognizing revenue by removing inconsistencies and weaknesses in revenue recognition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ASU No. 2014-09 is effective for Gartner on January 1, 2018. We continue to evaluate the impact of ASU No. 2014-09. </t>
  </si>
  <si>
    <t>Business and Significant Accounting Policies (Tables)</t>
  </si>
  <si>
    <t>Schedule of Property, Plant and Equipment</t>
  </si>
  <si>
    <t>The Company's total fixed assets, less accumulated depreciation and amortization, consisted of the following (in thousands): Useful Life December 31, Category (Years) 2015 2014 Computer equipment and software 2-7 $ 148,195 $ 144,293 Furniture and equipment 3-8 39,072 37,221 Leasehold improvements 2-15 87,103 78,094 $ 274,370 $ 259,608 Less — accumulated depreciation and amortization (165,637 ) (161,618 ) Property, equipment, and leasehold improvements, net $ 108,733 $ 97,990</t>
  </si>
  <si>
    <t>Schedule of Changes in Intangible Assets Subject to Amortization</t>
  </si>
  <si>
    <t>Changes in intangible assets subject to amortization during the two-year period ended December 31, 2015 are as follows (in thousands): December 31, 2015 Trade Names Customer Relationships Content Software Non-Compete Total Gross cost, December 31, 2014 $ 6,924 $ 27,933 $ 3,560 $ 6,569 $ 9,272 $ 54,258 Additions due to acquisitions (1) 3,260 42,620 2,000 11,656 20,075 79,611 Intangibles fully amortized (6,013 ) (7,210 ) — — — (13,223 ) Foreign currency translation impact (27 ) (483 ) (110 ) (2,006 ) (17 ) (2,643 ) Gross cost 4,144 62,860 5,450 16,219 29,330 118,003 Accumulated amortization (3), (4) (681 ) (9,028 ) (3,525 ) (3,699 ) (4,526 ) (21,459 ) Balance, December 31, 2015 $ 3,463 $ 53,832 $ 1,925 $ 12,520 $ 24,804 $ 96,544 December 31, 2014 Trade Names Customer Relationships Content Software Non-Compete Total Gross cost, December 31, 2013 $ 6,023 $ 10,146 $ 3,496 $ 2,143 $ — $ 21,808 Additions due to acquisitions (1) 915 18,054 206 5,000 7,800 31,975 Non-competition agreement (2) — — — — 1,500 1,500 Foreign currency translation impact (14 ) (267 ) (142 ) (574 ) (28 ) (1,025 ) Gross cost 6,924 27,933 3,560 6,569 9,272 54,258 Accumulated amortization (3), (4) (6,202 ) (11,072 ) (2,246 ) (2,603 ) (1,446 ) (23,569 ) Balance, December 31, 2014 $ 722 $ 16,861 $ 1,314 $ 3,966 $ 7,826 $ 30,689 (1) The additions are due to the Company's acquisitions. See Note 2 — Acquisitions for additional information. (2) The non-competition intangible relates to a separation agreement with the Company's former CFO. (3) Intangible assets are amortized against earnings over the following periods: Trade name— 2 to 4 years ; Customer relationships 4 to 7 years ; Content— 1.5 to 4 years ; Software— 3 years ; Non-compete— 3 to 5 years . (4) Aggregate amortization expense related to intangible assets was $13.3 million , $8.2 million , and $5.4 million in 2015 , 2014 , and 2013 , respectively.</t>
  </si>
  <si>
    <t>Schedule of Estimated Future Amortization Expense by Year From Amortizable Intangibles</t>
  </si>
  <si>
    <t>The estimated future amortization expense by year from amortizable intangibles is as follows (in thousands): 2016 $ 24,074 2017 21,468 2018 18,818 2019 14,321 2020 12,449 Thereafter 5,414 $ 96,544</t>
  </si>
  <si>
    <t>Schedule of Changes to The Carrying Amount of Goodwill by Reporting Unit</t>
  </si>
  <si>
    <t>The following table presents changes to the carrying amount of goodwill by segment during the two-year period ended December 31, 2015 (in thousands): Research Consulting Events Total Balance, December 31, 2013 (1) $ 376,568 $ 100,677 $ 41,958 $ 519,203 Additions due to acquisitions (2) 78,373 — — 78,373 Foreign currency translation adjustments (9,481 ) (1,260 ) (170 ) (10,911 ) Balance, December 31, 2014 $ 445,460 $ 99,417 $ 41,788 $ 586,665 Additions due to acquisitions (2) 138,053 — — 138,053 Foreign currency translation adjustments (8,221 ) (1,005 ) (133 ) (9,359 ) Balance, December 31, 2015 $ 575,292 $ 98,412 $ 41,655 $ 715,359 (1) The Company does not have any accumulated goodwill impairment losses. (2) The addition are due to the Company's acquisitions (See Note 2—Acquisitions for additional discussion). All of the recorded goodwill from these acquisitions has been included in the Research segment.</t>
  </si>
  <si>
    <t>Acquisitions (Tables)</t>
  </si>
  <si>
    <t>Reconciliation of Aggregate Purchase Price of Acquisitions</t>
  </si>
  <si>
    <t>The following table provides information regarding the cash paid for the Company's 2015 acquisitions (in millions): Total Aggregate purchase price (1), (2) $ 206.9 Less: cash acquired (3) (10.7 ) Net cash paid during 2015 (3) $ 196.2 (1) The aggregate purchase price represents the gross cash paid for 100% of the outstanding capital stock of the acquired businesses. This includes $179.2 million paid for Capterra and approximately $27.7 million paid for Nubera. (2) The aggregate purchase price includes $30.0 million placed in escrow to cover potential indemnification claims. Of this amount, $25.6 million is restricted cash and is reported in Other Assets on the Company's Condensed Consolidated Balance Sheets. (3) Cash acquired represents the amount of cash from the acquired businesses. The net cash paid represents the amount paid for cash flow reporting purposes.</t>
  </si>
  <si>
    <t>Preliminary Allocation of Purchase Price</t>
  </si>
  <si>
    <t>The following table summarizes the preliminary allocation of the purchase price to the fair value of the assets and liabilities assumed in the 2015 acquisitions (in millions): Total Assets: Cash $ 10.7 Receivables and other assets 12.8 Amortizable intangible assets (1) 79.6 Goodwill (1) 138.1 Total assets $ 241.2 Liabilities: Payables and accrueds (2) $ 34.3 Total liabilities $ 34.3 Net assets acquired $ 206.9 (1) Includes $68.5 million and $121.1 million of amortizable intangible assets and goodwill, respectively, for Capterra and approximately $11.1 million and $17.0 million of amortizable intangible assets and goodwill, respectively, for Nubera. (2) Includes $25.6 million Capterra escrow liability. The escrow liability is scheduled to be paid in late 2017 from restricted cash.</t>
  </si>
  <si>
    <t>Other Assets (Tables)</t>
  </si>
  <si>
    <t>Schedule of Other Assets</t>
  </si>
  <si>
    <t>Other assets consist of the following (in thousands): December 31, 2015 2014 Security deposits $ 6,699 $ 4,951 Debt issuance costs, net 6,169 7,781 Benefit plan-related assets 42,168 43,293 Non-current deferred tax assets 26,418 17,960 Acquisition escrow - restricted cash 25,625 14,363 Other 5,974 4,001 Total other assets $ 113,053 $ 92,349</t>
  </si>
  <si>
    <t>Accounts Payable, Accrued, and Other Liabilities (Tables)</t>
  </si>
  <si>
    <t>Schedule of Accounts Payable and Accrued Liabilities</t>
  </si>
  <si>
    <t>Accounts payable and accrued liabilities consist of the following (in thousands): December 31, 2015 2014 Accounts payable $ 31,570 $ 16,802 Payroll and employee benefits payable 85,575 79,831 Severance and retention bonus payable 38,557 26,965 Bonus payable 90,989 83,000 Commissions payable 66,054 64,888 Taxes payable 13,714 18,538 Professional, consulting, audit fees 10,164 9,429 Other accrued liabilities 51,068 54,308 Total accounts payable and accrued liabilities $ 387,691 $ 353,761</t>
  </si>
  <si>
    <t>Schedule of Other Liabilities</t>
  </si>
  <si>
    <t>Other liabilities consist of the following (in thousands): December 31, 2015 2014 Non-current deferred revenue $ 7,603 $ 7,056 Interest rate swap liability 5,132 2,900 Long-term taxes payable 13,784 8,506 Deferred rent 15,207 16,667 Benefit plan-related liabilities 62,675 64,994 Other 89,193 42,839 Total other liabilities $ 193,594 $ 142,962</t>
  </si>
  <si>
    <t>Debt (Tables)</t>
  </si>
  <si>
    <t>Schedule of Debt</t>
  </si>
  <si>
    <t xml:space="preserve">The following table summarizes the Company’s total outstanding borrowings (in thousands): Amount Outstanding December 31, Amount Outstanding December 31, Description: 2015 2014 Term loan (1) $ 380,000 $ 400,000 Revolver (1), (2) 440,000 — Other (3) 5,000 5,000 Total (4), (5) $ 825,000 $ 405,000 (1) The contractual annual interest rate as of December 31, 2015 on both the term loan and the revolver was 1.80% , which consisted of a floating Eurodollar base rate of 0.42% plus a margin of 1.38% . However, the Company has interest rate swap contracts which convert the floating eurodollar base rate to a fixed base rate on $700.0 million of borrowings (see below). (2) The Company had $656.0 million of available borrowing capacity on the revolver (not including the expansion feature) as of December 31, 2015 . (3) Consists of a $5.0 million State of Connecticut economic development loan with a 3.0% fixed rate of interest. The loan was originated in 2012 and has a 10 year maturity. Principal payments are deferred for the first five years and the loan may be repaid at any point by the Company without penalty. The loan has a principal forgiveness provision in which up to $2.5 million of the loan may be forgiven if the Company meets certain employment targets during the first five years of the loan. (4) As of December 31, 2015, $35.0 million of the debt was classified as short term and $790.0 million was classified as long term on the Consolidated Balance Sheets. (5) The weighted-average annual interest rate on the Company's outstanding debt as of December 31, 2015 was 2.76% , which includes the impact of the Company's interest swap contracts. </t>
  </si>
  <si>
    <t>Commitments and Contingencies (Tables)</t>
  </si>
  <si>
    <t>Schedule of Future Minimum Lease Payments under Operating Leases</t>
  </si>
  <si>
    <t>The future minimum annual cash payments under these operating lease agreements as of December 31, 2015 were as follows (in thousands): Year ended December 31, 2016 $ 40,910 2017 37,565 2018 29,649 2019 25,074 2020 19,240 Thereafter 111,555 Total minimum lease payments $ 263,993</t>
  </si>
  <si>
    <t>Stockholders' (Deficit) Equity (Tables)</t>
  </si>
  <si>
    <t>Schedule of Transactions Relating to Common Stock</t>
  </si>
  <si>
    <t xml:space="preserve">The following table summarizes transactions relating to Common Stock for the three years ending December 31, 2015: Issued Shares Treasury Stock Shares Balance at December 31, 2012 156,234,415 62,873,100 Issuances under stock plans — (2,037,091 ) Purchases for treasury (1) — 3,432,854 Balance at December 31, 2013 156,234,415 64,268,863 Issuances under stock plans — (1,452,419 ) Purchases for treasury (1) — 5,897,446 Balance at December 31, 2014 156,234,415 68,713,890 Issuances under stock plans — (1,003,746 ) Purchases for treasury (1) — 6,186,101 Balance at December 31, 2015 156,234,415 73,896,245 (1) The Company used a total of $509.0 million , $432.0 million , and $181.7 million in cash for share repurchases in 2015, 2014, and 2013, respectively. </t>
  </si>
  <si>
    <t>Schedule of AOCI by Components</t>
  </si>
  <si>
    <t>The following tables disclose information about changes in accumulated other comprehensive (loss) income ("AOCL/I"), a component of equity, by component and the related amounts reclassified out of AOCL/I to income during the years indicated (net of tax, in thousands) (1): 2015 Interest Rate Swaps Defined Benefit Pension Plans Foreign Currency Translation Adjustments Total Balance - December 31, 2014 $ (1,740 ) $ (6,028 ) $ (13,402 ) $ (21,170 ) Changes during the period: Change in AOCL/I before reclassifications to income (6,356 ) 986 (23,089 ) (28,459 ) Reclassifications from AOCL/I to income during the period (2), (3) 5,017 210 — 5,227 Other comprehensive (loss) income for the period (1,339 ) 1,196 (23,089 ) (23,232 ) Balance - December 31, 2015 $ (3,079 ) $ (4,832 ) $ (36,491 ) $ (44,402 ) 2014 Interest Rate Swap Defined Benefit Pension Plans Foreign Currency Translation Adjustments Total Balance - December 31, 2013 $ (3,903 ) $ (1,811 ) $ 14,059 $ 8,345 Changes during the period: Change in AOCL/I before reclassifications to income (292 ) (4,275 ) (27,461 ) (32,028 ) Reclassifications from AOCL/I to income during the period (2), (3) 2,455 58 — 2,513 Other comprehensive income (loss) for the period 2,163 (4,217 ) (27,461 ) (29,515 ) Balance - December 31, 2014 $ (1,740 ) $ (6,028 ) $ (13,402 ) $ (21,170 ) (1) Amounts in parentheses represent debits (deferred losses). (2) The reclassifications related to interest rate swaps (cash flow hedge)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t>
  </si>
  <si>
    <t>Stock-Based Compensation (Tables)</t>
  </si>
  <si>
    <t>Share-based Compensation Arrangement by Share-based Payment Award [Line Items]</t>
  </si>
  <si>
    <t>Schedule of Stock-based Compensation Expense by Award Type</t>
  </si>
  <si>
    <t>The Company recognized the following amounts of stock-based compensation expense by award type for the years ended December 31 (in millions): Award type: 2015 2014 2013 Stock appreciation rights $ 5.7 $ 5.0 $ 5.2 Common stock equivalents 0.6 0.6 0.6 Restricted stock units 39.8 33.2 28.9 Total (1) $ 46.1 $ 38.8 $ 34.7 (1) Includes charges of $20.1 million , $14.8 million , and $12.5 million in 2015, 2014 and 2013, respectively, for awards to retirement-eligible employees. These awards vest on an accelerated basis</t>
  </si>
  <si>
    <t>Schedule of Stock-based Compensation Expense by Expense Category</t>
  </si>
  <si>
    <t>Stock-based compensation expense was recognized by line item in the Consolidated Statements of Operations for the years ended December 31 as follows (in millions): Amount recorded in: 2015 2014 2013 Costs of services and product development $ 20.6 $ 17.6 $ 15.3 Selling, general, and administrative 25.5 21.2 19.4 Total $ 46.1 $ 38.8 $ 34.7</t>
  </si>
  <si>
    <t>Schedule of Fair Value Assumptions of SARS</t>
  </si>
  <si>
    <t xml:space="preserve">The fair value of the SARs granted was estimated on the date of grant using the Black-Scholes-Merton valuation model with the following weighted-average assumptions for the years ended December 31: 2015 2014 2013 Expected dividend yield (1) — % — % — % Expected stock price volatility (2) 24 % 25 % 35 % Risk-free interest rate (3) 1.5 % 1.3 % 0.8 % Expected life in years (4) 4.41 4.43 4.49 (1) The dividend yield assumption is based on both the history and expectation of the Company’s dividend payouts. Historically the Company has not paid cash dividends on its Common Stock. (2) The determination of expected stock price volatility was based on both historical Common Stock prices and the implied volatility from publicly traded options in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the period between the service inception date and the expected exercise date). </t>
  </si>
  <si>
    <t>Stock Appreciation Rights (SARs)</t>
  </si>
  <si>
    <t>Schedule of Summary of the Changes in SARS, RSUs, and CSEs Outstanding</t>
  </si>
  <si>
    <t>The following table summarizes changes in SARs outstanding for the year ended December 31, 2015: SARs in millions Per Share Weighted- Average Exercise Price Per Share Weighted- Average Grant Date Fair Value Weighted- Average Remaining Contractual Term Outstanding at December 31, 2014 1.4 $ 44.44 $ 13.26 4.34 years Granted 0.3 77.92 17.56 6.11 years Forfeited — — — — Exercised (0.4 ) 32.53 11.35 na Outstanding at December 31, 2015 (1), (2) 1.3 $ 56.47 $ 14.92 4.46 years Vested and exercisable at December 31, 2015 (2) 0.5 $ 43.51 $ 13.49 3.38 years na = not applicable (1) At December 31, 2015, 0.8 million of these SARs were unvested. The Company expects that substantially all of these unvested awards will vest in future periods. (2) At December 31, 2015, SARs outstanding had an intrinsic value of $45.8 million . SARs vested and exercisable had an intrinsic value of $23.7 million .</t>
  </si>
  <si>
    <t>Restricted Stock Units (RSUs)</t>
  </si>
  <si>
    <t>The following table summarizes the changes in RSUs outstanding during the year ended December 31, 2015: Restricted Stock Units (RSUs) (in millions) Per Share Weighted Average Grant Date Fair Value Outstanding at December 31, 2014 1.4 $ 50.76 Granted (1) 0.6 79.22 Vested and released (0.6 ) 47.82 Forfeited — — Outstanding at December 31, 2015 (2), (3) 1.4 $ 62.80 (1) The 0.6 million RSUs granted in 2015 consisted of 0.3 million performance-based RSUs awarded to executives and 0.3 million service-based RSUs awarded to non-executive employees and non-management board members. The aggregate target number of performance-based RSUs awarded in 2015 was 0.2 million but the final award was subject to the adjustment from 0% to 200% of the target number depending upon the level achieved in the Company's subscription-based research contract value ("CV') measured at December 31, 2015. The actual CV level achieved for 2015 resulted in an adjustment of 160% to the target number of performance-based RSUs awarded, which in turn resulted in the final grant of approximately 0.3 million performance-based RSUs to the executives for 2015. (2) The Company expects that substantially all of the outstanding awards at December 31, 2015 will vest in future periods. (3) The weighted-average remaining contractual term of the outstanding RSUs is approximately 1 year .</t>
  </si>
  <si>
    <t>Common Stock Equivalents (CSEs)</t>
  </si>
  <si>
    <t>The following table summarizes the changes in CSEs outstanding for the year ended December 31, 2015: Common Stock Equivalents (CSEs) Per Share Weighted Average Grant Date Fair Value Outstanding at December 31, 2014 104,203 $ 18.65 Granted 7,443 85.15 Converted to common shares (5,982 ) 85.12 Outstanding at December 31, 2015 105,664 $ 19.57</t>
  </si>
  <si>
    <t>Computation of Earnings Per Share (Tables)</t>
  </si>
  <si>
    <t>Schedule of Reconciliation of the Basic and Diluted Earnings Per Share Computations</t>
  </si>
  <si>
    <t>The following table sets forth the reconciliation of the basic and diluted earnings per share computations for the years ended December 31 (in thousands, except per share amounts): 2015 2014 2013 Numerator: Net income used for calculating basic and diluted earnings per common share $ 175,635 $ 183,766 $ 182,801 Denominator: (1) Weighted average number of common shares used in the calculation of basic earnings per share 83,852 89,337 93,015 Common share equivalents associated with stock-based compensation plans 1,204 1,382 1,815 Shares used in the calculation of diluted earnings per share 85,056 90,719 94,830 Earnings per share: Basic $ 2.09 $ 2.06 $ 1.97 Diluted $ 2.06 $ 2.03 $ 1.93 (1) The Company repurchased 6.2 million , 5.9 million , and 3.4 million shares of its Common Stock in 2015, 2014, and 2013, respectively.</t>
  </si>
  <si>
    <t>Schedule of Antidilutive Securities Excluded from Computation of Earnings Per Share</t>
  </si>
  <si>
    <t>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5 2014 2013 Anti-dilutive common share equivalents as of December 31 (in millions): 0.3 0.3 0.3 Average market price per share of Common Stock during the year $ 86.02 $ 73.27 $ 57.50</t>
  </si>
  <si>
    <t>Income Taxes (Tables)</t>
  </si>
  <si>
    <t>Schedule of Components of Income before Income Taxes</t>
  </si>
  <si>
    <t>Following is a summary of the components of income before income taxes for the years ended December 31 (in thousands): 2015 2014 2013 U.S. $ 165,848 $ 188,963 $ 186,330 Non-U.S. 106,363 85,720 80,109 Income before income taxes $ 272,211 $ 274,683 $ 266,439</t>
  </si>
  <si>
    <t>Schedule of Components of Income Tax</t>
  </si>
  <si>
    <t>The expense for income taxes on the above income consists of the following components (in thousands): 2015 2014 2013 Current tax expense: U.S. federal $ 48,801 $ 49,281 $ 20,215 State and local 10,300 5,135 4,928 Foreign 23,225 16,653 17,167 Total current 82,326 71,069 42,310 Deferred tax (benefit) expense: U.S. federal (884 ) (6,670 ) 18,824 State and local (702 ) 6,477 2,742 Foreign 1,550 779 (4,688 ) Total deferred (36 ) 586 16,878 Total current and deferred 82,290 71,655 59,188 Benefit (expense) relating to interest rate swaps used to increase (decrease) equity 893 (1,442 ) (1,405 ) Benefit from stock transactions with employees used to increase equity 13,960 18,704 25,373 Benefit (expense) relating to defined-benefit pension adjustments used to increase (decrease) equity (567 ) 2,000 482 Total tax expense $ 96,576 $ 90,917 $ 83,638</t>
  </si>
  <si>
    <t>Schedule of Deferred Tax Assets and Liabilities</t>
  </si>
  <si>
    <t>Current and long-term deferred tax assets and liabilities are comprised of the following (in thousands): December 31, 2015 2014 Accrued liabilities $ 67,888 $ 67,066 Loss and credit carryforwards 8,522 13,350 Assets relating to equity compensation 22,686 19,920 Other assets 6,712 3,420 Gross deferred tax assets 105,808 103,756 Property, equipment, and leasehold improvements (9,904 ) (10,817 ) Intangible assets (55,275 ) (29,400 ) Prepaid expenses (28,535 ) (26,584 ) Other liabilities (7,244 ) (3,591 ) Gross deferred tax liabilities (100,958 ) (70,392 ) Valuation allowance (1,828 ) (570 ) Net deferred tax assets (1) $ 3,022 $ 32,794 (1) The reduction in net deferred tax assets year-over-year is primarily attributable to the recognition of deferred tax liabilities for purchased intangibles in conjunction with the Company's 2015 acquisitions.</t>
  </si>
  <si>
    <t>Schedule of Effective Income Tax Rate Reconciliation</t>
  </si>
  <si>
    <t>The differences between the U.S. federal statutory income tax rate and the Company’s effective tax rate on income before income taxes for the years ended December 31 follow: 2015 2014 2013 Statutory tax rate 35.0 % 35.0 % 35.0 % State income taxes, net of federal benefit 3.4 3.1 3.2 Effect of non-U.S. operations (7.7 ) (7.0 ) (6.1 ) Record (release) reserve for tax contingencies 3.0 2.6 0.9 Record (release) valuation allowance 0.5 — (0.5 ) Other items, net 1.3 (0.6 ) (1.1 ) Effective tax rate 35.5 % 33.1 % 31.4 %</t>
  </si>
  <si>
    <t>Schedule of Reconciliation of Beginning and Ending Unrecognized Tax Benefits</t>
  </si>
  <si>
    <t>The following is a reconciliation of the beginning and ending amount of unrecognized tax benefits, excluding interest and penalties, for the years ending December 31 (in thousands): 2015 2014 Beginning balance $ 20,645 $ 14,488 Additions based on tax positions related to the current year 5,150 6,351 Additions for tax positions of prior years 7,839 4,112 Reductions for tax positions of prior years (3,880 ) (2,317 ) Reductions for expiration of statutes (2,287 ) (1,027 ) Settlements (960 ) (143 ) Change in foreign currency exchange rates (596 ) (819 ) Ending balance $ 25,911 $ 20,645</t>
  </si>
  <si>
    <t>Derivatives and Hedging (Tables)</t>
  </si>
  <si>
    <t>Schedule of Notional Amounts of Outstanding Derivative Positions</t>
  </si>
  <si>
    <t>The following tables provide information regarding the Company’s outstanding derivatives contracts as of, and for, the years ended December 31 (in thousands, except for number of outstanding contracts): 2015 Derivative Contract Type Number of Outstanding Contracts Contract Notional Amount Fair Value Asset (Liability) (3) Balance Sheet Line Item OCI Unrealized (Loss), Net Of Tax Interest rate swaps (1) 3 $ 700,000 $ (5,132 ) Other liabilities $ (3,079 ) Foreign currency forwards (2) 102 193,610 235 Other current assets — Total 105 $ 893,610 $ (4,897 ) $ (3,079 ) 2014 Derivative Contract Type Number of Outstanding Contracts Contract Notional Amount Fair Value Asset (Liability) (3) Balance Sheet Line Item OCI Unrealized (Loss), Net Of Tax Interest rate swap (1) 1 $ 200,000 $ (2,900 ) Other liabilities $ (1,740 ) Foreign currency forwards (2) 77 45,650 238 Other current assets — Total 78 $ 245,650 $ (2,662 ) $ (1,740 ) (1) The swap is designated as a cash flow hedge of the forecasted interest payments on borrowings. As a result, changes in the fair value of this swap are deferred and are recorded in OC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economic effects of some of these foreign currency transaction risks. These contracts are accounted for at fair value with realized and unrealized gains and losses recognized in Other expense, net since the Company does not designate these contracts as hedges for accounting purposes. All of the outstanding contracts at December 31, 2015 matured by the end of January 2016. (3) See Note 12 — Fair Value Disclosures for the determination of the fair value of these instruments.</t>
  </si>
  <si>
    <t>Schedule of Derivative Instruments, Gain (Loss) in Statement of Financial Performance</t>
  </si>
  <si>
    <t>The following table provides information regarding amounts recognized in the Consolidated Statements of Operations for derivative contracts for the years ended December 31 (in thousands): Amount recorded in: 2015 2014 2013 Interest expense (1) $ 8.5 $ 4.1 $ 4.0 Other expense (income), net (2) 0.1 (0.5 ) 0.1 Total expense $ 8.6 $ 3.6 $ 4.1 (1) Consists of interest expense from interest rate swap contracts. (2) Consists of realized and unrealized gains and losses on foreign currency forward contracts.</t>
  </si>
  <si>
    <t>Fair Value Disclosures (Tables)</t>
  </si>
  <si>
    <t>Schedule of Assets and Liabilities Measured to Fair Value on Recurring Basis</t>
  </si>
  <si>
    <t>The Company’s assets and liabilities that are remeasured to fair value are presented in the following table (in thousands): Fair Value Fair Value Description: December 31, December 31, Assets: Values based on Level 1 inputs: Deferred compensation plan assets (1) $ 8,671 $ 7,650 Total Level 1 inputs $ 8,671 $ 7,650 Values based on Level 2 inputs: Deferred compensation plan assets (1) $ 25,474 $ 27,000 Foreign currency forward contracts (2) 610 458 Total Level 2 inputs $ 26,084 $ 27,458 Total Assets $ 34,755 $ 35,108 Liabilities: Values based on level 2 inputs: Deferred compensation plan liabilities (1) $ 39,071 $ 39,100 Foreign currency forward contracts (2) 375 220 Interest rate swap contracts (3) 5,132 2,900 Total Level 2 inputs $ 44,578 $ 42,220 Total Liabilities $ 44,578 $ 42,220 (1) The Company has a deferred compensation plan for the benefit of certain highly compensated officers, managers and other key employees (see Note 13 — Employee Benefits). The plan’s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8.7 million and $7.7 million as of December 31, 2015 and 2014,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5.5 million and $27.0 million at December 31, 2015 and 2014, respectively. The related deferred compensation plan liabilities are recorded at the amount needed to settle the liability, which approximates fair value, and is based on a Level 2 input. (2) The Company enters into foreign currency forward exchange contracts to hedge the effects of adverse fluctuations in foreign currency exchange rates (see Note 11 — Derivatives and Hedging). Valuation of the foreign currency forward contracts is based on foreign currency exchange rates in active markets, which the Company considers a Level 2 input. (3) The Company has interest rate swap contracts which hedge the risk of variability in cash flows associated with changes in floating rates of interest on its borrowings (see Note 11 — Derivatives and Hedging). The fair values of the swaps are based on mark-to-market valuations provided by a third-party broker. Valuation is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 (Tables)</t>
  </si>
  <si>
    <t>Schedule of Components of Defined Benefit Pension Expense</t>
  </si>
  <si>
    <t>The following are the components of defined benefit pension expense for the years ended December 31 (in thousands): 2015 2014 2013 Service cost $ 2,620 $ 2,630 $ 2,545 Interest cost 790 1,190 1,075 Expected return on plan assets (345 ) (540 ) (340 ) Recognition of actuarial loss 300 75 30 Recognition of termination benefits 85 30 455 Total defined benefit pension plan expense (1) $ 3,450 $ 3,385 $ 3,765 (1) Pension expense is classified in SG&amp;A in the Consolidated Statements of Operations.</t>
  </si>
  <si>
    <t>Schedule of Assumptions Used in the Computation of Pension Expense</t>
  </si>
  <si>
    <t>The following are the key assumptions used in the computation of pension expense for the years ended December 31: 2015 2014 2013 Weighted-average discount rate (1) 2.19 % 2.15 % 3.35 % Average compensation increase 2.66 % 2.65 % 2.70 % (1) Discount rates are typically determined by utilizing the yields on long-term corporate or government bonds in the relevant country with a duration consistent with the expected term of the underlying pension obligations.</t>
  </si>
  <si>
    <t>Schedule of Changes in the Projected Benefit Obligation</t>
  </si>
  <si>
    <t>The following table provides information related to changes in the projected benefit obligation for the years ended December 31 (in thousands): 2015 2014 2013 Projected benefit obligation at beginning of year $ 38,115 $ 34,585 $ 31,605 Service cost 2,620 2,630 2,545 Interest cost 790 1,190 1,075 Actuarial (gain) loss due to assumption changes and plan experience (1,190 ) 6,300 625 Additions and contractual termination benefits 85 30 460 Benefits paid (1) (775 ) (1,350 ) (1,255 ) Foreign currency impact (3,775 ) (5,270 ) (470 ) Projected benefit obligation at end of year (2) $ 35,870 $ 38,115 $ 34,585 (1) The Company estimates the following benefit payments will be made in future years to plan participants: $0.9 million in 2016; $2.0 million in 2017; $1.1 million in 2018, $1.2 million in 2019, $1.4 million in 2020; and $9.0 million in total in the five years thereafter. (2) Measured as of December 31.</t>
  </si>
  <si>
    <t>Schedule of Funded Status of the Plans and Related Amounts Recorded in Consolidated Balance Sheet</t>
  </si>
  <si>
    <t xml:space="preserve">The following table provides information regarding the funded status of the plans and related amounts recorded in the Company’s Consolidated Balance Sheets as of December 31 (in thousands): Funded status of the plans: 2015 2014 2013 Projected benefit obligation $ 35,870 $ 38,115 $ 34,585 Pension plan assets at fair value (1) (13,190 ) (13,220 ) (13,870 ) Funded status – shortfall (2) $ 22,680 $ 24,895 $ 20,715 Amounts recorded in the Consolidated Balance Sheets for the plans: Other liabilities — accrued pension obligation (2) $ 22,680 $ 24,895 $ 20,715 Stockholders’ equity — deferred actuarial loss (3) $ (4,832 ) $ (6,028 ) $ (1,811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7% , which it believes is reasonable based on the composition of the assets and both current and projected market conditions. For the year-ended December 31, 2015, the Company contributed $1.3 million to these plans, and benefits paid to participants were $0.8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5 is recorded in AOCL/I and will be reclassified out of AOCL/I and recognized as pension expense over approximately 13 years , subject to certain limitations set forth in FASB ASC Topic No. 715. The impact of this amortization on pension expense in 2016 is projected to result in approximately $0.2 million of additional expense. The amortization of deferred actuarial losses from AOCL/I to pension expense in each of the three years ending December 31, 2015 was immaterial. </t>
  </si>
  <si>
    <t>Segment Information (Tables)</t>
  </si>
  <si>
    <t>Schedule of Segment Reporting Information by Segment</t>
  </si>
  <si>
    <t>The following tables present operating information about the Company’s reportable segments for the years ended December 31 (in thousands): Research Consulting Events Consolidated 2015 Revenues $ 1,583,486 $ 327,735 $ 251,835 $ 2,163,056 Gross contribution 1,096,827 107,193 130,527 1,334,547 Corporate and other expenses (1,046,550 ) Operating income $ 287,997 Research Consulting Events Consolidated 2014 Revenues $ 1,445,338 $ 348,396 $ 227,707 $ 2,021,441 Gross contribution 1,001,914 119,931 112,384 1,234,229 Corporate and other expenses (948,067 ) Operating income $ 286,162 Research Consulting Events Consolidated 2013 Revenues $ 1,271,011 $ 314,257 $ 198,945 $ 1,784,213 Gross contribution 879,384 107,565 91,216 1,078,165 Corporate and other expenses (802,673 ) Operating income $ 275,492</t>
  </si>
  <si>
    <t>Schedule of Reconciliation of Segment Gross Contribution to Net Income</t>
  </si>
  <si>
    <t xml:space="preserve">The following table provides a reconciliation of total segment gross contribution to net income for the periods indicated (in thousands): Twelve months ended December 31, 2015 2014 2013 Total segment gross contribution $ 1,334,547 $ 1,234,229 $ 1,078,165 Costs and expenses: Cost of services and product development - unallocated (1) 10,567 10,721 7,436 Selling, general and administrative 962,677 876,067 760,458 Depreciation and amortization 47,131 39,412 34,442 Acquisition and integration charges 26,175 21,867 337 Operating income 287,997 286,162 275,492 Interest expense and other 15,786 11,479 9,053 Provision for income taxes 96,576 90,917 83,638 Net income $ 175,635 $ 183,766 $ 182,801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Schedule of Revenue from External Customers and Long-Lived Assets by Geographical Areas</t>
  </si>
  <si>
    <t>Summarized information by geographic location as of and for the years ended December 31 follows (in thousands): 2015 2014 2013 Revenues: United States and Canada $ 1,347,676 $ 1,204,476 $ 1,049,734 Europe, Middle East and Africa 557,165 570,334 508,755 Other International 258,215 246,631 225,724 Total revenues $ 2,163,056 $ 2,021,441 $ 1,784,213 Long-lived assets: (1) United States and Canada $ 163,933 $ 142,963 $ 123,877 Europe, Middle East and Africa 31,130 34,093 34,363 Other International 16,050 13,282 13,936 Total long-lived assets $ 211,113 $ 190,338 $ 172,176 (1) Excludes goodwill and other intangible assets.</t>
  </si>
  <si>
    <t>Valuation and Qualifying Accounts (Tables)</t>
  </si>
  <si>
    <t>Summary of Valuation Allowance</t>
  </si>
  <si>
    <t>The following table summarizes activity in the Company’s allowance for the years ended December 31 (in thousands): Balance at Beginning of Year Additions Charged to Expense Additions Charged Against Revenues Deductions from Reserve Balance at End of Year 2015: Allowance for doubtful accounts and returns and allowances $ 6,700 $ 3,480 $ 5,420 $ (8,700 ) $ 6,900 2014: Allowance for doubtful accounts and returns and allowances $ 7,000 $ 2,950 $ 3,240 $ (6,490 ) $ 6,700 2013: Allowance for doubtful accounts and returns and allowances $ 6,400 $ 2,350 $ 5,050 $ (6,800 ) $ 7,000</t>
  </si>
  <si>
    <t>Business and Significant Accounting Policies (Detail)</t>
  </si>
  <si>
    <t>6 Months Ended</t>
  </si>
  <si>
    <t>Jun. 30, 2014USD ($)</t>
  </si>
  <si>
    <t>Jun. 30, 2013USD ($)</t>
  </si>
  <si>
    <t>Dec. 31, 2015USD ($)segment</t>
  </si>
  <si>
    <t>Dec. 31, 2014USD ($)</t>
  </si>
  <si>
    <t>Dec. 31, 2013USD ($)</t>
  </si>
  <si>
    <t>Business and Significant Accounting Policies [Line Items]</t>
  </si>
  <si>
    <t>Number of reportable segments | segment</t>
  </si>
  <si>
    <t>Unbilled fees receivable</t>
  </si>
  <si>
    <t>Rent expense</t>
  </si>
  <si>
    <t>Depreciation expense</t>
  </si>
  <si>
    <t>Net capitalized development costs for internal use software</t>
  </si>
  <si>
    <t>Amortization of capitalized internal software development costs</t>
  </si>
  <si>
    <t>Pension expense</t>
  </si>
  <si>
    <t>Long-term line of credit</t>
  </si>
  <si>
    <t>Foreign currency transaction gain (loss)</t>
  </si>
  <si>
    <t>Derivative instruments, gain (loss) recognized in income, net</t>
  </si>
  <si>
    <t>Payments for purchases of treasury stock</t>
  </si>
  <si>
    <t>Foreign currency exchange contracts</t>
  </si>
  <si>
    <t>Software</t>
  </si>
  <si>
    <t>Remaining amortization period</t>
  </si>
  <si>
    <t>3 years</t>
  </si>
  <si>
    <t>Minimum | Trade Names</t>
  </si>
  <si>
    <t>2 years</t>
  </si>
  <si>
    <t>Minimum | Customer Relationships</t>
  </si>
  <si>
    <t>4 years</t>
  </si>
  <si>
    <t>Minimum | Content</t>
  </si>
  <si>
    <t>1 year 6 months</t>
  </si>
  <si>
    <t>Minimum | Non-Compete</t>
  </si>
  <si>
    <t>Maximum | Trade Names</t>
  </si>
  <si>
    <t>Maximum | Customer Relationships</t>
  </si>
  <si>
    <t>7 years</t>
  </si>
  <si>
    <t>Maximum | Content</t>
  </si>
  <si>
    <t>Maximum | Non-Compete</t>
  </si>
  <si>
    <t>5 years</t>
  </si>
  <si>
    <t>Business and Significant Accounting Policies (Detail) - Property, Equipment and Leasehold Improvements, Less Accumulated Depreciation and Amortization - USD ($) $ in Thousands</t>
  </si>
  <si>
    <t>Property, Plant and Equipment [Line Items]</t>
  </si>
  <si>
    <t>Property, equipment and Leasehold Improvements, gross</t>
  </si>
  <si>
    <t>Less — accumulated depreciation and amortization</t>
  </si>
  <si>
    <t>Software | Minimum</t>
  </si>
  <si>
    <t>Useful Life</t>
  </si>
  <si>
    <t>Software | Maximum</t>
  </si>
  <si>
    <t>Furniture and equipment</t>
  </si>
  <si>
    <t>Furniture and equipment | Minimum</t>
  </si>
  <si>
    <t>Furniture and equipment | Maximum</t>
  </si>
  <si>
    <t>8 years</t>
  </si>
  <si>
    <t>Leasehold improvements</t>
  </si>
  <si>
    <t>Leasehold improvements | Minimum</t>
  </si>
  <si>
    <t>Leasehold improvements | Maximum</t>
  </si>
  <si>
    <t>15 years</t>
  </si>
  <si>
    <t>Business and Significant Accounting Policies (Detail) - Intangible Assets Subject to Amortization - USD ($) $ in Thousands</t>
  </si>
  <si>
    <t>Finite-lived Intangible Assets [Roll Forward]</t>
  </si>
  <si>
    <t>Gross cost</t>
  </si>
  <si>
    <t>Additions due to acquisition</t>
  </si>
  <si>
    <t>Intangibles fully amortized</t>
  </si>
  <si>
    <t>Non-competition agreement</t>
  </si>
  <si>
    <t>Foreign currency translation impact</t>
  </si>
  <si>
    <t>Accumulated amortization</t>
  </si>
  <si>
    <t>Finite-lived intangible assets, net</t>
  </si>
  <si>
    <t>Trade Names</t>
  </si>
  <si>
    <t>Customer Relationships</t>
  </si>
  <si>
    <t>Content</t>
  </si>
  <si>
    <t>Non-Compete</t>
  </si>
  <si>
    <t>Business and Significant Accounting Policies (Detail) - Estimated Future Amortization Expense by Year from Purchased Intangibles - USD ($) $ in Thousands</t>
  </si>
  <si>
    <t>Finite-Lived Intangible Assets, Net, Amortization Expense, Fiscal Year Maturity [Abstract]</t>
  </si>
  <si>
    <t>Thereafter</t>
  </si>
  <si>
    <t>Business and Significant Accounting Policies (Detail) - Changes to the Carrying Amount of Goodwill by Reporting Unit - USD ($) $ in Thousands</t>
  </si>
  <si>
    <t>Goodwill [Roll Forward]</t>
  </si>
  <si>
    <t>Beginning Balance</t>
  </si>
  <si>
    <t>Addition due to acquisition</t>
  </si>
  <si>
    <t>Ending Balance</t>
  </si>
  <si>
    <t>Acquisitions (Details)</t>
  </si>
  <si>
    <t>3 Months Ended</t>
  </si>
  <si>
    <t>Mar. 31, 2016USD ($)</t>
  </si>
  <si>
    <t>Dec. 31, 2015USD ($)</t>
  </si>
  <si>
    <t>Dec. 31, 2014USD ($)company</t>
  </si>
  <si>
    <t>Sep. 30, 2015</t>
  </si>
  <si>
    <t>Business Acquisition [Line Items]</t>
  </si>
  <si>
    <t>Number of businesses acquired | company</t>
  </si>
  <si>
    <t>Payments to acquire businesses, net of cash acquired</t>
  </si>
  <si>
    <t>Other payments to acquire businesses, restricted cash</t>
  </si>
  <si>
    <t>Software Advice</t>
  </si>
  <si>
    <t>Percentage of voting interests acquired</t>
  </si>
  <si>
    <t>100.00%</t>
  </si>
  <si>
    <t>Nubera and Capterra</t>
  </si>
  <si>
    <t>Contingent consideration arrangements, maximum value (up to)</t>
  </si>
  <si>
    <t>Contingent consideration arrangements, maximum value, period of expense recognition</t>
  </si>
  <si>
    <t>Cash payment to acquire business</t>
  </si>
  <si>
    <t>Acquisitions cash place in escrow</t>
  </si>
  <si>
    <t>Market-Visio Oy</t>
  </si>
  <si>
    <t>SircleIT Inc.</t>
  </si>
  <si>
    <t>Software Advice, Inc., Market-Visio Oy, and SircleIT Inc.</t>
  </si>
  <si>
    <t>Finite-lived intangible assets and goodwill acquired</t>
  </si>
  <si>
    <t>Other assets acquired</t>
  </si>
  <si>
    <t>Decrease in contingent liability</t>
  </si>
  <si>
    <t>Acquisition and Integration Charges | Software Advice, Inc., Market-Visio Oy, and SircleIT Inc.</t>
  </si>
  <si>
    <t>Scenario, Forecast | Software Advice, Inc., Market-Visio Oy, and SircleIT Inc.</t>
  </si>
  <si>
    <t>Acquisitions - Reconciliation of Aggregate Purchase Price of Acquisitions (Details) - USD ($)</t>
  </si>
  <si>
    <t>Acquisitions - cash plaid (net of cash acquired)</t>
  </si>
  <si>
    <t>Aggregate purchase price</t>
  </si>
  <si>
    <t>Cash Acquired from Acquisition</t>
  </si>
  <si>
    <t>Capterra</t>
  </si>
  <si>
    <t>Nubera</t>
  </si>
  <si>
    <t>Other Noncurrent Assets | Nubera and Capterra</t>
  </si>
  <si>
    <t>Acquisitions - Preliminary Allocation of Purchase Price (Details) - USD ($) $ in Thousands</t>
  </si>
  <si>
    <t>Assets:</t>
  </si>
  <si>
    <t>Cash</t>
  </si>
  <si>
    <t>Receivables and other assets</t>
  </si>
  <si>
    <t>Amortizable intangible assets</t>
  </si>
  <si>
    <t>Total assets</t>
  </si>
  <si>
    <t>Liabilities:</t>
  </si>
  <si>
    <t>Payables and accrueds</t>
  </si>
  <si>
    <t>Total liabilities</t>
  </si>
  <si>
    <t>Net assets acquired</t>
  </si>
  <si>
    <t>Other Assets (Detail) - Composition of Other Assets - USD ($) $ in Thousands</t>
  </si>
  <si>
    <t>Security deposits</t>
  </si>
  <si>
    <t>Debt issuance costs, net</t>
  </si>
  <si>
    <t>Benefit plan-related assets</t>
  </si>
  <si>
    <t>Non-current deferred tax assets</t>
  </si>
  <si>
    <t>Acquisition escrow - restricted cash</t>
  </si>
  <si>
    <t>Other</t>
  </si>
  <si>
    <t>Total other assets</t>
  </si>
  <si>
    <t>Accounts Payable, Accrued, and Other Liabilities (Detail) - Accounts Payable and Accrued Liabilities - USD ($) $ in Thousands</t>
  </si>
  <si>
    <t>Accounts payable</t>
  </si>
  <si>
    <t>Payroll and employee benefits payable</t>
  </si>
  <si>
    <t>Severance and retention bonus payable</t>
  </si>
  <si>
    <t>Bonus payable</t>
  </si>
  <si>
    <t>Commissions payable</t>
  </si>
  <si>
    <t>Taxes payable</t>
  </si>
  <si>
    <t>Professional, consulting, audit fees</t>
  </si>
  <si>
    <t>Other accrued liabilities</t>
  </si>
  <si>
    <t>Total accounts payable and accrued liabilities</t>
  </si>
  <si>
    <t>Accounts Payable, Accrued, and Other Liabilities (Detail) - Other Liabilities - USD ($) $ in Thousands</t>
  </si>
  <si>
    <t>Non-current deferred revenue</t>
  </si>
  <si>
    <t>Interest rate swap liability</t>
  </si>
  <si>
    <t>Long-term taxes payable</t>
  </si>
  <si>
    <t>Deferred rent</t>
  </si>
  <si>
    <t>Benefit plan-related liabilities</t>
  </si>
  <si>
    <t>Total other liabilities</t>
  </si>
  <si>
    <t>Debt (Detail)</t>
  </si>
  <si>
    <t>Dec. 31, 2015USD ($)installment</t>
  </si>
  <si>
    <t>Debt Instrument [Line Items]</t>
  </si>
  <si>
    <t>Line of credit facility, maximum borrowing capacity</t>
  </si>
  <si>
    <t>Line of credit facility, additional borrowing capacity</t>
  </si>
  <si>
    <t>Debt instrument, interest, additional interest above eurodollar rate</t>
  </si>
  <si>
    <t>1.00%</t>
  </si>
  <si>
    <t>Contract notional amount</t>
  </si>
  <si>
    <t>Line of credit facility, remaining borrowing capacity</t>
  </si>
  <si>
    <t>Debt instrument, interest rate at period end</t>
  </si>
  <si>
    <t>2.76%</t>
  </si>
  <si>
    <t>Letters of credit outstanding</t>
  </si>
  <si>
    <t>Federal Funds rate</t>
  </si>
  <si>
    <t>Debt instrument, interest, additional interest above federal fund rate</t>
  </si>
  <si>
    <t>0.50%</t>
  </si>
  <si>
    <t>Euro Dollar rate | Federal Funds rate</t>
  </si>
  <si>
    <t>Minimum applicable margin rate</t>
  </si>
  <si>
    <t>0.125%</t>
  </si>
  <si>
    <t>Maximum applicable margin rate</t>
  </si>
  <si>
    <t>Term loan</t>
  </si>
  <si>
    <t>Debt instrument, maturity duration</t>
  </si>
  <si>
    <t>Line of credit facility, frequency of payments in quarterly installments | installment</t>
  </si>
  <si>
    <t>Interest rate at period end</t>
  </si>
  <si>
    <t>1.80%</t>
  </si>
  <si>
    <t>Debt instrument, interest base rate</t>
  </si>
  <si>
    <t>0.42%</t>
  </si>
  <si>
    <t>Debt instrument, interest, additional interest above base rate</t>
  </si>
  <si>
    <t>1.38%</t>
  </si>
  <si>
    <t>Revolver</t>
  </si>
  <si>
    <t>Revolver | Letter of credit</t>
  </si>
  <si>
    <t>Connecticut Economic Development Program</t>
  </si>
  <si>
    <t>Debt instrument, fixed interest rate</t>
  </si>
  <si>
    <t>3.00%</t>
  </si>
  <si>
    <t>Debt instrument, maturity period</t>
  </si>
  <si>
    <t>10 years</t>
  </si>
  <si>
    <t>Debt instrument, period principal payments are deferred</t>
  </si>
  <si>
    <t>Line of credit facility, decrease, forgiveness</t>
  </si>
  <si>
    <t>Debt instrument, forgiveness period under the terms of the loan</t>
  </si>
  <si>
    <t>Interest Rate Contract</t>
  </si>
  <si>
    <t>Interest rate swap</t>
  </si>
  <si>
    <t>Derivative, term of contract</t>
  </si>
  <si>
    <t>30 days</t>
  </si>
  <si>
    <t>Interest rate derivative hedge, negative fair value</t>
  </si>
  <si>
    <t>Euro Dollar rate</t>
  </si>
  <si>
    <t>1.125%</t>
  </si>
  <si>
    <t>1.50%</t>
  </si>
  <si>
    <t>Minimum | Interest rate swap</t>
  </si>
  <si>
    <t>Derivative, fixed interest rate</t>
  </si>
  <si>
    <t>1.53%</t>
  </si>
  <si>
    <t>Maximum | Interest rate swap</t>
  </si>
  <si>
    <t>1.60%</t>
  </si>
  <si>
    <t>Debt (Detail) - Borrowings - USD ($) $ in Thousands</t>
  </si>
  <si>
    <t>Amount outstanding</t>
  </si>
  <si>
    <t>Commitments and Contingencies (Detail) - Future Minimum Annual Cash Payments Under Non-Cancelable Operating Lease Agreements $ in Thousands</t>
  </si>
  <si>
    <t>Operating Leases, Future Minimum Payments Due, Fiscal Year Maturity [Abstract]</t>
  </si>
  <si>
    <t>Total minimum lease payments</t>
  </si>
  <si>
    <t>Stockholders' (Deficit) Equity (Detail)</t>
  </si>
  <si>
    <t>Dec. 31, 2015USD ($)vote$ / shares</t>
  </si>
  <si>
    <t>Dec. 31, 2014USD ($)$ / shares</t>
  </si>
  <si>
    <t>May. 05, 2015USD ($)</t>
  </si>
  <si>
    <t>Common stock par value (in Dollars per share) | $ / shares</t>
  </si>
  <si>
    <t>Common stock, number of votes per share | vote</t>
  </si>
  <si>
    <t>Stock repurchase program, authorized amount</t>
  </si>
  <si>
    <t>Stock repurchase program, remaining authorized amount</t>
  </si>
  <si>
    <t>Stockholders' (Deficit) Equity (Detail) - Summary of Transactions Relating to Common Stock - shares</t>
  </si>
  <si>
    <t>Common Stock Outstanding Roll Forward [Roll Forward]</t>
  </si>
  <si>
    <t>Purchases for treasury</t>
  </si>
  <si>
    <t>Stockholders' (Deficit) Equity Stockholders' (Deficit) Equity (Details) - Changes in AOCI by Component - USD ($) $ in Thousands</t>
  </si>
  <si>
    <t>Accumulated Other Comprehensive Income (Loss), Net of Tax [Roll Forward]</t>
  </si>
  <si>
    <t>Beginning balance</t>
  </si>
  <si>
    <t>Change in AOCL/I before reclassifications to income</t>
  </si>
  <si>
    <t>Reclassifications from AOCI to income during the period</t>
  </si>
  <si>
    <t>Ending balance</t>
  </si>
  <si>
    <t>Interest Rate Swap</t>
  </si>
  <si>
    <t>Defined Benefit Pension Plans</t>
  </si>
  <si>
    <t>Foreign Currency Translation Adjustments</t>
  </si>
  <si>
    <t>Stock-Based Compensation (Detail) - USD ($)</t>
  </si>
  <si>
    <t>Number of shares available for grant</t>
  </si>
  <si>
    <t>Total share-based compensation cost not yet recognized</t>
  </si>
  <si>
    <t>Remaining weighted average service period</t>
  </si>
  <si>
    <t>2 years 73 days</t>
  </si>
  <si>
    <t>Aggregate intrinsic value of outstanding shares</t>
  </si>
  <si>
    <t>Aggregate intrinsic value of shares vested and exercisable</t>
  </si>
  <si>
    <t>Grants during period (in shares)</t>
  </si>
  <si>
    <t>Award percentage of shares achieved</t>
  </si>
  <si>
    <t>160.00%</t>
  </si>
  <si>
    <t>Weighted average remaining contractual term</t>
  </si>
  <si>
    <t>1 year</t>
  </si>
  <si>
    <t>Target Amount | Minimum</t>
  </si>
  <si>
    <t>Percent of shares authorized for grant</t>
  </si>
  <si>
    <t>0.00%</t>
  </si>
  <si>
    <t>Target Amount | Maximum</t>
  </si>
  <si>
    <t>200.00%</t>
  </si>
  <si>
    <t>Executive Officer | Performance Shares</t>
  </si>
  <si>
    <t>Executive Officer | Service-based Awards</t>
  </si>
  <si>
    <t>Unvested</t>
  </si>
  <si>
    <t>Outstanding shares unvested</t>
  </si>
  <si>
    <t>Employee Stock Purchase Plan</t>
  </si>
  <si>
    <t>Employee stock purchase plan, stock purchases as a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t>
  </si>
  <si>
    <t>Proceeds from stock grants</t>
  </si>
  <si>
    <t>6 years 1 month 10 days</t>
  </si>
  <si>
    <t>Award vesting period</t>
  </si>
  <si>
    <t>Award expiry period from date of grant</t>
  </si>
  <si>
    <t>Total compensation cost not yet recognized, period for recognition</t>
  </si>
  <si>
    <t>Stock Appreciation Rights (SARs) | Non Executive</t>
  </si>
  <si>
    <t>Restricted Stock Units (RSUs) | Performance Shares</t>
  </si>
  <si>
    <t>Restricted Stock Units (RSUs) | Service-based Awards</t>
  </si>
  <si>
    <t>Base fee percentage</t>
  </si>
  <si>
    <t>50.00%</t>
  </si>
  <si>
    <t>Retirement Eligible Employees Equity Award</t>
  </si>
  <si>
    <t>Stock-Based Compensation (Detail) - Stock-Based Compensation Expense By Award Type - USD ($) $ in Millions</t>
  </si>
  <si>
    <t>Stock appreciation rights</t>
  </si>
  <si>
    <t>Common stock equivalents</t>
  </si>
  <si>
    <t>Restricted stock units</t>
  </si>
  <si>
    <t>Stock-Based Compensation (Detail) - Stock-Based Compensation Expense Recognized In Consolidated Statements Of Operations - USD ($) $ in Millions</t>
  </si>
  <si>
    <t>Employee Service Share-based Compensation, Allocation of Recognized Period Costs [Line Items]</t>
  </si>
  <si>
    <t>Costs of services and product development</t>
  </si>
  <si>
    <t>Selling, general, and administrative</t>
  </si>
  <si>
    <t>Stock-Based Compensation (Detail) - Weighted-Average Assumptions Used To Determine Fair Value Of SARs Grants On Date Of Grant Using Black-Scholes-Merton Valuation Model - Stock Appreciation Rights (SARs)</t>
  </si>
  <si>
    <t>Expected dividend yield</t>
  </si>
  <si>
    <t>Expected stock price volatility</t>
  </si>
  <si>
    <t>24.00%</t>
  </si>
  <si>
    <t>25.00%</t>
  </si>
  <si>
    <t>35.00%</t>
  </si>
  <si>
    <t>Risk-free interest rate</t>
  </si>
  <si>
    <t>1.30%</t>
  </si>
  <si>
    <t>0.80%</t>
  </si>
  <si>
    <t>Expected life in years</t>
  </si>
  <si>
    <t>4 years 4 months 28 days</t>
  </si>
  <si>
    <t>4 years 5 months 5 days</t>
  </si>
  <si>
    <t>4 years 5 months 27 days</t>
  </si>
  <si>
    <t>Stock-Based Compensation (Detail) - Summary Of Changes In SARs Outstanding - $ / shares shares in Millions</t>
  </si>
  <si>
    <t>SARs</t>
  </si>
  <si>
    <t>Granted (in shares)</t>
  </si>
  <si>
    <t>Weighted- Average Remaining Contractual Term</t>
  </si>
  <si>
    <t>Granted</t>
  </si>
  <si>
    <t>Outstanding at December 31, 2014 (in shares)</t>
  </si>
  <si>
    <t>Forfeited (in shares)</t>
  </si>
  <si>
    <t>Exercised (in shares)</t>
  </si>
  <si>
    <t>Outstanding at December 31, 2015 (in shares)</t>
  </si>
  <si>
    <t>Vested and exercisable at December 31, 2015 (in shares)</t>
  </si>
  <si>
    <t>Per Share Weighted- Average Exercise Price</t>
  </si>
  <si>
    <t>Outstanding at December 31, 2014 (in Dollars per share)</t>
  </si>
  <si>
    <t>Granted (in Dollars per share)</t>
  </si>
  <si>
    <t>Exercised (in Dollars per share)</t>
  </si>
  <si>
    <t>Outstanding at December 31, 2015 (in Dollars per share)</t>
  </si>
  <si>
    <t>Vested and exercisable at December 31, 2015 (in Dollars per share)</t>
  </si>
  <si>
    <t>Per Share Weighted- Average Grant Date Fair Value</t>
  </si>
  <si>
    <t>Outstanding at December 31, 2014</t>
  </si>
  <si>
    <t>4 years 5 months 16 days</t>
  </si>
  <si>
    <t>4 years 4 months 2 days</t>
  </si>
  <si>
    <t>Outstanding at December 31, 2015</t>
  </si>
  <si>
    <t>Vested and exercisable at December 31, 2015</t>
  </si>
  <si>
    <t>3 years 4 months 17 days</t>
  </si>
  <si>
    <t>Stock-Based Compensation (Detail) - Summary Of Changes In RSUs Outstanding shares in Millions</t>
  </si>
  <si>
    <t>Dec. 31, 2015$ / sharesshares</t>
  </si>
  <si>
    <t>Vested and released (in shares)</t>
  </si>
  <si>
    <t>Per Share Weighted Average Grant Date Fair Value</t>
  </si>
  <si>
    <t>Outstanding at December 31, 2014 (in Dollars per share) | $ / shares</t>
  </si>
  <si>
    <t>Granted (in Dollars per share) | $ / shares</t>
  </si>
  <si>
    <t>Vested and released (in Dollars per share) | $ / shares</t>
  </si>
  <si>
    <t>Forfeited (in Dollars per share) | $ / shares</t>
  </si>
  <si>
    <t>Outstanding at December 31, 2015 (in Dollars per share) | $ / shares</t>
  </si>
  <si>
    <t>Stock-Based Compensation (Detail) - Summary Of Changes In CSEs Outstanding</t>
  </si>
  <si>
    <t>Converted to common shares (in shares)</t>
  </si>
  <si>
    <t>Converted to common shares (in Dollars per share) | $ / shares</t>
  </si>
  <si>
    <t>Computation of Earnings Per Share (Detail) - shares shares in Millions</t>
  </si>
  <si>
    <t>Class of Stock [Line Items]</t>
  </si>
  <si>
    <t>Stock repurchased during period (in shares)</t>
  </si>
  <si>
    <t>Computation of Earnings Per Share (Detail) - Calculations Of Basic And Diluted Earnings Per Share - USD ($) $ / shares in Units, shares in Thousands, $ in Thousands</t>
  </si>
  <si>
    <t>Numerator:</t>
  </si>
  <si>
    <t>Net income used for calculating basic and diluted earnings per common share</t>
  </si>
  <si>
    <t>Denominator:</t>
  </si>
  <si>
    <t>Weighted average number of common shares used in the calculation of basic earnings per share</t>
  </si>
  <si>
    <t>Common share equivalents associated with stock-based compensation plans</t>
  </si>
  <si>
    <t>Shares used in the calculation of diluted earnings per share</t>
  </si>
  <si>
    <t>Earnings per share:</t>
  </si>
  <si>
    <t>Computation of Earnings Per Share (Detail) - Common Share Equivalents Not Included in the Computation of Diluted EPS - $ / shares shares in Millions</t>
  </si>
  <si>
    <t>Antidilutive common share equivalents as of December 31</t>
  </si>
  <si>
    <t>Average market price per share of common stock during the year</t>
  </si>
  <si>
    <t>Income Taxes (Detail) - USD ($)</t>
  </si>
  <si>
    <t>Income Tax [Line Items]</t>
  </si>
  <si>
    <t>Valuation allowance</t>
  </si>
  <si>
    <t>Gain on sale of tax credit</t>
  </si>
  <si>
    <t>Unrecognized tax benefits</t>
  </si>
  <si>
    <t>Unrecognized tax benefits reductions resulting from settlements with taxing authorities and lapse of applicable statute of limitations</t>
  </si>
  <si>
    <t>Unrecognized tax benefits that would impact effective tax rate</t>
  </si>
  <si>
    <t>Unrecognized tax benefits that would result adjustments to other tax accounts</t>
  </si>
  <si>
    <t>Income tax penalties and interest expense</t>
  </si>
  <si>
    <t>Income tax examination, penalties and interest expense</t>
  </si>
  <si>
    <t>Earnings of certain non US subsidiaries indefinitely reinvested</t>
  </si>
  <si>
    <t>Undistributed foreign earnings</t>
  </si>
  <si>
    <t>Stamford</t>
  </si>
  <si>
    <t>State and local jurisdiction</t>
  </si>
  <si>
    <t>Operating loss carryforwards</t>
  </si>
  <si>
    <t>Tax credit carryforwards</t>
  </si>
  <si>
    <t>State and local jurisdiction | Minimum</t>
  </si>
  <si>
    <t>Tax credit carryforwards, expiration period</t>
  </si>
  <si>
    <t>State and local jurisdiction | Maximum</t>
  </si>
  <si>
    <t>Non US</t>
  </si>
  <si>
    <t>Foreign tax credit carryforwards</t>
  </si>
  <si>
    <t>Expire within one to five years | State and local jurisdiction</t>
  </si>
  <si>
    <t>Expire within one to five years | State and local jurisdiction | Minimum</t>
  </si>
  <si>
    <t>Operating loss carryforwards expiration period</t>
  </si>
  <si>
    <t>Expire within one to five years | State and local jurisdiction | Maximum</t>
  </si>
  <si>
    <t>Expire within six to fifteen years | State and local jurisdiction</t>
  </si>
  <si>
    <t>Expire within six to fifteen years | State and local jurisdiction | Minimum</t>
  </si>
  <si>
    <t>6 years</t>
  </si>
  <si>
    <t>Expire within six to fifteen years | State and local jurisdiction | Maximum</t>
  </si>
  <si>
    <t>Expire within sixteen to twenty years | State and local jurisdiction</t>
  </si>
  <si>
    <t>Expire within sixteen to twenty years | State and local jurisdiction | Minimum</t>
  </si>
  <si>
    <t>16 years</t>
  </si>
  <si>
    <t>Expire within sixteen to twenty years | State and local jurisdiction | Maximum</t>
  </si>
  <si>
    <t>20 years</t>
  </si>
  <si>
    <t>Expire over next twenty years | State and local jurisdiction</t>
  </si>
  <si>
    <t>Expire over next twenty years | Non US</t>
  </si>
  <si>
    <t>Carried forward indefinitely | Non US</t>
  </si>
  <si>
    <t>Current deferred tax assets</t>
  </si>
  <si>
    <t>Current deferred tax liabilities</t>
  </si>
  <si>
    <t>Non-current deferred tax liabilities</t>
  </si>
  <si>
    <t>Liability for uncertain tax positions</t>
  </si>
  <si>
    <t>Income Taxes (Detail) - Summary of Components of Income Before Income Taxes - USD ($) $ in Thousands</t>
  </si>
  <si>
    <t>Income (Loss) from Continuing Operations before Equity Method Investments, Income Taxes, Extraordinary Items, Noncontrolling Interest [Abstract]</t>
  </si>
  <si>
    <t>U.S.</t>
  </si>
  <si>
    <t>Non-U.S.</t>
  </si>
  <si>
    <t>Income Taxes (Detail) - Components of Income Tax Expenses - USD ($) $ in Thousands</t>
  </si>
  <si>
    <t>Current tax expense:</t>
  </si>
  <si>
    <t>U.S. federal</t>
  </si>
  <si>
    <t>State and local</t>
  </si>
  <si>
    <t>Foreign</t>
  </si>
  <si>
    <t>Total current</t>
  </si>
  <si>
    <t>Deferred tax (benefit) expense:</t>
  </si>
  <si>
    <t>Total deferred</t>
  </si>
  <si>
    <t>Income tax expense (benefit) before other</t>
  </si>
  <si>
    <t>Income tax expense (benefit)</t>
  </si>
  <si>
    <t>Benefit (expense) relating to interest rate swaps used to increase (decrease) equity</t>
  </si>
  <si>
    <t>Other tax expense (benefit)</t>
  </si>
  <si>
    <t>Benefit from stock transactions with employees used to increase equity</t>
  </si>
  <si>
    <t>Benefit (expense) relating to defined-benefit pension adjustments used to increase (decrease) equity</t>
  </si>
  <si>
    <t>Income Taxes (Detail) - Current and Long-Term Deferred Tax Assets and Liabilities - USD ($) $ in Thousands</t>
  </si>
  <si>
    <t>Accrued liabilities</t>
  </si>
  <si>
    <t>Loss and credit carryforwards</t>
  </si>
  <si>
    <t>Assets relating to equity compensation</t>
  </si>
  <si>
    <t>Gross deferred tax assets</t>
  </si>
  <si>
    <t>Property, equipment, and leasehold improvements</t>
  </si>
  <si>
    <t>Prepaid expenses</t>
  </si>
  <si>
    <t>Gross deferred tax liabilities</t>
  </si>
  <si>
    <t>Net deferred tax assets (1)</t>
  </si>
  <si>
    <t>Income Taxes (Detail) - Differences Between U.S. Federal Statutory Income Tax Rate and Effective Tax Rate on Income Before Income Taxes</t>
  </si>
  <si>
    <t>Statutory tax rate</t>
  </si>
  <si>
    <t>State income taxes, net of federal benefit</t>
  </si>
  <si>
    <t>3.40%</t>
  </si>
  <si>
    <t>3.10%</t>
  </si>
  <si>
    <t>3.20%</t>
  </si>
  <si>
    <t>Effect of non-U.S. operations</t>
  </si>
  <si>
    <t>(7.70%)</t>
  </si>
  <si>
    <t>(7.00%)</t>
  </si>
  <si>
    <t>(6.10%)</t>
  </si>
  <si>
    <t>Record (release) reserve for tax contingencies</t>
  </si>
  <si>
    <t>2.60%</t>
  </si>
  <si>
    <t>0.90%</t>
  </si>
  <si>
    <t>Record (release) valuation allowance</t>
  </si>
  <si>
    <t>(0.50%)</t>
  </si>
  <si>
    <t>Other items, net</t>
  </si>
  <si>
    <t>(0.60%)</t>
  </si>
  <si>
    <t>(1.10%)</t>
  </si>
  <si>
    <t>Effective tax rate</t>
  </si>
  <si>
    <t>35.50%</t>
  </si>
  <si>
    <t>33.10%</t>
  </si>
  <si>
    <t>31.40%</t>
  </si>
  <si>
    <t>Income Taxes (Detail) - Reconciliation of Beginning and Ending Amount of Unrecognized Tax Benefits, Excluding Interest and Penaltie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Reductions for expiration of statutes</t>
  </si>
  <si>
    <t>Settlements</t>
  </si>
  <si>
    <t>Change in foreign currency exchange rates</t>
  </si>
  <si>
    <t>Derivatives and Hedging (Detail) - Outstanding Derivatives Contracts</t>
  </si>
  <si>
    <t>Dec. 31, 2015USD ($)outstanding_contract</t>
  </si>
  <si>
    <t>Dec. 31, 2014USD ($)outstanding_contract</t>
  </si>
  <si>
    <t>Derivatives, Fair Value [Line Items]</t>
  </si>
  <si>
    <t>Number of Outstanding Contracts | outstanding_contract</t>
  </si>
  <si>
    <t>Contract Notional Amount</t>
  </si>
  <si>
    <t>Fair Value Asset (Liability)</t>
  </si>
  <si>
    <t>OCI Unrealized (Loss), Net Of Tax</t>
  </si>
  <si>
    <t>Other liabilities | Interest rate swap</t>
  </si>
  <si>
    <t>Other liabilities | Interest rate swap | Designated as hedging instrument</t>
  </si>
  <si>
    <t>Other current assets | Foreign currency forwards</t>
  </si>
  <si>
    <t>Derivatives and Hedging (Detail) - Derivative Gains And Losses That Have Been Recognized In Condensed Consolidated Statements Of Operations - USD ($)</t>
  </si>
  <si>
    <t>Derivative Instruments, Gain (Loss) [Line Items]</t>
  </si>
  <si>
    <t>Other expense, net</t>
  </si>
  <si>
    <t>Fair Value Disclosures (Detail) - USD ($) $ in Millions</t>
  </si>
  <si>
    <t>Borrowings, fair value disclosure</t>
  </si>
  <si>
    <t>Money market funds at carrying value</t>
  </si>
  <si>
    <t>Cash surrender value of life insurance</t>
  </si>
  <si>
    <t>Fair Value Disclosures (Detail) - Assets And Liabilities Measured At Fair Value On Recurring Basis - USD ($) $ in Thousands</t>
  </si>
  <si>
    <t>Assets measured at fair value on a recurring basis</t>
  </si>
  <si>
    <t>Liabilities measured at fair value on a recurring basis</t>
  </si>
  <si>
    <t>Deferred compensation plan assets</t>
  </si>
  <si>
    <t>Deferred compensation liability</t>
  </si>
  <si>
    <t>Level 2 | Foreign currency forward contracts</t>
  </si>
  <si>
    <t>Derivative asset</t>
  </si>
  <si>
    <t>Derivative liability</t>
  </si>
  <si>
    <t>Level 2 | Interest rate swap contracts</t>
  </si>
  <si>
    <t>Employee Benefits (Detail) - USD ($)</t>
  </si>
  <si>
    <t>Defined Benefit Plan Disclosure [Line Items]</t>
  </si>
  <si>
    <t>Employer matching contribution, percent</t>
  </si>
  <si>
    <t>4.00%</t>
  </si>
  <si>
    <t>Maximum annual contribution per employee, amount</t>
  </si>
  <si>
    <t>Defined contribution plan cost recognized</t>
  </si>
  <si>
    <t>Compensation expense related to deferred compensation plan</t>
  </si>
  <si>
    <t>Expected future benefit payments in 2016</t>
  </si>
  <si>
    <t>Expected future benefit payments, in 2017</t>
  </si>
  <si>
    <t>Expected future benefit payments, in 2018</t>
  </si>
  <si>
    <t>Expected future benefit payments, in 2019</t>
  </si>
  <si>
    <t>Expected future benefit payments, in 2020</t>
  </si>
  <si>
    <t>Expected future benefit payments in the five years thereafter</t>
  </si>
  <si>
    <t>Expected long-term return on assets</t>
  </si>
  <si>
    <t>2.70%</t>
  </si>
  <si>
    <t>Contributions by employer</t>
  </si>
  <si>
    <t>Benefits paid to participants under defined benefit plans</t>
  </si>
  <si>
    <t>Weighted average amortization period</t>
  </si>
  <si>
    <t>13 years</t>
  </si>
  <si>
    <t>Future amortization of unrecognized gains losses</t>
  </si>
  <si>
    <t>Employee Benefits (Detail) - Components of Net Periodic Pension Expense - USD ($) $ in Thousands</t>
  </si>
  <si>
    <t>Defined Benefit Plan, Change in Benefit Obligation [Roll Forward]</t>
  </si>
  <si>
    <t>Service cost</t>
  </si>
  <si>
    <t>Interest cost</t>
  </si>
  <si>
    <t>Expected return on plan assets</t>
  </si>
  <si>
    <t>Recognition of actuarial loss</t>
  </si>
  <si>
    <t>Recognition of termination benefits</t>
  </si>
  <si>
    <t>Total defined benefit pension expense</t>
  </si>
  <si>
    <t>Employee Benefits (Detail) - Assumptions Used in Computation of Net Periodic Pension Expense</t>
  </si>
  <si>
    <t>Weighted-average discount rate</t>
  </si>
  <si>
    <t>2.19%</t>
  </si>
  <si>
    <t>2.15%</t>
  </si>
  <si>
    <t>3.35%</t>
  </si>
  <si>
    <t>Average compensation increase</t>
  </si>
  <si>
    <t>2.66%</t>
  </si>
  <si>
    <t>2.65%</t>
  </si>
  <si>
    <t>Employee Benefits (Detail) - Information Related to Changes in Projected Benefit Obligation - USD ($) $ in Thousands</t>
  </si>
  <si>
    <t>Projected benefit obligation at beginning of year</t>
  </si>
  <si>
    <t>Actuarial loss (gain) due to assumption changes and plan experience</t>
  </si>
  <si>
    <t>Additions and contractual termination benefits</t>
  </si>
  <si>
    <t>Benefits paid</t>
  </si>
  <si>
    <t>Foreign currency impact</t>
  </si>
  <si>
    <t>Projected benefit obligation at end of year</t>
  </si>
  <si>
    <t>Employee Benefits (Detail) - Benefit Plans and Related Amounts Recorded in Consolidated Balance Sheets - USD ($) $ in Thousands</t>
  </si>
  <si>
    <t>Dec. 31, 2012</t>
  </si>
  <si>
    <t>Projected benefit obligation</t>
  </si>
  <si>
    <t>Plan assets at fair value</t>
  </si>
  <si>
    <t>Funded status – shortfall</t>
  </si>
  <si>
    <t>Amounts recorded in the Consolidated Balance Sheets for the plans:</t>
  </si>
  <si>
    <t>Other liabilities — accrued pension obligation</t>
  </si>
  <si>
    <t>Stockholders’ equity — deferred actuarial loss</t>
  </si>
  <si>
    <t>Segment Information (Detail)</t>
  </si>
  <si>
    <t>Dec. 31, 2015segment</t>
  </si>
  <si>
    <t>Segment Reporting Information [Line Items]</t>
  </si>
  <si>
    <t>Number of reportable segments</t>
  </si>
  <si>
    <t>Maximum</t>
  </si>
  <si>
    <t>Percent of target bonus charges allocated to segments</t>
  </si>
  <si>
    <t>Segment Information (Detail) - Information About Reportable Segments - USD ($) $ in Thousands</t>
  </si>
  <si>
    <t>Operating Segments</t>
  </si>
  <si>
    <t>Revenues</t>
  </si>
  <si>
    <t>Total segment gross contribution</t>
  </si>
  <si>
    <t>Operating Segments | Research</t>
  </si>
  <si>
    <t>Operating Segments | Consulting</t>
  </si>
  <si>
    <t>Operating Segments | Events</t>
  </si>
  <si>
    <t>Corporate and Reconciling Items</t>
  </si>
  <si>
    <t>Corporate and other expenses</t>
  </si>
  <si>
    <t>Segment Information Segment Information (Detail) - Reconciliation of Segment Gross Contribution to Net Income - USD ($) $ in Thousands</t>
  </si>
  <si>
    <t>Interest expense and other</t>
  </si>
  <si>
    <t>Segment Reporting, Reconciling Item for Operating Profit (Loss) from Segment to Consolidated [Line Items]</t>
  </si>
  <si>
    <t>Depreciation and amortization</t>
  </si>
  <si>
    <t>Segment Information (Detail) - Summarized Information by Geographic Location - USD ($) $ in Thousands</t>
  </si>
  <si>
    <t>Long-lived assets:</t>
  </si>
  <si>
    <t>Long-lived assets</t>
  </si>
  <si>
    <t>United States and Canada</t>
  </si>
  <si>
    <t>Europe, Middle East and Africa</t>
  </si>
  <si>
    <t>Other International</t>
  </si>
  <si>
    <t>Valuation and Qualifying Accounts (Detail) - Summarized Activity in Allowances - USD ($) $ in Thousands</t>
  </si>
  <si>
    <t>Movement in Valuation Allowances and Reserves [Roll Forward]</t>
  </si>
  <si>
    <t>Balance at Beginning of Year</t>
  </si>
  <si>
    <t>Additions Charged to Expense</t>
  </si>
  <si>
    <t>Additions Charged Against Revenues</t>
  </si>
  <si>
    <t>Deductions from Reserve</t>
  </si>
  <si>
    <t>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492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82340012</v>
      </c>
    </row>
    <row r="14" spans="1:4">
      <c r="A14" s="4" t="s">
        <v>23</v>
      </c>
      <c r="B14" s="4" t="s">
        <v>24</v>
      </c>
    </row>
    <row r="15" spans="1:4">
      <c r="A15" s="4" t="s">
        <v>25</v>
      </c>
      <c r="B15" s="4" t="s">
        <v>26</v>
      </c>
    </row>
    <row r="16" spans="1:4">
      <c r="A16" s="4" t="s">
        <v>27</v>
      </c>
      <c r="B16" s="4" t="s">
        <v>24</v>
      </c>
    </row>
    <row r="17" spans="1:4">
      <c r="A17" s="4" t="s">
        <v>28</v>
      </c>
      <c r="D17" s="7" t="n">
        <v>6872193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2976</v>
      </c>
      <c r="C3" s="7" t="n">
        <v>365302</v>
      </c>
    </row>
    <row r="4" spans="1:3">
      <c r="A4" s="4" t="s">
        <v>33</v>
      </c>
      <c r="B4" s="6" t="n">
        <v>580763</v>
      </c>
      <c r="C4" s="6" t="n">
        <v>552107</v>
      </c>
    </row>
    <row r="5" spans="1:3">
      <c r="A5" s="4" t="s">
        <v>34</v>
      </c>
      <c r="B5" s="6" t="n">
        <v>124831</v>
      </c>
      <c r="C5" s="6" t="n">
        <v>115381</v>
      </c>
    </row>
    <row r="6" spans="1:3">
      <c r="A6" s="4" t="s">
        <v>35</v>
      </c>
      <c r="B6" s="6" t="n">
        <v>62427</v>
      </c>
      <c r="C6" s="6" t="n">
        <v>63868</v>
      </c>
    </row>
    <row r="7" spans="1:3">
      <c r="A7" s="4" t="s">
        <v>36</v>
      </c>
      <c r="B7" s="6" t="n">
        <v>1140997</v>
      </c>
      <c r="C7" s="6" t="n">
        <v>1096658</v>
      </c>
    </row>
    <row r="8" spans="1:3">
      <c r="A8" s="4" t="s">
        <v>37</v>
      </c>
      <c r="B8" s="6" t="n">
        <v>108733</v>
      </c>
      <c r="C8" s="6" t="n">
        <v>97990</v>
      </c>
    </row>
    <row r="9" spans="1:3">
      <c r="A9" s="4" t="s">
        <v>38</v>
      </c>
      <c r="B9" s="6" t="n">
        <v>715359</v>
      </c>
      <c r="C9" s="6" t="n">
        <v>586665</v>
      </c>
    </row>
    <row r="10" spans="1:3">
      <c r="A10" s="4" t="s">
        <v>39</v>
      </c>
      <c r="B10" s="6" t="n">
        <v>96544</v>
      </c>
      <c r="C10" s="6" t="n">
        <v>30689</v>
      </c>
    </row>
    <row r="11" spans="1:3">
      <c r="A11" s="4" t="s">
        <v>40</v>
      </c>
      <c r="B11" s="6" t="n">
        <v>113053</v>
      </c>
      <c r="C11" s="6" t="n">
        <v>92349</v>
      </c>
    </row>
    <row r="12" spans="1:3">
      <c r="A12" s="4" t="s">
        <v>41</v>
      </c>
      <c r="B12" s="6" t="n">
        <v>2174686</v>
      </c>
      <c r="C12" s="6" t="n">
        <v>1904351</v>
      </c>
    </row>
    <row r="13" spans="1:3">
      <c r="A13" s="3" t="s">
        <v>42</v>
      </c>
    </row>
    <row r="14" spans="1:3">
      <c r="A14" s="4" t="s">
        <v>43</v>
      </c>
      <c r="B14" s="6" t="n">
        <v>387691</v>
      </c>
      <c r="C14" s="6" t="n">
        <v>353761</v>
      </c>
    </row>
    <row r="15" spans="1:3">
      <c r="A15" s="4" t="s">
        <v>44</v>
      </c>
      <c r="B15" s="6" t="n">
        <v>900801</v>
      </c>
      <c r="C15" s="6" t="n">
        <v>841457</v>
      </c>
    </row>
    <row r="16" spans="1:3">
      <c r="A16" s="4" t="s">
        <v>45</v>
      </c>
      <c r="B16" s="6" t="n">
        <v>35000</v>
      </c>
      <c r="C16" s="6" t="n">
        <v>20000</v>
      </c>
    </row>
    <row r="17" spans="1:3">
      <c r="A17" s="4" t="s">
        <v>46</v>
      </c>
      <c r="B17" s="6" t="n">
        <v>1323492</v>
      </c>
      <c r="C17" s="6" t="n">
        <v>1215218</v>
      </c>
    </row>
    <row r="18" spans="1:3">
      <c r="A18" s="4" t="s">
        <v>47</v>
      </c>
      <c r="B18" s="6" t="n">
        <v>790000</v>
      </c>
      <c r="C18" s="6" t="n">
        <v>385000</v>
      </c>
    </row>
    <row r="19" spans="1:3">
      <c r="A19" s="4" t="s">
        <v>48</v>
      </c>
      <c r="B19" s="6" t="n">
        <v>193594</v>
      </c>
      <c r="C19" s="6" t="n">
        <v>142962</v>
      </c>
    </row>
    <row r="20" spans="1:3">
      <c r="A20" s="4" t="s">
        <v>49</v>
      </c>
      <c r="B20" s="6" t="n">
        <v>2307086</v>
      </c>
      <c r="C20" s="6" t="n">
        <v>1743180</v>
      </c>
    </row>
    <row r="21" spans="1:3">
      <c r="A21" s="3" t="s">
        <v>50</v>
      </c>
    </row>
    <row r="22" spans="1:3">
      <c r="A22" s="4" t="s">
        <v>51</v>
      </c>
      <c r="B22" s="6" t="n">
        <v>0</v>
      </c>
      <c r="C22" s="6" t="n">
        <v>0</v>
      </c>
    </row>
    <row r="23" spans="1:3">
      <c r="A23" s="3" t="s">
        <v>52</v>
      </c>
    </row>
    <row r="24" spans="1:3">
      <c r="A24" s="4" t="s">
        <v>53</v>
      </c>
      <c r="B24" s="6" t="n">
        <v>78</v>
      </c>
      <c r="C24" s="6" t="n">
        <v>78</v>
      </c>
    </row>
    <row r="25" spans="1:3">
      <c r="A25" s="4" t="s">
        <v>54</v>
      </c>
      <c r="B25" s="6" t="n">
        <v>818546</v>
      </c>
      <c r="C25" s="6" t="n">
        <v>764433</v>
      </c>
    </row>
    <row r="26" spans="1:3">
      <c r="A26" s="4" t="s">
        <v>55</v>
      </c>
      <c r="B26" s="6" t="n">
        <v>-44402</v>
      </c>
      <c r="C26" s="6" t="n">
        <v>-21170</v>
      </c>
    </row>
    <row r="27" spans="1:3">
      <c r="A27" s="4" t="s">
        <v>56</v>
      </c>
      <c r="B27" s="6" t="n">
        <v>1450684</v>
      </c>
      <c r="C27" s="6" t="n">
        <v>1275049</v>
      </c>
    </row>
    <row r="28" spans="1:3">
      <c r="A28" s="4" t="s">
        <v>57</v>
      </c>
      <c r="B28" s="6" t="n">
        <v>-2357306</v>
      </c>
      <c r="C28" s="6" t="n">
        <v>-1857219</v>
      </c>
    </row>
    <row r="29" spans="1:3">
      <c r="A29" s="4" t="s">
        <v>58</v>
      </c>
      <c r="B29" s="6" t="n">
        <v>-132400</v>
      </c>
      <c r="C29" s="6" t="n">
        <v>161171</v>
      </c>
    </row>
    <row r="30" spans="1:3">
      <c r="A30" s="4" t="s">
        <v>59</v>
      </c>
      <c r="B30" s="7" t="n">
        <v>2174686</v>
      </c>
      <c r="C30" s="7" t="n">
        <v>1904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row r="7" spans="1:2">
      <c r="A7" s="4" t="s">
        <v>157</v>
      </c>
      <c r="B7" s="4" t="s">
        <v>220</v>
      </c>
    </row>
    <row r="8" spans="1:2">
      <c r="A8" s="4" t="s">
        <v>221</v>
      </c>
      <c r="B8" s="4" t="s">
        <v>222</v>
      </c>
    </row>
    <row r="9" spans="1:2">
      <c r="A9" s="4" t="s">
        <v>223</v>
      </c>
      <c r="B9" s="4" t="s">
        <v>224</v>
      </c>
    </row>
    <row r="10" spans="1:2">
      <c r="A10" s="4" t="s">
        <v>79</v>
      </c>
      <c r="B10" s="4" t="s">
        <v>225</v>
      </c>
    </row>
    <row r="11" spans="1:2">
      <c r="A11" s="4" t="s">
        <v>80</v>
      </c>
      <c r="B11" s="4" t="s">
        <v>226</v>
      </c>
    </row>
    <row r="12" spans="1:2">
      <c r="A12" s="4" t="s">
        <v>227</v>
      </c>
      <c r="B12" s="4" t="s">
        <v>228</v>
      </c>
    </row>
    <row r="13" spans="1:2">
      <c r="A13" s="4" t="s">
        <v>126</v>
      </c>
      <c r="B13" s="4" t="s">
        <v>229</v>
      </c>
    </row>
    <row r="14" spans="1:2">
      <c r="A14" s="4" t="s">
        <v>230</v>
      </c>
      <c r="B14" s="4" t="s">
        <v>231</v>
      </c>
    </row>
    <row r="15" spans="1:2">
      <c r="A15" s="4" t="s">
        <v>32</v>
      </c>
      <c r="B15" s="4" t="s">
        <v>232</v>
      </c>
    </row>
    <row r="16" spans="1:2">
      <c r="A16" s="4" t="s">
        <v>233</v>
      </c>
      <c r="B16" s="4" t="s">
        <v>234</v>
      </c>
    </row>
    <row r="17" spans="1:2">
      <c r="A17" s="4" t="s">
        <v>235</v>
      </c>
      <c r="B17" s="4" t="s">
        <v>236</v>
      </c>
    </row>
    <row r="18" spans="1:2">
      <c r="A18" s="4" t="s">
        <v>38</v>
      </c>
      <c r="B18" s="4" t="s">
        <v>237</v>
      </c>
    </row>
    <row r="19" spans="1:2">
      <c r="A19" s="4" t="s">
        <v>238</v>
      </c>
      <c r="B19" s="4" t="s">
        <v>239</v>
      </c>
    </row>
    <row r="20" spans="1:2">
      <c r="A20" s="4" t="s">
        <v>240</v>
      </c>
      <c r="B20" s="4" t="s">
        <v>241</v>
      </c>
    </row>
    <row r="21" spans="1:2">
      <c r="A21" s="4" t="s">
        <v>169</v>
      </c>
      <c r="B21" s="4" t="s">
        <v>242</v>
      </c>
    </row>
    <row r="22" spans="1:2">
      <c r="A22" s="4" t="s">
        <v>243</v>
      </c>
      <c r="B22" s="4" t="s">
        <v>244</v>
      </c>
    </row>
    <row r="23" spans="1:2">
      <c r="A23" s="4" t="s">
        <v>10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5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65</v>
      </c>
      <c r="B1" s="2" t="s">
        <v>1</v>
      </c>
    </row>
    <row r="2" spans="1:2">
      <c r="B2" s="2" t="s">
        <v>2</v>
      </c>
    </row>
    <row r="3" spans="1:2">
      <c r="A3" s="3" t="s">
        <v>15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0</v>
      </c>
      <c r="B1" s="2" t="s">
        <v>1</v>
      </c>
    </row>
    <row r="2" spans="1:2">
      <c r="B2" s="2" t="s">
        <v>2</v>
      </c>
    </row>
    <row r="3" spans="1:2">
      <c r="A3" s="3" t="s">
        <v>16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3</v>
      </c>
      <c r="B1" s="2" t="s">
        <v>1</v>
      </c>
    </row>
    <row r="2" spans="1:2">
      <c r="B2" s="2" t="s">
        <v>2</v>
      </c>
    </row>
    <row r="3" spans="1:2">
      <c r="A3" s="3" t="s">
        <v>16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1</v>
      </c>
      <c r="B1" s="2" t="s">
        <v>1</v>
      </c>
    </row>
    <row r="2" spans="1:2">
      <c r="B2" s="2" t="s">
        <v>2</v>
      </c>
    </row>
    <row r="3" spans="1:2">
      <c r="A3" s="3" t="s">
        <v>17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30</v>
      </c>
    </row>
    <row r="2" spans="1:3">
      <c r="A2" s="3" t="s">
        <v>61</v>
      </c>
    </row>
    <row r="3" spans="1:3">
      <c r="A3" s="4" t="s">
        <v>62</v>
      </c>
      <c r="B3" s="7" t="n">
        <v>6900</v>
      </c>
      <c r="C3" s="7" t="n">
        <v>6700</v>
      </c>
    </row>
    <row r="4" spans="1:3">
      <c r="A4" s="4" t="s">
        <v>63</v>
      </c>
      <c r="B4" s="8" t="n">
        <v>0.01</v>
      </c>
      <c r="C4" s="8" t="n">
        <v>0.01</v>
      </c>
    </row>
    <row r="5" spans="1:3">
      <c r="A5" s="4" t="s">
        <v>64</v>
      </c>
      <c r="B5" s="6" t="n">
        <v>5000000</v>
      </c>
      <c r="C5" s="6" t="n">
        <v>5000000</v>
      </c>
    </row>
    <row r="6" spans="1:3">
      <c r="A6" s="4" t="s">
        <v>65</v>
      </c>
      <c r="B6" s="6" t="n">
        <v>0</v>
      </c>
      <c r="C6" s="6" t="n">
        <v>0</v>
      </c>
    </row>
    <row r="7" spans="1:3">
      <c r="A7" s="4" t="s">
        <v>66</v>
      </c>
      <c r="B7" s="6" t="n">
        <v>0</v>
      </c>
      <c r="C7" s="6" t="n">
        <v>0</v>
      </c>
    </row>
    <row r="8" spans="1:3">
      <c r="A8" s="4" t="s">
        <v>67</v>
      </c>
      <c r="B8" s="9" t="n">
        <v>0.0005</v>
      </c>
      <c r="C8" s="9" t="n">
        <v>0.0005</v>
      </c>
    </row>
    <row r="9" spans="1:3">
      <c r="A9" s="4" t="s">
        <v>68</v>
      </c>
      <c r="B9" s="6" t="n">
        <v>250000000</v>
      </c>
      <c r="C9" s="6" t="n">
        <v>250000000</v>
      </c>
    </row>
    <row r="10" spans="1:3">
      <c r="A10" s="4" t="s">
        <v>69</v>
      </c>
      <c r="B10" s="6" t="n">
        <v>156234415</v>
      </c>
      <c r="C10" s="6" t="n">
        <v>156234415</v>
      </c>
    </row>
    <row r="11" spans="1:3">
      <c r="A11" s="4" t="s">
        <v>70</v>
      </c>
      <c r="B11" s="6" t="n">
        <v>73896245</v>
      </c>
      <c r="C11" s="6" t="n">
        <v>68713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row>
    <row r="8" spans="1:2">
      <c r="A8" s="3" t="s">
        <v>290</v>
      </c>
    </row>
    <row r="9" spans="1:2">
      <c r="A9" s="4" t="s">
        <v>298</v>
      </c>
      <c r="B9" s="4" t="s">
        <v>299</v>
      </c>
    </row>
    <row r="10" spans="1:2">
      <c r="A10" s="4" t="s">
        <v>300</v>
      </c>
    </row>
    <row r="11" spans="1:2">
      <c r="A11" s="3" t="s">
        <v>290</v>
      </c>
    </row>
    <row r="12" spans="1:2">
      <c r="A12" s="4" t="s">
        <v>298</v>
      </c>
      <c r="B12" s="4" t="s">
        <v>301</v>
      </c>
    </row>
    <row r="13" spans="1:2">
      <c r="A13" s="4" t="s">
        <v>302</v>
      </c>
    </row>
    <row r="14" spans="1:2">
      <c r="A14" s="3" t="s">
        <v>290</v>
      </c>
    </row>
    <row r="15" spans="1:2">
      <c r="A15" s="4" t="s">
        <v>298</v>
      </c>
      <c r="B1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8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19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5</v>
      </c>
      <c r="B1" s="2" t="s">
        <v>1</v>
      </c>
    </row>
    <row r="2" spans="1:2">
      <c r="B2" s="2" t="s">
        <v>2</v>
      </c>
    </row>
    <row r="3" spans="1:2">
      <c r="A3" s="3" t="s">
        <v>19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 customWidth="1" max="6" min="6" width="21"/>
  </cols>
  <sheetData>
    <row r="1" spans="1:6">
      <c r="A1" s="1" t="s">
        <v>347</v>
      </c>
      <c r="B1" s="2" t="s">
        <v>348</v>
      </c>
      <c r="D1" s="2" t="s">
        <v>1</v>
      </c>
    </row>
    <row r="2" spans="1:6">
      <c r="B2" s="2" t="s">
        <v>349</v>
      </c>
      <c r="C2" s="2" t="s">
        <v>350</v>
      </c>
      <c r="D2" s="2" t="s">
        <v>351</v>
      </c>
      <c r="E2" s="2" t="s">
        <v>352</v>
      </c>
      <c r="F2" s="2" t="s">
        <v>353</v>
      </c>
    </row>
    <row r="3" spans="1:6">
      <c r="A3" s="3" t="s">
        <v>354</v>
      </c>
    </row>
    <row r="4" spans="1:6">
      <c r="A4" s="4" t="s">
        <v>355</v>
      </c>
      <c r="D4" s="6" t="n">
        <v>3</v>
      </c>
    </row>
    <row r="5" spans="1:6">
      <c r="A5" s="4" t="s">
        <v>83</v>
      </c>
      <c r="D5" s="7" t="n">
        <v>26175000</v>
      </c>
      <c r="E5" s="7" t="n">
        <v>21867000</v>
      </c>
      <c r="F5" s="7" t="n">
        <v>337000</v>
      </c>
    </row>
    <row r="6" spans="1:6">
      <c r="A6" s="4" t="s">
        <v>356</v>
      </c>
      <c r="D6" s="6" t="n">
        <v>43200000</v>
      </c>
      <c r="E6" s="6" t="n">
        <v>44000000</v>
      </c>
    </row>
    <row r="7" spans="1:6">
      <c r="A7" s="4" t="s">
        <v>126</v>
      </c>
      <c r="D7" s="6" t="n">
        <v>46149000</v>
      </c>
      <c r="E7" s="6" t="n">
        <v>38845000</v>
      </c>
      <c r="F7" s="6" t="n">
        <v>34735000</v>
      </c>
    </row>
    <row r="8" spans="1:6">
      <c r="A8" s="4" t="s">
        <v>357</v>
      </c>
      <c r="D8" s="6" t="n">
        <v>33800000</v>
      </c>
      <c r="E8" s="6" t="n">
        <v>31500000</v>
      </c>
      <c r="F8" s="6" t="n">
        <v>30800000</v>
      </c>
    </row>
    <row r="9" spans="1:6">
      <c r="A9" s="4" t="s">
        <v>358</v>
      </c>
      <c r="D9" s="6" t="n">
        <v>33789000</v>
      </c>
      <c r="E9" s="6" t="n">
        <v>31186000</v>
      </c>
      <c r="F9" s="6" t="n">
        <v>28996000</v>
      </c>
    </row>
    <row r="10" spans="1:6">
      <c r="A10" s="4" t="s">
        <v>359</v>
      </c>
      <c r="D10" s="6" t="n">
        <v>14100000</v>
      </c>
      <c r="E10" s="6" t="n">
        <v>14100000</v>
      </c>
    </row>
    <row r="11" spans="1:6">
      <c r="A11" s="4" t="s">
        <v>360</v>
      </c>
      <c r="B11" s="7" t="n">
        <v>8200000</v>
      </c>
      <c r="C11" s="7" t="n">
        <v>8200000</v>
      </c>
      <c r="D11" s="6" t="n">
        <v>8200000</v>
      </c>
    </row>
    <row r="12" spans="1:6">
      <c r="A12" s="4" t="s">
        <v>82</v>
      </c>
      <c r="D12" s="6" t="n">
        <v>13342000</v>
      </c>
      <c r="E12" s="6" t="n">
        <v>8226000</v>
      </c>
      <c r="F12" s="6" t="n">
        <v>5446000</v>
      </c>
    </row>
    <row r="13" spans="1:6">
      <c r="A13" s="4" t="s">
        <v>361</v>
      </c>
      <c r="D13" s="6" t="n">
        <v>3500000</v>
      </c>
      <c r="E13" s="6" t="n">
        <v>3400000</v>
      </c>
      <c r="F13" s="6" t="n">
        <v>3800000</v>
      </c>
    </row>
    <row r="14" spans="1:6">
      <c r="A14" s="4" t="s">
        <v>362</v>
      </c>
      <c r="D14" s="6" t="n">
        <v>825000000</v>
      </c>
      <c r="E14" s="6" t="n">
        <v>405000000</v>
      </c>
    </row>
    <row r="15" spans="1:6">
      <c r="A15" s="4" t="s">
        <v>363</v>
      </c>
      <c r="D15" s="6" t="n">
        <v>-2600000</v>
      </c>
      <c r="E15" s="6" t="n">
        <v>-1700000</v>
      </c>
      <c r="F15" s="6" t="n">
        <v>-900000</v>
      </c>
    </row>
    <row r="16" spans="1:6">
      <c r="A16" s="4" t="s">
        <v>364</v>
      </c>
      <c r="D16" s="6" t="n">
        <v>8600</v>
      </c>
      <c r="E16" s="6" t="n">
        <v>3600</v>
      </c>
      <c r="F16" s="6" t="n">
        <v>4100</v>
      </c>
    </row>
    <row r="17" spans="1:6">
      <c r="A17" s="4" t="s">
        <v>365</v>
      </c>
      <c r="D17" s="6" t="n">
        <v>509049000</v>
      </c>
      <c r="E17" s="6" t="n">
        <v>432006000</v>
      </c>
      <c r="F17" s="6" t="n">
        <v>181736000</v>
      </c>
    </row>
    <row r="18" spans="1:6">
      <c r="A18" s="4" t="s">
        <v>366</v>
      </c>
    </row>
    <row r="19" spans="1:6">
      <c r="A19" s="3" t="s">
        <v>354</v>
      </c>
    </row>
    <row r="20" spans="1:6">
      <c r="A20" s="4" t="s">
        <v>364</v>
      </c>
      <c r="D20" s="7" t="n">
        <v>-100000</v>
      </c>
      <c r="E20" s="7" t="n">
        <v>600000</v>
      </c>
      <c r="F20" s="7" t="n">
        <v>-100000</v>
      </c>
    </row>
    <row r="21" spans="1:6">
      <c r="A21" s="4" t="s">
        <v>367</v>
      </c>
    </row>
    <row r="22" spans="1:6">
      <c r="A22" s="3" t="s">
        <v>354</v>
      </c>
    </row>
    <row r="23" spans="1:6">
      <c r="A23" s="4" t="s">
        <v>368</v>
      </c>
      <c r="D23" s="4" t="s">
        <v>369</v>
      </c>
    </row>
    <row r="24" spans="1:6">
      <c r="A24" s="4" t="s">
        <v>370</v>
      </c>
    </row>
    <row r="25" spans="1:6">
      <c r="A25" s="3" t="s">
        <v>354</v>
      </c>
    </row>
    <row r="26" spans="1:6">
      <c r="A26" s="4" t="s">
        <v>368</v>
      </c>
      <c r="D26" s="4" t="s">
        <v>371</v>
      </c>
    </row>
    <row r="27" spans="1:6">
      <c r="A27" s="4" t="s">
        <v>372</v>
      </c>
    </row>
    <row r="28" spans="1:6">
      <c r="A28" s="3" t="s">
        <v>354</v>
      </c>
    </row>
    <row r="29" spans="1:6">
      <c r="A29" s="4" t="s">
        <v>368</v>
      </c>
      <c r="D29" s="4" t="s">
        <v>373</v>
      </c>
    </row>
    <row r="30" spans="1:6">
      <c r="A30" s="4" t="s">
        <v>374</v>
      </c>
    </row>
    <row r="31" spans="1:6">
      <c r="A31" s="3" t="s">
        <v>354</v>
      </c>
    </row>
    <row r="32" spans="1:6">
      <c r="A32" s="4" t="s">
        <v>368</v>
      </c>
      <c r="D32" s="4" t="s">
        <v>375</v>
      </c>
    </row>
    <row r="33" spans="1:6">
      <c r="A33" s="4" t="s">
        <v>376</v>
      </c>
    </row>
    <row r="34" spans="1:6">
      <c r="A34" s="3" t="s">
        <v>354</v>
      </c>
    </row>
    <row r="35" spans="1:6">
      <c r="A35" s="4" t="s">
        <v>368</v>
      </c>
      <c r="D35" s="4" t="s">
        <v>369</v>
      </c>
    </row>
    <row r="36" spans="1:6">
      <c r="A36" s="4" t="s">
        <v>377</v>
      </c>
    </row>
    <row r="37" spans="1:6">
      <c r="A37" s="3" t="s">
        <v>354</v>
      </c>
    </row>
    <row r="38" spans="1:6">
      <c r="A38" s="4" t="s">
        <v>368</v>
      </c>
      <c r="D38" s="4" t="s">
        <v>373</v>
      </c>
    </row>
    <row r="39" spans="1:6">
      <c r="A39" s="4" t="s">
        <v>378</v>
      </c>
    </row>
    <row r="40" spans="1:6">
      <c r="A40" s="3" t="s">
        <v>354</v>
      </c>
    </row>
    <row r="41" spans="1:6">
      <c r="A41" s="4" t="s">
        <v>368</v>
      </c>
      <c r="D41" s="4" t="s">
        <v>379</v>
      </c>
    </row>
    <row r="42" spans="1:6">
      <c r="A42" s="4" t="s">
        <v>380</v>
      </c>
    </row>
    <row r="43" spans="1:6">
      <c r="A43" s="3" t="s">
        <v>354</v>
      </c>
    </row>
    <row r="44" spans="1:6">
      <c r="A44" s="4" t="s">
        <v>368</v>
      </c>
      <c r="D44" s="4" t="s">
        <v>373</v>
      </c>
    </row>
    <row r="45" spans="1:6">
      <c r="A45" s="4" t="s">
        <v>381</v>
      </c>
    </row>
    <row r="46" spans="1:6">
      <c r="A46" s="3" t="s">
        <v>354</v>
      </c>
    </row>
    <row r="47" spans="1:6">
      <c r="A47" s="4" t="s">
        <v>368</v>
      </c>
      <c r="D47" s="4" t="s">
        <v>382</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1583486</v>
      </c>
      <c r="C4" s="7" t="n">
        <v>1445338</v>
      </c>
      <c r="D4" s="7" t="n">
        <v>1271011</v>
      </c>
    </row>
    <row r="5" spans="1:4">
      <c r="A5" s="4" t="s">
        <v>75</v>
      </c>
      <c r="B5" s="6" t="n">
        <v>327735</v>
      </c>
      <c r="C5" s="6" t="n">
        <v>348396</v>
      </c>
      <c r="D5" s="6" t="n">
        <v>314257</v>
      </c>
    </row>
    <row r="6" spans="1:4">
      <c r="A6" s="4" t="s">
        <v>76</v>
      </c>
      <c r="B6" s="6" t="n">
        <v>251835</v>
      </c>
      <c r="C6" s="6" t="n">
        <v>227707</v>
      </c>
      <c r="D6" s="6" t="n">
        <v>198945</v>
      </c>
    </row>
    <row r="7" spans="1:4">
      <c r="A7" s="4" t="s">
        <v>77</v>
      </c>
      <c r="B7" s="6" t="n">
        <v>2163056</v>
      </c>
      <c r="C7" s="6" t="n">
        <v>2021441</v>
      </c>
      <c r="D7" s="6" t="n">
        <v>1784213</v>
      </c>
    </row>
    <row r="8" spans="1:4">
      <c r="A8" s="3" t="s">
        <v>78</v>
      </c>
    </row>
    <row r="9" spans="1:4">
      <c r="A9" s="4" t="s">
        <v>79</v>
      </c>
      <c r="B9" s="6" t="n">
        <v>839076</v>
      </c>
      <c r="C9" s="6" t="n">
        <v>797933</v>
      </c>
      <c r="D9" s="6" t="n">
        <v>713484</v>
      </c>
    </row>
    <row r="10" spans="1:4">
      <c r="A10" s="4" t="s">
        <v>80</v>
      </c>
      <c r="B10" s="6" t="n">
        <v>962677</v>
      </c>
      <c r="C10" s="6" t="n">
        <v>876067</v>
      </c>
      <c r="D10" s="6" t="n">
        <v>760458</v>
      </c>
    </row>
    <row r="11" spans="1:4">
      <c r="A11" s="4" t="s">
        <v>81</v>
      </c>
      <c r="B11" s="6" t="n">
        <v>33789</v>
      </c>
      <c r="C11" s="6" t="n">
        <v>31186</v>
      </c>
      <c r="D11" s="6" t="n">
        <v>28996</v>
      </c>
    </row>
    <row r="12" spans="1:4">
      <c r="A12" s="4" t="s">
        <v>82</v>
      </c>
      <c r="B12" s="6" t="n">
        <v>13342</v>
      </c>
      <c r="C12" s="6" t="n">
        <v>8226</v>
      </c>
      <c r="D12" s="6" t="n">
        <v>5446</v>
      </c>
    </row>
    <row r="13" spans="1:4">
      <c r="A13" s="4" t="s">
        <v>83</v>
      </c>
      <c r="B13" s="6" t="n">
        <v>26175</v>
      </c>
      <c r="C13" s="6" t="n">
        <v>21867</v>
      </c>
      <c r="D13" s="6" t="n">
        <v>337</v>
      </c>
    </row>
    <row r="14" spans="1:4">
      <c r="A14" s="4" t="s">
        <v>84</v>
      </c>
      <c r="B14" s="6" t="n">
        <v>1875059</v>
      </c>
      <c r="C14" s="6" t="n">
        <v>1735279</v>
      </c>
      <c r="D14" s="6" t="n">
        <v>1508721</v>
      </c>
    </row>
    <row r="15" spans="1:4">
      <c r="A15" s="4" t="s">
        <v>85</v>
      </c>
      <c r="B15" s="6" t="n">
        <v>287997</v>
      </c>
      <c r="C15" s="6" t="n">
        <v>286162</v>
      </c>
      <c r="D15" s="6" t="n">
        <v>275492</v>
      </c>
    </row>
    <row r="16" spans="1:4">
      <c r="A16" s="4" t="s">
        <v>86</v>
      </c>
      <c r="B16" s="6" t="n">
        <v>1766</v>
      </c>
      <c r="C16" s="6" t="n">
        <v>1413</v>
      </c>
      <c r="D16" s="6" t="n">
        <v>1551</v>
      </c>
    </row>
    <row r="17" spans="1:4">
      <c r="A17" s="4" t="s">
        <v>87</v>
      </c>
      <c r="B17" s="6" t="n">
        <v>-22548</v>
      </c>
      <c r="C17" s="6" t="n">
        <v>-12300</v>
      </c>
      <c r="D17" s="6" t="n">
        <v>-10388</v>
      </c>
    </row>
    <row r="18" spans="1:4">
      <c r="A18" s="4" t="s">
        <v>88</v>
      </c>
      <c r="B18" s="6" t="n">
        <v>4996</v>
      </c>
      <c r="C18" s="6" t="n">
        <v>-592</v>
      </c>
      <c r="D18" s="6" t="n">
        <v>-216</v>
      </c>
    </row>
    <row r="19" spans="1:4">
      <c r="A19" s="4" t="s">
        <v>89</v>
      </c>
      <c r="B19" s="6" t="n">
        <v>272211</v>
      </c>
      <c r="C19" s="6" t="n">
        <v>274683</v>
      </c>
      <c r="D19" s="6" t="n">
        <v>266439</v>
      </c>
    </row>
    <row r="20" spans="1:4">
      <c r="A20" s="4" t="s">
        <v>90</v>
      </c>
      <c r="B20" s="6" t="n">
        <v>96576</v>
      </c>
      <c r="C20" s="6" t="n">
        <v>90917</v>
      </c>
      <c r="D20" s="6" t="n">
        <v>83638</v>
      </c>
    </row>
    <row r="21" spans="1:4">
      <c r="A21" s="4" t="s">
        <v>91</v>
      </c>
      <c r="B21" s="7" t="n">
        <v>175635</v>
      </c>
      <c r="C21" s="7" t="n">
        <v>183766</v>
      </c>
      <c r="D21" s="7" t="n">
        <v>182801</v>
      </c>
    </row>
    <row r="22" spans="1:4">
      <c r="A22" s="3" t="s">
        <v>92</v>
      </c>
    </row>
    <row r="23" spans="1:4">
      <c r="A23" s="4" t="s">
        <v>93</v>
      </c>
      <c r="B23" s="8" t="n">
        <v>2.09</v>
      </c>
      <c r="C23" s="8" t="n">
        <v>2.06</v>
      </c>
      <c r="D23" s="8" t="n">
        <v>1.97</v>
      </c>
    </row>
    <row r="24" spans="1:4">
      <c r="A24" s="4" t="s">
        <v>94</v>
      </c>
      <c r="B24" s="8" t="n">
        <v>2.06</v>
      </c>
      <c r="C24" s="8" t="n">
        <v>2.03</v>
      </c>
      <c r="D24" s="8" t="n">
        <v>1.93</v>
      </c>
    </row>
    <row r="25" spans="1:4">
      <c r="A25" s="3" t="s">
        <v>95</v>
      </c>
    </row>
    <row r="26" spans="1:4">
      <c r="A26" s="4" t="s">
        <v>96</v>
      </c>
      <c r="B26" s="6" t="n">
        <v>83852</v>
      </c>
      <c r="C26" s="6" t="n">
        <v>89337</v>
      </c>
      <c r="D26" s="6" t="n">
        <v>93015</v>
      </c>
    </row>
    <row r="27" spans="1:4">
      <c r="A27" s="4" t="s">
        <v>97</v>
      </c>
      <c r="B27" s="6" t="n">
        <v>85056</v>
      </c>
      <c r="C27" s="6" t="n">
        <v>90719</v>
      </c>
      <c r="D27" s="6" t="n">
        <v>94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7" t="n">
        <v>274370</v>
      </c>
      <c r="C4" s="7" t="n">
        <v>259608</v>
      </c>
    </row>
    <row r="5" spans="1:3">
      <c r="A5" s="4" t="s">
        <v>386</v>
      </c>
      <c r="B5" s="6" t="n">
        <v>-165637</v>
      </c>
      <c r="C5" s="6" t="n">
        <v>-161618</v>
      </c>
    </row>
    <row r="6" spans="1:3">
      <c r="A6" s="4" t="s">
        <v>37</v>
      </c>
      <c r="B6" s="6" t="n">
        <v>108733</v>
      </c>
      <c r="C6" s="6" t="n">
        <v>97990</v>
      </c>
    </row>
    <row r="7" spans="1:3">
      <c r="A7" s="4" t="s">
        <v>367</v>
      </c>
    </row>
    <row r="8" spans="1:3">
      <c r="A8" s="3" t="s">
        <v>384</v>
      </c>
    </row>
    <row r="9" spans="1:3">
      <c r="A9" s="4" t="s">
        <v>385</v>
      </c>
      <c r="B9" s="7" t="n">
        <v>148195</v>
      </c>
      <c r="C9" s="6" t="n">
        <v>144293</v>
      </c>
    </row>
    <row r="10" spans="1:3">
      <c r="A10" s="4" t="s">
        <v>387</v>
      </c>
    </row>
    <row r="11" spans="1:3">
      <c r="A11" s="3" t="s">
        <v>384</v>
      </c>
    </row>
    <row r="12" spans="1:3">
      <c r="A12" s="4" t="s">
        <v>388</v>
      </c>
      <c r="B12" s="4" t="s">
        <v>371</v>
      </c>
    </row>
    <row r="13" spans="1:3">
      <c r="A13" s="4" t="s">
        <v>389</v>
      </c>
    </row>
    <row r="14" spans="1:3">
      <c r="A14" s="3" t="s">
        <v>384</v>
      </c>
    </row>
    <row r="15" spans="1:3">
      <c r="A15" s="4" t="s">
        <v>388</v>
      </c>
      <c r="B15" s="4" t="s">
        <v>379</v>
      </c>
    </row>
    <row r="16" spans="1:3">
      <c r="A16" s="4" t="s">
        <v>390</v>
      </c>
    </row>
    <row r="17" spans="1:3">
      <c r="A17" s="3" t="s">
        <v>384</v>
      </c>
    </row>
    <row r="18" spans="1:3">
      <c r="A18" s="4" t="s">
        <v>385</v>
      </c>
      <c r="B18" s="7" t="n">
        <v>39072</v>
      </c>
      <c r="C18" s="6" t="n">
        <v>37221</v>
      </c>
    </row>
    <row r="19" spans="1:3">
      <c r="A19" s="4" t="s">
        <v>391</v>
      </c>
    </row>
    <row r="20" spans="1:3">
      <c r="A20" s="3" t="s">
        <v>384</v>
      </c>
    </row>
    <row r="21" spans="1:3">
      <c r="A21" s="4" t="s">
        <v>388</v>
      </c>
      <c r="B21" s="4" t="s">
        <v>369</v>
      </c>
    </row>
    <row r="22" spans="1:3">
      <c r="A22" s="4" t="s">
        <v>392</v>
      </c>
    </row>
    <row r="23" spans="1:3">
      <c r="A23" s="3" t="s">
        <v>384</v>
      </c>
    </row>
    <row r="24" spans="1:3">
      <c r="A24" s="4" t="s">
        <v>388</v>
      </c>
      <c r="B24" s="4" t="s">
        <v>393</v>
      </c>
    </row>
    <row r="25" spans="1:3">
      <c r="A25" s="4" t="s">
        <v>394</v>
      </c>
    </row>
    <row r="26" spans="1:3">
      <c r="A26" s="3" t="s">
        <v>384</v>
      </c>
    </row>
    <row r="27" spans="1:3">
      <c r="A27" s="4" t="s">
        <v>385</v>
      </c>
      <c r="B27" s="7" t="n">
        <v>87103</v>
      </c>
      <c r="C27" s="7" t="n">
        <v>78094</v>
      </c>
    </row>
    <row r="28" spans="1:3">
      <c r="A28" s="4" t="s">
        <v>395</v>
      </c>
    </row>
    <row r="29" spans="1:3">
      <c r="A29" s="3" t="s">
        <v>384</v>
      </c>
    </row>
    <row r="30" spans="1:3">
      <c r="A30" s="4" t="s">
        <v>388</v>
      </c>
      <c r="B30" s="4" t="s">
        <v>371</v>
      </c>
    </row>
    <row r="31" spans="1:3">
      <c r="A31" s="4" t="s">
        <v>396</v>
      </c>
    </row>
    <row r="32" spans="1:3">
      <c r="A32" s="3" t="s">
        <v>384</v>
      </c>
    </row>
    <row r="33" spans="1:3">
      <c r="A33" s="4" t="s">
        <v>388</v>
      </c>
      <c r="B33"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7" t="n">
        <v>54258</v>
      </c>
      <c r="C4" s="7" t="n">
        <v>21808</v>
      </c>
    </row>
    <row r="5" spans="1:3">
      <c r="A5" s="4" t="s">
        <v>401</v>
      </c>
      <c r="B5" s="6" t="n">
        <v>79611</v>
      </c>
      <c r="C5" s="6" t="n">
        <v>31975</v>
      </c>
    </row>
    <row r="6" spans="1:3">
      <c r="A6" s="4" t="s">
        <v>402</v>
      </c>
      <c r="B6" s="6" t="n">
        <v>-13223</v>
      </c>
    </row>
    <row r="7" spans="1:3">
      <c r="A7" s="4" t="s">
        <v>403</v>
      </c>
      <c r="C7" s="6" t="n">
        <v>1500</v>
      </c>
    </row>
    <row r="8" spans="1:3">
      <c r="A8" s="4" t="s">
        <v>404</v>
      </c>
      <c r="B8" s="6" t="n">
        <v>-2643</v>
      </c>
      <c r="C8" s="6" t="n">
        <v>-1025</v>
      </c>
    </row>
    <row r="9" spans="1:3">
      <c r="A9" s="4" t="s">
        <v>400</v>
      </c>
      <c r="B9" s="6" t="n">
        <v>118003</v>
      </c>
      <c r="C9" s="6" t="n">
        <v>54258</v>
      </c>
    </row>
    <row r="10" spans="1:3">
      <c r="A10" s="4" t="s">
        <v>405</v>
      </c>
      <c r="B10" s="6" t="n">
        <v>-21459</v>
      </c>
      <c r="C10" s="6" t="n">
        <v>-23569</v>
      </c>
    </row>
    <row r="11" spans="1:3">
      <c r="A11" s="4" t="s">
        <v>406</v>
      </c>
      <c r="B11" s="6" t="n">
        <v>96544</v>
      </c>
      <c r="C11" s="6" t="n">
        <v>30689</v>
      </c>
    </row>
    <row r="12" spans="1:3">
      <c r="A12" s="4" t="s">
        <v>407</v>
      </c>
    </row>
    <row r="13" spans="1:3">
      <c r="A13" s="3" t="s">
        <v>399</v>
      </c>
    </row>
    <row r="14" spans="1:3">
      <c r="A14" s="4" t="s">
        <v>400</v>
      </c>
      <c r="B14" s="6" t="n">
        <v>6924</v>
      </c>
      <c r="C14" s="6" t="n">
        <v>6023</v>
      </c>
    </row>
    <row r="15" spans="1:3">
      <c r="A15" s="4" t="s">
        <v>401</v>
      </c>
      <c r="B15" s="6" t="n">
        <v>3260</v>
      </c>
      <c r="C15" s="6" t="n">
        <v>915</v>
      </c>
    </row>
    <row r="16" spans="1:3">
      <c r="A16" s="4" t="s">
        <v>402</v>
      </c>
      <c r="B16" s="6" t="n">
        <v>-6013</v>
      </c>
    </row>
    <row r="17" spans="1:3">
      <c r="A17" s="4" t="s">
        <v>403</v>
      </c>
      <c r="C17" s="6" t="n">
        <v>0</v>
      </c>
    </row>
    <row r="18" spans="1:3">
      <c r="A18" s="4" t="s">
        <v>404</v>
      </c>
      <c r="B18" s="6" t="n">
        <v>-27</v>
      </c>
      <c r="C18" s="6" t="n">
        <v>-14</v>
      </c>
    </row>
    <row r="19" spans="1:3">
      <c r="A19" s="4" t="s">
        <v>400</v>
      </c>
      <c r="B19" s="6" t="n">
        <v>4144</v>
      </c>
      <c r="C19" s="6" t="n">
        <v>6924</v>
      </c>
    </row>
    <row r="20" spans="1:3">
      <c r="A20" s="4" t="s">
        <v>405</v>
      </c>
      <c r="B20" s="6" t="n">
        <v>-681</v>
      </c>
      <c r="C20" s="6" t="n">
        <v>-6202</v>
      </c>
    </row>
    <row r="21" spans="1:3">
      <c r="A21" s="4" t="s">
        <v>406</v>
      </c>
      <c r="B21" s="6" t="n">
        <v>3463</v>
      </c>
      <c r="C21" s="6" t="n">
        <v>722</v>
      </c>
    </row>
    <row r="22" spans="1:3">
      <c r="A22" s="4" t="s">
        <v>408</v>
      </c>
    </row>
    <row r="23" spans="1:3">
      <c r="A23" s="3" t="s">
        <v>399</v>
      </c>
    </row>
    <row r="24" spans="1:3">
      <c r="A24" s="4" t="s">
        <v>400</v>
      </c>
      <c r="B24" s="6" t="n">
        <v>27933</v>
      </c>
      <c r="C24" s="6" t="n">
        <v>10146</v>
      </c>
    </row>
    <row r="25" spans="1:3">
      <c r="A25" s="4" t="s">
        <v>401</v>
      </c>
      <c r="B25" s="6" t="n">
        <v>42620</v>
      </c>
      <c r="C25" s="6" t="n">
        <v>18054</v>
      </c>
    </row>
    <row r="26" spans="1:3">
      <c r="A26" s="4" t="s">
        <v>402</v>
      </c>
      <c r="B26" s="6" t="n">
        <v>-7210</v>
      </c>
    </row>
    <row r="27" spans="1:3">
      <c r="A27" s="4" t="s">
        <v>403</v>
      </c>
      <c r="C27" s="6" t="n">
        <v>0</v>
      </c>
    </row>
    <row r="28" spans="1:3">
      <c r="A28" s="4" t="s">
        <v>404</v>
      </c>
      <c r="B28" s="6" t="n">
        <v>-483</v>
      </c>
      <c r="C28" s="6" t="n">
        <v>-267</v>
      </c>
    </row>
    <row r="29" spans="1:3">
      <c r="A29" s="4" t="s">
        <v>400</v>
      </c>
      <c r="B29" s="6" t="n">
        <v>62860</v>
      </c>
      <c r="C29" s="6" t="n">
        <v>27933</v>
      </c>
    </row>
    <row r="30" spans="1:3">
      <c r="A30" s="4" t="s">
        <v>405</v>
      </c>
      <c r="B30" s="6" t="n">
        <v>-9028</v>
      </c>
      <c r="C30" s="6" t="n">
        <v>-11072</v>
      </c>
    </row>
    <row r="31" spans="1:3">
      <c r="A31" s="4" t="s">
        <v>406</v>
      </c>
      <c r="B31" s="6" t="n">
        <v>53832</v>
      </c>
      <c r="C31" s="6" t="n">
        <v>16861</v>
      </c>
    </row>
    <row r="32" spans="1:3">
      <c r="A32" s="4" t="s">
        <v>409</v>
      </c>
    </row>
    <row r="33" spans="1:3">
      <c r="A33" s="3" t="s">
        <v>399</v>
      </c>
    </row>
    <row r="34" spans="1:3">
      <c r="A34" s="4" t="s">
        <v>400</v>
      </c>
      <c r="B34" s="6" t="n">
        <v>3560</v>
      </c>
      <c r="C34" s="6" t="n">
        <v>3496</v>
      </c>
    </row>
    <row r="35" spans="1:3">
      <c r="A35" s="4" t="s">
        <v>401</v>
      </c>
      <c r="B35" s="6" t="n">
        <v>2000</v>
      </c>
      <c r="C35" s="6" t="n">
        <v>206</v>
      </c>
    </row>
    <row r="36" spans="1:3">
      <c r="A36" s="4" t="s">
        <v>402</v>
      </c>
      <c r="B36" s="6" t="n">
        <v>0</v>
      </c>
    </row>
    <row r="37" spans="1:3">
      <c r="A37" s="4" t="s">
        <v>403</v>
      </c>
      <c r="C37" s="6" t="n">
        <v>0</v>
      </c>
    </row>
    <row r="38" spans="1:3">
      <c r="A38" s="4" t="s">
        <v>404</v>
      </c>
      <c r="B38" s="6" t="n">
        <v>-110</v>
      </c>
      <c r="C38" s="6" t="n">
        <v>-142</v>
      </c>
    </row>
    <row r="39" spans="1:3">
      <c r="A39" s="4" t="s">
        <v>400</v>
      </c>
      <c r="B39" s="6" t="n">
        <v>5450</v>
      </c>
      <c r="C39" s="6" t="n">
        <v>3560</v>
      </c>
    </row>
    <row r="40" spans="1:3">
      <c r="A40" s="4" t="s">
        <v>405</v>
      </c>
      <c r="B40" s="6" t="n">
        <v>-3525</v>
      </c>
      <c r="C40" s="6" t="n">
        <v>-2246</v>
      </c>
    </row>
    <row r="41" spans="1:3">
      <c r="A41" s="4" t="s">
        <v>406</v>
      </c>
      <c r="B41" s="6" t="n">
        <v>1925</v>
      </c>
      <c r="C41" s="6" t="n">
        <v>1314</v>
      </c>
    </row>
    <row r="42" spans="1:3">
      <c r="A42" s="4" t="s">
        <v>367</v>
      </c>
    </row>
    <row r="43" spans="1:3">
      <c r="A43" s="3" t="s">
        <v>399</v>
      </c>
    </row>
    <row r="44" spans="1:3">
      <c r="A44" s="4" t="s">
        <v>400</v>
      </c>
      <c r="B44" s="6" t="n">
        <v>6569</v>
      </c>
      <c r="C44" s="6" t="n">
        <v>2143</v>
      </c>
    </row>
    <row r="45" spans="1:3">
      <c r="A45" s="4" t="s">
        <v>401</v>
      </c>
      <c r="B45" s="6" t="n">
        <v>11656</v>
      </c>
      <c r="C45" s="6" t="n">
        <v>5000</v>
      </c>
    </row>
    <row r="46" spans="1:3">
      <c r="A46" s="4" t="s">
        <v>402</v>
      </c>
      <c r="B46" s="6" t="n">
        <v>0</v>
      </c>
    </row>
    <row r="47" spans="1:3">
      <c r="A47" s="4" t="s">
        <v>403</v>
      </c>
      <c r="C47" s="6" t="n">
        <v>0</v>
      </c>
    </row>
    <row r="48" spans="1:3">
      <c r="A48" s="4" t="s">
        <v>404</v>
      </c>
      <c r="B48" s="6" t="n">
        <v>-2006</v>
      </c>
      <c r="C48" s="6" t="n">
        <v>-574</v>
      </c>
    </row>
    <row r="49" spans="1:3">
      <c r="A49" s="4" t="s">
        <v>400</v>
      </c>
      <c r="B49" s="6" t="n">
        <v>16219</v>
      </c>
      <c r="C49" s="6" t="n">
        <v>6569</v>
      </c>
    </row>
    <row r="50" spans="1:3">
      <c r="A50" s="4" t="s">
        <v>405</v>
      </c>
      <c r="B50" s="6" t="n">
        <v>-3699</v>
      </c>
      <c r="C50" s="6" t="n">
        <v>-2603</v>
      </c>
    </row>
    <row r="51" spans="1:3">
      <c r="A51" s="4" t="s">
        <v>406</v>
      </c>
      <c r="B51" s="6" t="n">
        <v>12520</v>
      </c>
      <c r="C51" s="6" t="n">
        <v>3966</v>
      </c>
    </row>
    <row r="52" spans="1:3">
      <c r="A52" s="4" t="s">
        <v>410</v>
      </c>
    </row>
    <row r="53" spans="1:3">
      <c r="A53" s="3" t="s">
        <v>399</v>
      </c>
    </row>
    <row r="54" spans="1:3">
      <c r="A54" s="4" t="s">
        <v>400</v>
      </c>
      <c r="B54" s="6" t="n">
        <v>9272</v>
      </c>
      <c r="C54" s="6" t="n">
        <v>0</v>
      </c>
    </row>
    <row r="55" spans="1:3">
      <c r="A55" s="4" t="s">
        <v>401</v>
      </c>
      <c r="B55" s="6" t="n">
        <v>20075</v>
      </c>
      <c r="C55" s="6" t="n">
        <v>7800</v>
      </c>
    </row>
    <row r="56" spans="1:3">
      <c r="A56" s="4" t="s">
        <v>402</v>
      </c>
      <c r="B56" s="6" t="n">
        <v>0</v>
      </c>
    </row>
    <row r="57" spans="1:3">
      <c r="A57" s="4" t="s">
        <v>403</v>
      </c>
      <c r="C57" s="6" t="n">
        <v>1500</v>
      </c>
    </row>
    <row r="58" spans="1:3">
      <c r="A58" s="4" t="s">
        <v>404</v>
      </c>
      <c r="B58" s="6" t="n">
        <v>-17</v>
      </c>
      <c r="C58" s="6" t="n">
        <v>-28</v>
      </c>
    </row>
    <row r="59" spans="1:3">
      <c r="A59" s="4" t="s">
        <v>400</v>
      </c>
      <c r="B59" s="6" t="n">
        <v>29330</v>
      </c>
      <c r="C59" s="6" t="n">
        <v>9272</v>
      </c>
    </row>
    <row r="60" spans="1:3">
      <c r="A60" s="4" t="s">
        <v>405</v>
      </c>
      <c r="B60" s="6" t="n">
        <v>-4526</v>
      </c>
      <c r="C60" s="6" t="n">
        <v>-1446</v>
      </c>
    </row>
    <row r="61" spans="1:3">
      <c r="A61" s="4" t="s">
        <v>406</v>
      </c>
      <c r="B61" s="7" t="n">
        <v>24804</v>
      </c>
      <c r="C61" s="7" t="n">
        <v>78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0</v>
      </c>
    </row>
    <row r="2" spans="1:3">
      <c r="A2" s="3" t="s">
        <v>412</v>
      </c>
    </row>
    <row r="3" spans="1:3">
      <c r="A3" s="6" t="n">
        <v>2016</v>
      </c>
      <c r="B3" s="7" t="n">
        <v>24074</v>
      </c>
    </row>
    <row r="4" spans="1:3">
      <c r="A4" s="6" t="n">
        <v>2017</v>
      </c>
      <c r="B4" s="6" t="n">
        <v>21468</v>
      </c>
    </row>
    <row r="5" spans="1:3">
      <c r="A5" s="6" t="n">
        <v>2018</v>
      </c>
      <c r="B5" s="6" t="n">
        <v>18818</v>
      </c>
    </row>
    <row r="6" spans="1:3">
      <c r="A6" s="6" t="n">
        <v>2019</v>
      </c>
      <c r="B6" s="6" t="n">
        <v>14321</v>
      </c>
    </row>
    <row r="7" spans="1:3">
      <c r="A7" s="6" t="n">
        <v>2020</v>
      </c>
      <c r="B7" s="6" t="n">
        <v>12449</v>
      </c>
    </row>
    <row r="8" spans="1:3">
      <c r="A8" s="4" t="s">
        <v>413</v>
      </c>
      <c r="B8" s="6" t="n">
        <v>5414</v>
      </c>
    </row>
    <row r="9" spans="1:3">
      <c r="A9" s="4" t="s">
        <v>406</v>
      </c>
      <c r="B9" s="7" t="n">
        <v>96544</v>
      </c>
      <c r="C9" s="7" t="n">
        <v>306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7" t="n">
        <v>586665</v>
      </c>
      <c r="C4" s="7" t="n">
        <v>519203</v>
      </c>
    </row>
    <row r="5" spans="1:3">
      <c r="A5" s="4" t="s">
        <v>417</v>
      </c>
      <c r="B5" s="6" t="n">
        <v>138053</v>
      </c>
      <c r="C5" s="6" t="n">
        <v>78373</v>
      </c>
    </row>
    <row r="6" spans="1:3">
      <c r="A6" s="4" t="s">
        <v>101</v>
      </c>
      <c r="B6" s="6" t="n">
        <v>-9359</v>
      </c>
      <c r="C6" s="6" t="n">
        <v>-10911</v>
      </c>
    </row>
    <row r="7" spans="1:3">
      <c r="A7" s="4" t="s">
        <v>418</v>
      </c>
      <c r="B7" s="6" t="n">
        <v>715359</v>
      </c>
      <c r="C7" s="6" t="n">
        <v>586665</v>
      </c>
    </row>
    <row r="8" spans="1:3">
      <c r="A8" s="4" t="s">
        <v>74</v>
      </c>
    </row>
    <row r="9" spans="1:3">
      <c r="A9" s="3" t="s">
        <v>415</v>
      </c>
    </row>
    <row r="10" spans="1:3">
      <c r="A10" s="4" t="s">
        <v>416</v>
      </c>
      <c r="B10" s="6" t="n">
        <v>445460</v>
      </c>
      <c r="C10" s="6" t="n">
        <v>376568</v>
      </c>
    </row>
    <row r="11" spans="1:3">
      <c r="A11" s="4" t="s">
        <v>417</v>
      </c>
      <c r="B11" s="6" t="n">
        <v>138053</v>
      </c>
      <c r="C11" s="6" t="n">
        <v>78373</v>
      </c>
    </row>
    <row r="12" spans="1:3">
      <c r="A12" s="4" t="s">
        <v>101</v>
      </c>
      <c r="B12" s="6" t="n">
        <v>-8221</v>
      </c>
      <c r="C12" s="6" t="n">
        <v>-9481</v>
      </c>
    </row>
    <row r="13" spans="1:3">
      <c r="A13" s="4" t="s">
        <v>418</v>
      </c>
      <c r="B13" s="6" t="n">
        <v>575292</v>
      </c>
      <c r="C13" s="6" t="n">
        <v>445460</v>
      </c>
    </row>
    <row r="14" spans="1:3">
      <c r="A14" s="4" t="s">
        <v>75</v>
      </c>
    </row>
    <row r="15" spans="1:3">
      <c r="A15" s="3" t="s">
        <v>415</v>
      </c>
    </row>
    <row r="16" spans="1:3">
      <c r="A16" s="4" t="s">
        <v>416</v>
      </c>
      <c r="B16" s="6" t="n">
        <v>99417</v>
      </c>
      <c r="C16" s="6" t="n">
        <v>100677</v>
      </c>
    </row>
    <row r="17" spans="1:3">
      <c r="A17" s="4" t="s">
        <v>417</v>
      </c>
      <c r="B17" s="6" t="n">
        <v>0</v>
      </c>
      <c r="C17" s="6" t="n">
        <v>0</v>
      </c>
    </row>
    <row r="18" spans="1:3">
      <c r="A18" s="4" t="s">
        <v>101</v>
      </c>
      <c r="B18" s="6" t="n">
        <v>-1005</v>
      </c>
      <c r="C18" s="6" t="n">
        <v>-1260</v>
      </c>
    </row>
    <row r="19" spans="1:3">
      <c r="A19" s="4" t="s">
        <v>418</v>
      </c>
      <c r="B19" s="6" t="n">
        <v>98412</v>
      </c>
      <c r="C19" s="6" t="n">
        <v>99417</v>
      </c>
    </row>
    <row r="20" spans="1:3">
      <c r="A20" s="4" t="s">
        <v>76</v>
      </c>
    </row>
    <row r="21" spans="1:3">
      <c r="A21" s="3" t="s">
        <v>415</v>
      </c>
    </row>
    <row r="22" spans="1:3">
      <c r="A22" s="4" t="s">
        <v>416</v>
      </c>
      <c r="B22" s="6" t="n">
        <v>41788</v>
      </c>
      <c r="C22" s="6" t="n">
        <v>41958</v>
      </c>
    </row>
    <row r="23" spans="1:3">
      <c r="A23" s="4" t="s">
        <v>417</v>
      </c>
      <c r="B23" s="6" t="n">
        <v>0</v>
      </c>
      <c r="C23" s="6" t="n">
        <v>0</v>
      </c>
    </row>
    <row r="24" spans="1:3">
      <c r="A24" s="4" t="s">
        <v>101</v>
      </c>
      <c r="B24" s="6" t="n">
        <v>-133</v>
      </c>
      <c r="C24" s="6" t="n">
        <v>-170</v>
      </c>
    </row>
    <row r="25" spans="1:3">
      <c r="A25" s="4" t="s">
        <v>418</v>
      </c>
      <c r="B25" s="7" t="n">
        <v>41655</v>
      </c>
      <c r="C25" s="7" t="n">
        <v>417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s>
  <sheetData>
    <row r="1" spans="1:6">
      <c r="A1" s="1" t="s">
        <v>419</v>
      </c>
      <c r="B1" s="2" t="s">
        <v>420</v>
      </c>
      <c r="C1" s="2" t="s">
        <v>1</v>
      </c>
    </row>
    <row r="2" spans="1:6">
      <c r="B2" s="2" t="s">
        <v>421</v>
      </c>
      <c r="C2" s="2" t="s">
        <v>422</v>
      </c>
      <c r="D2" s="2" t="s">
        <v>423</v>
      </c>
      <c r="E2" s="2" t="s">
        <v>353</v>
      </c>
      <c r="F2" s="2" t="s">
        <v>424</v>
      </c>
    </row>
    <row r="3" spans="1:6">
      <c r="A3" s="3" t="s">
        <v>425</v>
      </c>
    </row>
    <row r="4" spans="1:6">
      <c r="A4" s="4" t="s">
        <v>426</v>
      </c>
      <c r="D4" s="6" t="n">
        <v>3</v>
      </c>
    </row>
    <row r="5" spans="1:6">
      <c r="A5" s="4" t="s">
        <v>427</v>
      </c>
      <c r="C5" s="7" t="n">
        <v>170604000</v>
      </c>
      <c r="D5" s="7" t="n">
        <v>109928000</v>
      </c>
      <c r="E5" s="7" t="n">
        <v>0</v>
      </c>
    </row>
    <row r="6" spans="1:6">
      <c r="A6" s="4" t="s">
        <v>428</v>
      </c>
      <c r="C6" s="7" t="n">
        <v>25625000</v>
      </c>
      <c r="D6" s="7" t="n">
        <v>14363000</v>
      </c>
      <c r="E6" s="7" t="n">
        <v>0</v>
      </c>
    </row>
    <row r="7" spans="1:6">
      <c r="A7" s="4" t="s">
        <v>429</v>
      </c>
    </row>
    <row r="8" spans="1:6">
      <c r="A8" s="3" t="s">
        <v>425</v>
      </c>
    </row>
    <row r="9" spans="1:6">
      <c r="A9" s="4" t="s">
        <v>430</v>
      </c>
      <c r="D9" s="4" t="s">
        <v>431</v>
      </c>
    </row>
    <row r="10" spans="1:6">
      <c r="A10" s="4" t="s">
        <v>432</v>
      </c>
    </row>
    <row r="11" spans="1:6">
      <c r="A11" s="3" t="s">
        <v>425</v>
      </c>
    </row>
    <row r="12" spans="1:6">
      <c r="A12" s="4" t="s">
        <v>430</v>
      </c>
      <c r="C12" s="4" t="s">
        <v>431</v>
      </c>
      <c r="F12" s="4" t="s">
        <v>431</v>
      </c>
    </row>
    <row r="13" spans="1:6">
      <c r="A13" s="4" t="s">
        <v>433</v>
      </c>
      <c r="C13" s="7" t="n">
        <v>32000000</v>
      </c>
    </row>
    <row r="14" spans="1:6">
      <c r="A14" s="4" t="s">
        <v>434</v>
      </c>
      <c r="C14" s="4" t="s">
        <v>369</v>
      </c>
    </row>
    <row r="15" spans="1:6">
      <c r="A15" s="4" t="s">
        <v>435</v>
      </c>
      <c r="C15" s="7" t="n">
        <v>206900000</v>
      </c>
    </row>
    <row r="16" spans="1:6">
      <c r="A16" s="4" t="s">
        <v>427</v>
      </c>
      <c r="C16" s="6" t="n">
        <v>196200000</v>
      </c>
    </row>
    <row r="17" spans="1:6">
      <c r="A17" s="4" t="s">
        <v>436</v>
      </c>
      <c r="C17" s="6" t="n">
        <v>30000000</v>
      </c>
    </row>
    <row r="18" spans="1:6">
      <c r="A18" s="4" t="s">
        <v>437</v>
      </c>
    </row>
    <row r="19" spans="1:6">
      <c r="A19" s="3" t="s">
        <v>425</v>
      </c>
    </row>
    <row r="20" spans="1:6">
      <c r="A20" s="4" t="s">
        <v>430</v>
      </c>
      <c r="D20" s="4" t="s">
        <v>431</v>
      </c>
    </row>
    <row r="21" spans="1:6">
      <c r="A21" s="4" t="s">
        <v>438</v>
      </c>
    </row>
    <row r="22" spans="1:6">
      <c r="A22" s="3" t="s">
        <v>425</v>
      </c>
    </row>
    <row r="23" spans="1:6">
      <c r="A23" s="4" t="s">
        <v>430</v>
      </c>
      <c r="D23" s="4" t="s">
        <v>431</v>
      </c>
    </row>
    <row r="24" spans="1:6">
      <c r="A24" s="4" t="s">
        <v>439</v>
      </c>
    </row>
    <row r="25" spans="1:6">
      <c r="A25" s="3" t="s">
        <v>425</v>
      </c>
    </row>
    <row r="26" spans="1:6">
      <c r="A26" s="4" t="s">
        <v>435</v>
      </c>
      <c r="D26" s="7" t="n">
        <v>115400000</v>
      </c>
    </row>
    <row r="27" spans="1:6">
      <c r="A27" s="4" t="s">
        <v>427</v>
      </c>
      <c r="D27" s="6" t="n">
        <v>109900000</v>
      </c>
    </row>
    <row r="28" spans="1:6">
      <c r="A28" s="4" t="s">
        <v>436</v>
      </c>
      <c r="D28" s="6" t="n">
        <v>14400000</v>
      </c>
    </row>
    <row r="29" spans="1:6">
      <c r="A29" s="4" t="s">
        <v>428</v>
      </c>
      <c r="C29" s="6" t="n">
        <v>800000</v>
      </c>
    </row>
    <row r="30" spans="1:6">
      <c r="A30" s="4" t="s">
        <v>440</v>
      </c>
      <c r="D30" s="6" t="n">
        <v>110300000</v>
      </c>
    </row>
    <row r="31" spans="1:6">
      <c r="A31" s="4" t="s">
        <v>441</v>
      </c>
      <c r="D31" s="6" t="n">
        <v>5100000</v>
      </c>
    </row>
    <row r="32" spans="1:6">
      <c r="A32" s="4" t="s">
        <v>442</v>
      </c>
      <c r="C32" s="7" t="n">
        <v>9200000</v>
      </c>
    </row>
    <row r="33" spans="1:6">
      <c r="A33" s="4" t="s">
        <v>443</v>
      </c>
    </row>
    <row r="34" spans="1:6">
      <c r="A34" s="3" t="s">
        <v>425</v>
      </c>
    </row>
    <row r="35" spans="1:6">
      <c r="A35" s="4" t="s">
        <v>433</v>
      </c>
      <c r="D35" s="7" t="n">
        <v>31900000</v>
      </c>
    </row>
    <row r="36" spans="1:6">
      <c r="A36" s="4" t="s">
        <v>444</v>
      </c>
    </row>
    <row r="37" spans="1:6">
      <c r="A37" s="3" t="s">
        <v>425</v>
      </c>
    </row>
    <row r="38" spans="1:6">
      <c r="A38" s="4" t="s">
        <v>428</v>
      </c>
      <c r="B38" s="7" t="n">
        <v>13600000</v>
      </c>
    </row>
    <row r="39" spans="1:6">
      <c r="A39" s="4" t="s">
        <v>442</v>
      </c>
      <c r="B39" s="7" t="n">
        <v>227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30</v>
      </c>
      <c r="D2" s="2" t="s">
        <v>72</v>
      </c>
      <c r="E2" s="2" t="s">
        <v>424</v>
      </c>
    </row>
    <row r="3" spans="1:5">
      <c r="A3" s="3" t="s">
        <v>425</v>
      </c>
    </row>
    <row r="4" spans="1:5">
      <c r="A4" s="4" t="s">
        <v>446</v>
      </c>
      <c r="B4" s="7" t="n">
        <v>170604000</v>
      </c>
      <c r="C4" s="7" t="n">
        <v>109928000</v>
      </c>
      <c r="D4" s="7" t="n">
        <v>0</v>
      </c>
    </row>
    <row r="5" spans="1:5">
      <c r="A5" s="4" t="s">
        <v>428</v>
      </c>
      <c r="B5" s="7" t="n">
        <v>25625000</v>
      </c>
      <c r="C5" s="7" t="n">
        <v>14363000</v>
      </c>
      <c r="D5" s="7" t="n">
        <v>0</v>
      </c>
    </row>
    <row r="6" spans="1:5">
      <c r="A6" s="4" t="s">
        <v>432</v>
      </c>
    </row>
    <row r="7" spans="1:5">
      <c r="A7" s="3" t="s">
        <v>425</v>
      </c>
    </row>
    <row r="8" spans="1:5">
      <c r="A8" s="4" t="s">
        <v>430</v>
      </c>
      <c r="B8" s="4" t="s">
        <v>431</v>
      </c>
      <c r="E8" s="4" t="s">
        <v>431</v>
      </c>
    </row>
    <row r="9" spans="1:5">
      <c r="A9" s="4" t="s">
        <v>447</v>
      </c>
      <c r="B9" s="7" t="n">
        <v>206900000</v>
      </c>
    </row>
    <row r="10" spans="1:5">
      <c r="A10" s="4" t="s">
        <v>448</v>
      </c>
      <c r="B10" s="6" t="n">
        <v>-10700000</v>
      </c>
    </row>
    <row r="11" spans="1:5">
      <c r="A11" s="4" t="s">
        <v>446</v>
      </c>
      <c r="B11" s="6" t="n">
        <v>196200000</v>
      </c>
    </row>
    <row r="12" spans="1:5">
      <c r="A12" s="4" t="s">
        <v>436</v>
      </c>
      <c r="B12" s="6" t="n">
        <v>30000000</v>
      </c>
    </row>
    <row r="13" spans="1:5">
      <c r="A13" s="4" t="s">
        <v>433</v>
      </c>
      <c r="B13" s="6" t="n">
        <v>32000000</v>
      </c>
    </row>
    <row r="14" spans="1:5">
      <c r="A14" s="4" t="s">
        <v>449</v>
      </c>
    </row>
    <row r="15" spans="1:5">
      <c r="A15" s="3" t="s">
        <v>425</v>
      </c>
    </row>
    <row r="16" spans="1:5">
      <c r="A16" s="4" t="s">
        <v>447</v>
      </c>
      <c r="B16" s="6" t="n">
        <v>179200000</v>
      </c>
    </row>
    <row r="17" spans="1:5">
      <c r="A17" s="4" t="s">
        <v>450</v>
      </c>
    </row>
    <row r="18" spans="1:5">
      <c r="A18" s="3" t="s">
        <v>425</v>
      </c>
    </row>
    <row r="19" spans="1:5">
      <c r="A19" s="4" t="s">
        <v>447</v>
      </c>
      <c r="B19" s="6" t="n">
        <v>27700000</v>
      </c>
    </row>
    <row r="20" spans="1:5">
      <c r="A20" s="4" t="s">
        <v>451</v>
      </c>
    </row>
    <row r="21" spans="1:5">
      <c r="A21" s="3" t="s">
        <v>425</v>
      </c>
    </row>
    <row r="22" spans="1:5">
      <c r="A22" s="4" t="s">
        <v>428</v>
      </c>
      <c r="B22" s="7" t="n">
        <v>256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2</v>
      </c>
      <c r="C1" s="2" t="s">
        <v>30</v>
      </c>
      <c r="D1" s="2" t="s">
        <v>72</v>
      </c>
    </row>
    <row r="2" spans="1:4">
      <c r="A2" s="3" t="s">
        <v>453</v>
      </c>
    </row>
    <row r="3" spans="1:4">
      <c r="A3" s="4" t="s">
        <v>38</v>
      </c>
      <c r="B3" s="7" t="n">
        <v>715359</v>
      </c>
      <c r="C3" s="7" t="n">
        <v>586665</v>
      </c>
      <c r="D3" s="7" t="n">
        <v>519203</v>
      </c>
    </row>
    <row r="4" spans="1:4">
      <c r="A4" s="4" t="s">
        <v>432</v>
      </c>
    </row>
    <row r="5" spans="1:4">
      <c r="A5" s="3" t="s">
        <v>453</v>
      </c>
    </row>
    <row r="6" spans="1:4">
      <c r="A6" s="4" t="s">
        <v>454</v>
      </c>
      <c r="B6" s="6" t="n">
        <v>10700</v>
      </c>
    </row>
    <row r="7" spans="1:4">
      <c r="A7" s="4" t="s">
        <v>455</v>
      </c>
      <c r="B7" s="6" t="n">
        <v>12800</v>
      </c>
    </row>
    <row r="8" spans="1:4">
      <c r="A8" s="4" t="s">
        <v>456</v>
      </c>
      <c r="B8" s="6" t="n">
        <v>79600</v>
      </c>
    </row>
    <row r="9" spans="1:4">
      <c r="A9" s="4" t="s">
        <v>38</v>
      </c>
      <c r="B9" s="6" t="n">
        <v>138100</v>
      </c>
    </row>
    <row r="10" spans="1:4">
      <c r="A10" s="4" t="s">
        <v>457</v>
      </c>
      <c r="B10" s="6" t="n">
        <v>241200</v>
      </c>
    </row>
    <row r="11" spans="1:4">
      <c r="A11" s="3" t="s">
        <v>458</v>
      </c>
    </row>
    <row r="12" spans="1:4">
      <c r="A12" s="4" t="s">
        <v>459</v>
      </c>
      <c r="B12" s="6" t="n">
        <v>34300</v>
      </c>
    </row>
    <row r="13" spans="1:4">
      <c r="A13" s="4" t="s">
        <v>460</v>
      </c>
      <c r="B13" s="6" t="n">
        <v>34300</v>
      </c>
    </row>
    <row r="14" spans="1:4">
      <c r="A14" s="4" t="s">
        <v>461</v>
      </c>
      <c r="B14" s="6" t="n">
        <v>206900</v>
      </c>
    </row>
    <row r="15" spans="1:4">
      <c r="A15" s="4" t="s">
        <v>449</v>
      </c>
    </row>
    <row r="16" spans="1:4">
      <c r="A16" s="3" t="s">
        <v>453</v>
      </c>
    </row>
    <row r="17" spans="1:4">
      <c r="A17" s="4" t="s">
        <v>456</v>
      </c>
      <c r="B17" s="6" t="n">
        <v>68500</v>
      </c>
    </row>
    <row r="18" spans="1:4">
      <c r="A18" s="4" t="s">
        <v>38</v>
      </c>
      <c r="B18" s="6" t="n">
        <v>121100</v>
      </c>
    </row>
    <row r="19" spans="1:4">
      <c r="A19" s="3" t="s">
        <v>458</v>
      </c>
    </row>
    <row r="20" spans="1:4">
      <c r="A20" s="4" t="s">
        <v>459</v>
      </c>
      <c r="B20" s="6" t="n">
        <v>25600</v>
      </c>
    </row>
    <row r="21" spans="1:4">
      <c r="A21" s="4" t="s">
        <v>450</v>
      </c>
    </row>
    <row r="22" spans="1:4">
      <c r="A22" s="3" t="s">
        <v>453</v>
      </c>
    </row>
    <row r="23" spans="1:4">
      <c r="A23" s="4" t="s">
        <v>456</v>
      </c>
      <c r="B23" s="6" t="n">
        <v>11100</v>
      </c>
    </row>
    <row r="24" spans="1:4">
      <c r="A24" s="4" t="s">
        <v>38</v>
      </c>
      <c r="B24" s="7" t="n">
        <v>1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62</v>
      </c>
      <c r="B1" s="2" t="s">
        <v>2</v>
      </c>
      <c r="C1" s="2" t="s">
        <v>30</v>
      </c>
    </row>
    <row r="2" spans="1:3">
      <c r="A2" s="3" t="s">
        <v>162</v>
      </c>
    </row>
    <row r="3" spans="1:3">
      <c r="A3" s="4" t="s">
        <v>463</v>
      </c>
      <c r="B3" s="7" t="n">
        <v>6699</v>
      </c>
      <c r="C3" s="7" t="n">
        <v>4951</v>
      </c>
    </row>
    <row r="4" spans="1:3">
      <c r="A4" s="4" t="s">
        <v>464</v>
      </c>
      <c r="B4" s="6" t="n">
        <v>6169</v>
      </c>
      <c r="C4" s="6" t="n">
        <v>7781</v>
      </c>
    </row>
    <row r="5" spans="1:3">
      <c r="A5" s="4" t="s">
        <v>465</v>
      </c>
      <c r="B5" s="6" t="n">
        <v>42168</v>
      </c>
      <c r="C5" s="6" t="n">
        <v>43293</v>
      </c>
    </row>
    <row r="6" spans="1:3">
      <c r="A6" s="4" t="s">
        <v>466</v>
      </c>
      <c r="B6" s="6" t="n">
        <v>26418</v>
      </c>
      <c r="C6" s="6" t="n">
        <v>17960</v>
      </c>
    </row>
    <row r="7" spans="1:3">
      <c r="A7" s="4" t="s">
        <v>467</v>
      </c>
      <c r="B7" s="6" t="n">
        <v>25625</v>
      </c>
      <c r="C7" s="6" t="n">
        <v>14363</v>
      </c>
    </row>
    <row r="8" spans="1:3">
      <c r="A8" s="4" t="s">
        <v>468</v>
      </c>
      <c r="B8" s="6" t="n">
        <v>5974</v>
      </c>
      <c r="C8" s="6" t="n">
        <v>4001</v>
      </c>
    </row>
    <row r="9" spans="1:3">
      <c r="A9" s="4" t="s">
        <v>469</v>
      </c>
      <c r="B9" s="7" t="n">
        <v>113053</v>
      </c>
      <c r="C9" s="7" t="n">
        <v>923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166</v>
      </c>
    </row>
    <row r="3" spans="1:3">
      <c r="A3" s="4" t="s">
        <v>471</v>
      </c>
      <c r="B3" s="7" t="n">
        <v>31570</v>
      </c>
      <c r="C3" s="7" t="n">
        <v>16802</v>
      </c>
    </row>
    <row r="4" spans="1:3">
      <c r="A4" s="4" t="s">
        <v>472</v>
      </c>
      <c r="B4" s="6" t="n">
        <v>85575</v>
      </c>
      <c r="C4" s="6" t="n">
        <v>79831</v>
      </c>
    </row>
    <row r="5" spans="1:3">
      <c r="A5" s="4" t="s">
        <v>473</v>
      </c>
      <c r="B5" s="6" t="n">
        <v>38557</v>
      </c>
      <c r="C5" s="6" t="n">
        <v>26965</v>
      </c>
    </row>
    <row r="6" spans="1:3">
      <c r="A6" s="4" t="s">
        <v>474</v>
      </c>
      <c r="B6" s="6" t="n">
        <v>90989</v>
      </c>
      <c r="C6" s="6" t="n">
        <v>83000</v>
      </c>
    </row>
    <row r="7" spans="1:3">
      <c r="A7" s="4" t="s">
        <v>475</v>
      </c>
      <c r="B7" s="6" t="n">
        <v>66054</v>
      </c>
      <c r="C7" s="6" t="n">
        <v>64888</v>
      </c>
    </row>
    <row r="8" spans="1:3">
      <c r="A8" s="4" t="s">
        <v>476</v>
      </c>
      <c r="B8" s="6" t="n">
        <v>13714</v>
      </c>
      <c r="C8" s="6" t="n">
        <v>18538</v>
      </c>
    </row>
    <row r="9" spans="1:3">
      <c r="A9" s="4" t="s">
        <v>477</v>
      </c>
      <c r="B9" s="6" t="n">
        <v>10164</v>
      </c>
      <c r="C9" s="6" t="n">
        <v>9429</v>
      </c>
    </row>
    <row r="10" spans="1:3">
      <c r="A10" s="4" t="s">
        <v>478</v>
      </c>
      <c r="B10" s="6" t="n">
        <v>51068</v>
      </c>
      <c r="C10" s="6" t="n">
        <v>54308</v>
      </c>
    </row>
    <row r="11" spans="1:3">
      <c r="A11" s="4" t="s">
        <v>479</v>
      </c>
      <c r="B11" s="7" t="n">
        <v>387691</v>
      </c>
      <c r="C11" s="7" t="n">
        <v>3537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3" t="s">
        <v>166</v>
      </c>
    </row>
    <row r="3" spans="1:3">
      <c r="A3" s="4" t="s">
        <v>481</v>
      </c>
      <c r="B3" s="7" t="n">
        <v>7603</v>
      </c>
      <c r="C3" s="7" t="n">
        <v>7056</v>
      </c>
    </row>
    <row r="4" spans="1:3">
      <c r="A4" s="4" t="s">
        <v>482</v>
      </c>
      <c r="B4" s="6" t="n">
        <v>5132</v>
      </c>
      <c r="C4" s="6" t="n">
        <v>2900</v>
      </c>
    </row>
    <row r="5" spans="1:3">
      <c r="A5" s="4" t="s">
        <v>483</v>
      </c>
      <c r="B5" s="6" t="n">
        <v>13784</v>
      </c>
      <c r="C5" s="6" t="n">
        <v>8506</v>
      </c>
    </row>
    <row r="6" spans="1:3">
      <c r="A6" s="4" t="s">
        <v>484</v>
      </c>
      <c r="B6" s="6" t="n">
        <v>15207</v>
      </c>
      <c r="C6" s="6" t="n">
        <v>16667</v>
      </c>
    </row>
    <row r="7" spans="1:3">
      <c r="A7" s="4" t="s">
        <v>485</v>
      </c>
      <c r="B7" s="6" t="n">
        <v>62675</v>
      </c>
      <c r="C7" s="6" t="n">
        <v>64994</v>
      </c>
    </row>
    <row r="8" spans="1:3">
      <c r="A8" s="4" t="s">
        <v>468</v>
      </c>
      <c r="B8" s="6" t="n">
        <v>89193</v>
      </c>
      <c r="C8" s="6" t="n">
        <v>42839</v>
      </c>
    </row>
    <row r="9" spans="1:3">
      <c r="A9" s="4" t="s">
        <v>486</v>
      </c>
      <c r="B9" s="7" t="n">
        <v>193594</v>
      </c>
      <c r="C9" s="7" t="n">
        <v>1429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2</v>
      </c>
    </row>
    <row r="3" spans="1:4">
      <c r="A3" s="3" t="s">
        <v>99</v>
      </c>
    </row>
    <row r="4" spans="1:4">
      <c r="A4" s="4" t="s">
        <v>91</v>
      </c>
      <c r="B4" s="7" t="n">
        <v>175635</v>
      </c>
      <c r="C4" s="7" t="n">
        <v>183766</v>
      </c>
      <c r="D4" s="7" t="n">
        <v>182801</v>
      </c>
    </row>
    <row r="5" spans="1:4">
      <c r="A5" s="3" t="s">
        <v>100</v>
      </c>
    </row>
    <row r="6" spans="1:4">
      <c r="A6" s="4" t="s">
        <v>101</v>
      </c>
      <c r="B6" s="6" t="n">
        <v>-23089</v>
      </c>
      <c r="C6" s="6" t="n">
        <v>-27461</v>
      </c>
      <c r="D6" s="6" t="n">
        <v>503</v>
      </c>
    </row>
    <row r="7" spans="1:4">
      <c r="A7" s="4" t="s">
        <v>102</v>
      </c>
      <c r="B7" s="6" t="n">
        <v>-1339</v>
      </c>
      <c r="C7" s="6" t="n">
        <v>2163</v>
      </c>
      <c r="D7" s="6" t="n">
        <v>2107</v>
      </c>
    </row>
    <row r="8" spans="1:4">
      <c r="A8" s="4" t="s">
        <v>103</v>
      </c>
      <c r="B8" s="6" t="n">
        <v>1196</v>
      </c>
      <c r="C8" s="6" t="n">
        <v>-4217</v>
      </c>
      <c r="D8" s="6" t="n">
        <v>-233</v>
      </c>
    </row>
    <row r="9" spans="1:4">
      <c r="A9" s="4" t="s">
        <v>100</v>
      </c>
      <c r="B9" s="6" t="n">
        <v>-23232</v>
      </c>
      <c r="C9" s="6" t="n">
        <v>-29515</v>
      </c>
      <c r="D9" s="6" t="n">
        <v>2377</v>
      </c>
    </row>
    <row r="10" spans="1:4">
      <c r="A10" s="4" t="s">
        <v>104</v>
      </c>
      <c r="B10" s="7" t="n">
        <v>152403</v>
      </c>
      <c r="C10" s="7" t="n">
        <v>154251</v>
      </c>
      <c r="D10" s="7" t="n">
        <v>1851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487</v>
      </c>
      <c r="B1" s="2" t="s">
        <v>1</v>
      </c>
    </row>
    <row r="2" spans="1:3">
      <c r="B2" s="2" t="s">
        <v>488</v>
      </c>
      <c r="C2" s="2" t="s">
        <v>352</v>
      </c>
    </row>
    <row r="3" spans="1:3">
      <c r="A3" s="3" t="s">
        <v>489</v>
      </c>
    </row>
    <row r="4" spans="1:3">
      <c r="A4" s="4" t="s">
        <v>490</v>
      </c>
      <c r="B4" s="7" t="n">
        <v>1500000000</v>
      </c>
    </row>
    <row r="5" spans="1:3">
      <c r="A5" s="4" t="s">
        <v>491</v>
      </c>
      <c r="B5" s="7" t="n">
        <v>500000000</v>
      </c>
    </row>
    <row r="6" spans="1:3">
      <c r="A6" s="4" t="s">
        <v>492</v>
      </c>
      <c r="B6" s="4" t="s">
        <v>493</v>
      </c>
    </row>
    <row r="7" spans="1:3">
      <c r="A7" s="4" t="s">
        <v>494</v>
      </c>
      <c r="B7" s="7" t="n">
        <v>893610000</v>
      </c>
      <c r="C7" s="7" t="n">
        <v>245650000</v>
      </c>
    </row>
    <row r="8" spans="1:3">
      <c r="A8" s="4" t="s">
        <v>495</v>
      </c>
      <c r="B8" s="6" t="n">
        <v>656000000</v>
      </c>
    </row>
    <row r="9" spans="1:3">
      <c r="A9" s="4" t="s">
        <v>45</v>
      </c>
      <c r="B9" s="6" t="n">
        <v>35000000</v>
      </c>
      <c r="C9" s="6" t="n">
        <v>20000000</v>
      </c>
    </row>
    <row r="10" spans="1:3">
      <c r="A10" s="4" t="s">
        <v>47</v>
      </c>
      <c r="B10" s="7" t="n">
        <v>790000000</v>
      </c>
      <c r="C10" s="6" t="n">
        <v>385000000</v>
      </c>
    </row>
    <row r="11" spans="1:3">
      <c r="A11" s="4" t="s">
        <v>496</v>
      </c>
      <c r="B11" s="4" t="s">
        <v>497</v>
      </c>
    </row>
    <row r="12" spans="1:3">
      <c r="A12" s="4" t="s">
        <v>498</v>
      </c>
      <c r="B12" s="7" t="n">
        <v>8200000</v>
      </c>
    </row>
    <row r="13" spans="1:3">
      <c r="A13" s="4" t="s">
        <v>499</v>
      </c>
    </row>
    <row r="14" spans="1:3">
      <c r="A14" s="3" t="s">
        <v>489</v>
      </c>
    </row>
    <row r="15" spans="1:3">
      <c r="A15" s="4" t="s">
        <v>500</v>
      </c>
      <c r="B15" s="4" t="s">
        <v>501</v>
      </c>
    </row>
    <row r="16" spans="1:3">
      <c r="A16" s="4" t="s">
        <v>502</v>
      </c>
    </row>
    <row r="17" spans="1:3">
      <c r="A17" s="3" t="s">
        <v>489</v>
      </c>
    </row>
    <row r="18" spans="1:3">
      <c r="A18" s="4" t="s">
        <v>503</v>
      </c>
      <c r="B18" s="4" t="s">
        <v>504</v>
      </c>
    </row>
    <row r="19" spans="1:3">
      <c r="A19" s="4" t="s">
        <v>505</v>
      </c>
      <c r="B19" s="4" t="s">
        <v>501</v>
      </c>
    </row>
    <row r="20" spans="1:3">
      <c r="A20" s="4" t="s">
        <v>506</v>
      </c>
    </row>
    <row r="21" spans="1:3">
      <c r="A21" s="3" t="s">
        <v>489</v>
      </c>
    </row>
    <row r="22" spans="1:3">
      <c r="A22" s="4" t="s">
        <v>507</v>
      </c>
      <c r="B22" s="4" t="s">
        <v>382</v>
      </c>
    </row>
    <row r="23" spans="1:3">
      <c r="A23" s="4" t="s">
        <v>490</v>
      </c>
      <c r="B23" s="7" t="n">
        <v>400000000</v>
      </c>
    </row>
    <row r="24" spans="1:3">
      <c r="A24" s="4" t="s">
        <v>508</v>
      </c>
      <c r="B24" s="6" t="n">
        <v>16</v>
      </c>
    </row>
    <row r="25" spans="1:3">
      <c r="A25" s="4" t="s">
        <v>509</v>
      </c>
      <c r="B25" s="4" t="s">
        <v>510</v>
      </c>
    </row>
    <row r="26" spans="1:3">
      <c r="A26" s="4" t="s">
        <v>511</v>
      </c>
      <c r="B26" s="4" t="s">
        <v>512</v>
      </c>
    </row>
    <row r="27" spans="1:3">
      <c r="A27" s="4" t="s">
        <v>513</v>
      </c>
      <c r="B27" s="4" t="s">
        <v>514</v>
      </c>
    </row>
    <row r="28" spans="1:3">
      <c r="A28" s="4" t="s">
        <v>515</v>
      </c>
    </row>
    <row r="29" spans="1:3">
      <c r="A29" s="3" t="s">
        <v>489</v>
      </c>
    </row>
    <row r="30" spans="1:3">
      <c r="A30" s="4" t="s">
        <v>490</v>
      </c>
      <c r="B30" s="7" t="n">
        <v>1100000000</v>
      </c>
    </row>
    <row r="31" spans="1:3">
      <c r="A31" s="4" t="s">
        <v>516</v>
      </c>
    </row>
    <row r="32" spans="1:3">
      <c r="A32" s="3" t="s">
        <v>489</v>
      </c>
    </row>
    <row r="33" spans="1:3">
      <c r="A33" s="4" t="s">
        <v>490</v>
      </c>
      <c r="B33" s="6" t="n">
        <v>40000000</v>
      </c>
    </row>
    <row r="34" spans="1:3">
      <c r="A34" s="4" t="s">
        <v>517</v>
      </c>
    </row>
    <row r="35" spans="1:3">
      <c r="A35" s="3" t="s">
        <v>489</v>
      </c>
    </row>
    <row r="36" spans="1:3">
      <c r="A36" s="4" t="s">
        <v>490</v>
      </c>
      <c r="B36" s="7" t="n">
        <v>5000000</v>
      </c>
    </row>
    <row r="37" spans="1:3">
      <c r="A37" s="4" t="s">
        <v>518</v>
      </c>
      <c r="B37" s="4" t="s">
        <v>519</v>
      </c>
    </row>
    <row r="38" spans="1:3">
      <c r="A38" s="4" t="s">
        <v>520</v>
      </c>
      <c r="B38" s="4" t="s">
        <v>521</v>
      </c>
    </row>
    <row r="39" spans="1:3">
      <c r="A39" s="4" t="s">
        <v>522</v>
      </c>
      <c r="B39" s="4" t="s">
        <v>382</v>
      </c>
    </row>
    <row r="40" spans="1:3">
      <c r="A40" s="4" t="s">
        <v>523</v>
      </c>
      <c r="B40" s="7" t="n">
        <v>2500000</v>
      </c>
    </row>
    <row r="41" spans="1:3">
      <c r="A41" s="4" t="s">
        <v>524</v>
      </c>
      <c r="B41" s="4" t="s">
        <v>382</v>
      </c>
    </row>
    <row r="42" spans="1:3">
      <c r="A42" s="4" t="s">
        <v>525</v>
      </c>
    </row>
    <row r="43" spans="1:3">
      <c r="A43" s="3" t="s">
        <v>489</v>
      </c>
    </row>
    <row r="44" spans="1:3">
      <c r="A44" s="4" t="s">
        <v>494</v>
      </c>
      <c r="B44" s="7" t="n">
        <v>700000000</v>
      </c>
    </row>
    <row r="45" spans="1:3">
      <c r="A45" s="4" t="s">
        <v>526</v>
      </c>
    </row>
    <row r="46" spans="1:3">
      <c r="A46" s="3" t="s">
        <v>489</v>
      </c>
    </row>
    <row r="47" spans="1:3">
      <c r="A47" s="4" t="s">
        <v>494</v>
      </c>
      <c r="B47" s="7" t="n">
        <v>700000000</v>
      </c>
    </row>
    <row r="48" spans="1:3">
      <c r="A48" s="4" t="s">
        <v>527</v>
      </c>
      <c r="B48" s="4" t="s">
        <v>528</v>
      </c>
    </row>
    <row r="49" spans="1:3">
      <c r="A49" s="4" t="s">
        <v>529</v>
      </c>
      <c r="B49" s="7" t="n">
        <v>5100000</v>
      </c>
      <c r="C49" s="7" t="n">
        <v>2900000</v>
      </c>
    </row>
    <row r="50" spans="1:3">
      <c r="A50" s="4" t="s">
        <v>530</v>
      </c>
    </row>
    <row r="51" spans="1:3">
      <c r="A51" s="3" t="s">
        <v>489</v>
      </c>
    </row>
    <row r="52" spans="1:3">
      <c r="A52" s="4" t="s">
        <v>503</v>
      </c>
      <c r="B52" s="4" t="s">
        <v>531</v>
      </c>
    </row>
    <row r="53" spans="1:3">
      <c r="A53" s="4" t="s">
        <v>505</v>
      </c>
      <c r="B53" s="4" t="s">
        <v>532</v>
      </c>
    </row>
    <row r="54" spans="1:3">
      <c r="A54" s="4" t="s">
        <v>533</v>
      </c>
    </row>
    <row r="55" spans="1:3">
      <c r="A55" s="3" t="s">
        <v>489</v>
      </c>
    </row>
    <row r="56" spans="1:3">
      <c r="A56" s="4" t="s">
        <v>534</v>
      </c>
      <c r="B56" s="4" t="s">
        <v>535</v>
      </c>
    </row>
    <row r="57" spans="1:3">
      <c r="A57" s="4" t="s">
        <v>536</v>
      </c>
    </row>
    <row r="58" spans="1:3">
      <c r="A58" s="3" t="s">
        <v>489</v>
      </c>
    </row>
    <row r="59" spans="1:3">
      <c r="A59" s="4" t="s">
        <v>534</v>
      </c>
      <c r="B59"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38</v>
      </c>
      <c r="B1" s="2" t="s">
        <v>2</v>
      </c>
      <c r="C1" s="2" t="s">
        <v>30</v>
      </c>
    </row>
    <row r="2" spans="1:3">
      <c r="A2" s="3" t="s">
        <v>489</v>
      </c>
    </row>
    <row r="3" spans="1:3">
      <c r="A3" s="4" t="s">
        <v>539</v>
      </c>
      <c r="B3" s="7" t="n">
        <v>825000</v>
      </c>
      <c r="C3" s="7" t="n">
        <v>405000</v>
      </c>
    </row>
    <row r="4" spans="1:3">
      <c r="A4" s="4" t="s">
        <v>506</v>
      </c>
    </row>
    <row r="5" spans="1:3">
      <c r="A5" s="3" t="s">
        <v>489</v>
      </c>
    </row>
    <row r="6" spans="1:3">
      <c r="A6" s="4" t="s">
        <v>539</v>
      </c>
      <c r="B6" s="6" t="n">
        <v>380000</v>
      </c>
      <c r="C6" s="6" t="n">
        <v>400000</v>
      </c>
    </row>
    <row r="7" spans="1:3">
      <c r="A7" s="4" t="s">
        <v>515</v>
      </c>
    </row>
    <row r="8" spans="1:3">
      <c r="A8" s="3" t="s">
        <v>489</v>
      </c>
    </row>
    <row r="9" spans="1:3">
      <c r="A9" s="4" t="s">
        <v>539</v>
      </c>
      <c r="B9" s="6" t="n">
        <v>440000</v>
      </c>
      <c r="C9" s="6" t="n">
        <v>0</v>
      </c>
    </row>
    <row r="10" spans="1:3">
      <c r="A10" s="4" t="s">
        <v>468</v>
      </c>
    </row>
    <row r="11" spans="1:3">
      <c r="A11" s="3" t="s">
        <v>489</v>
      </c>
    </row>
    <row r="12" spans="1:3">
      <c r="A12" s="4" t="s">
        <v>539</v>
      </c>
      <c r="B12" s="7" t="n">
        <v>5000</v>
      </c>
      <c r="C12" s="7" t="n">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0</v>
      </c>
      <c r="B1" s="2" t="s">
        <v>422</v>
      </c>
    </row>
    <row r="2" spans="1:2">
      <c r="A2" s="3" t="s">
        <v>541</v>
      </c>
    </row>
    <row r="3" spans="1:2">
      <c r="A3" s="6" t="n">
        <v>2016</v>
      </c>
      <c r="B3" s="7" t="n">
        <v>40910</v>
      </c>
    </row>
    <row r="4" spans="1:2">
      <c r="A4" s="6" t="n">
        <v>2017</v>
      </c>
      <c r="B4" s="6" t="n">
        <v>37565</v>
      </c>
    </row>
    <row r="5" spans="1:2">
      <c r="A5" s="6" t="n">
        <v>2018</v>
      </c>
      <c r="B5" s="6" t="n">
        <v>29649</v>
      </c>
    </row>
    <row r="6" spans="1:2">
      <c r="A6" s="6" t="n">
        <v>2019</v>
      </c>
      <c r="B6" s="6" t="n">
        <v>25074</v>
      </c>
    </row>
    <row r="7" spans="1:2">
      <c r="A7" s="6" t="n">
        <v>2020</v>
      </c>
      <c r="B7" s="6" t="n">
        <v>19240</v>
      </c>
    </row>
    <row r="8" spans="1:2">
      <c r="A8" s="4" t="s">
        <v>413</v>
      </c>
      <c r="B8" s="6" t="n">
        <v>111555</v>
      </c>
    </row>
    <row r="9" spans="1:2">
      <c r="A9" s="4" t="s">
        <v>542</v>
      </c>
      <c r="B9" s="7" t="n">
        <v>2639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35"/>
    <col customWidth="1" max="3" min="3" width="31"/>
    <col customWidth="1" max="4" min="4" width="21"/>
    <col customWidth="1" max="5" min="5" width="21"/>
  </cols>
  <sheetData>
    <row r="1" spans="1:5">
      <c r="A1" s="1" t="s">
        <v>543</v>
      </c>
      <c r="B1" s="2" t="s">
        <v>1</v>
      </c>
    </row>
    <row r="2" spans="1:5">
      <c r="B2" s="2" t="s">
        <v>544</v>
      </c>
      <c r="C2" s="2" t="s">
        <v>545</v>
      </c>
      <c r="D2" s="2" t="s">
        <v>353</v>
      </c>
      <c r="E2" s="2" t="s">
        <v>546</v>
      </c>
    </row>
    <row r="3" spans="1:5">
      <c r="A3" s="3" t="s">
        <v>178</v>
      </c>
    </row>
    <row r="4" spans="1:5">
      <c r="A4" s="4" t="s">
        <v>547</v>
      </c>
      <c r="B4" s="9" t="n">
        <v>0.0005</v>
      </c>
      <c r="C4" s="9" t="n">
        <v>0.0005</v>
      </c>
    </row>
    <row r="5" spans="1:5">
      <c r="A5" s="4" t="s">
        <v>548</v>
      </c>
      <c r="B5" s="6" t="n">
        <v>1</v>
      </c>
    </row>
    <row r="6" spans="1:5">
      <c r="A6" s="4" t="s">
        <v>365</v>
      </c>
      <c r="B6" s="7" t="n">
        <v>509049000</v>
      </c>
      <c r="C6" s="7" t="n">
        <v>432006000</v>
      </c>
      <c r="D6" s="7" t="n">
        <v>181736000</v>
      </c>
    </row>
    <row r="7" spans="1:5">
      <c r="A7" s="4" t="s">
        <v>549</v>
      </c>
      <c r="E7" s="7" t="n">
        <v>1200000000</v>
      </c>
    </row>
    <row r="8" spans="1:5">
      <c r="A8" s="4" t="s">
        <v>550</v>
      </c>
      <c r="B8" s="7" t="n">
        <v>110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2</v>
      </c>
    </row>
    <row r="3" spans="1:4">
      <c r="A3" s="4" t="s">
        <v>107</v>
      </c>
    </row>
    <row r="4" spans="1:4">
      <c r="A4" s="3" t="s">
        <v>552</v>
      </c>
    </row>
    <row r="5" spans="1:4">
      <c r="A5" s="4" t="s">
        <v>416</v>
      </c>
      <c r="B5" s="6" t="n">
        <v>156234415</v>
      </c>
      <c r="C5" s="6" t="n">
        <v>156234415</v>
      </c>
      <c r="D5" s="6" t="n">
        <v>156234415</v>
      </c>
    </row>
    <row r="6" spans="1:4">
      <c r="A6" s="4" t="s">
        <v>115</v>
      </c>
      <c r="B6" s="6" t="n">
        <v>0</v>
      </c>
      <c r="C6" s="6" t="n">
        <v>0</v>
      </c>
      <c r="D6" s="6" t="n">
        <v>0</v>
      </c>
    </row>
    <row r="7" spans="1:4">
      <c r="A7" s="4" t="s">
        <v>553</v>
      </c>
      <c r="B7" s="6" t="n">
        <v>0</v>
      </c>
      <c r="C7" s="6" t="n">
        <v>0</v>
      </c>
      <c r="D7" s="6" t="n">
        <v>0</v>
      </c>
    </row>
    <row r="8" spans="1:4">
      <c r="A8" s="4" t="s">
        <v>418</v>
      </c>
      <c r="B8" s="6" t="n">
        <v>156234415</v>
      </c>
      <c r="C8" s="6" t="n">
        <v>156234415</v>
      </c>
      <c r="D8" s="6" t="n">
        <v>156234415</v>
      </c>
    </row>
    <row r="9" spans="1:4">
      <c r="A9" s="4" t="s">
        <v>111</v>
      </c>
    </row>
    <row r="10" spans="1:4">
      <c r="A10" s="3" t="s">
        <v>552</v>
      </c>
    </row>
    <row r="11" spans="1:4">
      <c r="A11" s="4" t="s">
        <v>416</v>
      </c>
      <c r="B11" s="6" t="n">
        <v>68713890</v>
      </c>
      <c r="C11" s="6" t="n">
        <v>64268863</v>
      </c>
      <c r="D11" s="6" t="n">
        <v>62873100</v>
      </c>
    </row>
    <row r="12" spans="1:4">
      <c r="A12" s="4" t="s">
        <v>115</v>
      </c>
      <c r="B12" s="6" t="n">
        <v>-1003746</v>
      </c>
      <c r="C12" s="6" t="n">
        <v>-1452419</v>
      </c>
      <c r="D12" s="6" t="n">
        <v>-2037091</v>
      </c>
    </row>
    <row r="13" spans="1:4">
      <c r="A13" s="4" t="s">
        <v>553</v>
      </c>
      <c r="B13" s="6" t="n">
        <v>6186101</v>
      </c>
      <c r="C13" s="6" t="n">
        <v>5897446</v>
      </c>
      <c r="D13" s="6" t="n">
        <v>3432854</v>
      </c>
    </row>
    <row r="14" spans="1:4">
      <c r="A14" s="4" t="s">
        <v>418</v>
      </c>
      <c r="B14" s="6" t="n">
        <v>73896245</v>
      </c>
      <c r="C14" s="6" t="n">
        <v>68713890</v>
      </c>
      <c r="D14" s="6" t="n">
        <v>642688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2</v>
      </c>
    </row>
    <row r="3" spans="1:4">
      <c r="A3" s="3" t="s">
        <v>555</v>
      </c>
    </row>
    <row r="4" spans="1:4">
      <c r="A4" s="4" t="s">
        <v>556</v>
      </c>
      <c r="B4" s="7" t="n">
        <v>-21170</v>
      </c>
      <c r="C4" s="7" t="n">
        <v>8345</v>
      </c>
    </row>
    <row r="5" spans="1:4">
      <c r="A5" s="4" t="s">
        <v>557</v>
      </c>
      <c r="B5" s="6" t="n">
        <v>-28459</v>
      </c>
      <c r="C5" s="6" t="n">
        <v>-32028</v>
      </c>
    </row>
    <row r="6" spans="1:4">
      <c r="A6" s="4" t="s">
        <v>558</v>
      </c>
      <c r="B6" s="6" t="n">
        <v>5227</v>
      </c>
      <c r="C6" s="6" t="n">
        <v>2513</v>
      </c>
    </row>
    <row r="7" spans="1:4">
      <c r="A7" s="4" t="s">
        <v>100</v>
      </c>
      <c r="B7" s="6" t="n">
        <v>-23232</v>
      </c>
      <c r="C7" s="6" t="n">
        <v>-29515</v>
      </c>
      <c r="D7" s="7" t="n">
        <v>2377</v>
      </c>
    </row>
    <row r="8" spans="1:4">
      <c r="A8" s="4" t="s">
        <v>559</v>
      </c>
      <c r="B8" s="6" t="n">
        <v>-44402</v>
      </c>
      <c r="C8" s="6" t="n">
        <v>-21170</v>
      </c>
      <c r="D8" s="6" t="n">
        <v>8345</v>
      </c>
    </row>
    <row r="9" spans="1:4">
      <c r="A9" s="4" t="s">
        <v>560</v>
      </c>
    </row>
    <row r="10" spans="1:4">
      <c r="A10" s="3" t="s">
        <v>555</v>
      </c>
    </row>
    <row r="11" spans="1:4">
      <c r="A11" s="4" t="s">
        <v>556</v>
      </c>
      <c r="B11" s="6" t="n">
        <v>-1740</v>
      </c>
      <c r="C11" s="6" t="n">
        <v>-3903</v>
      </c>
    </row>
    <row r="12" spans="1:4">
      <c r="A12" s="4" t="s">
        <v>557</v>
      </c>
      <c r="B12" s="6" t="n">
        <v>-6356</v>
      </c>
      <c r="C12" s="6" t="n">
        <v>-292</v>
      </c>
    </row>
    <row r="13" spans="1:4">
      <c r="A13" s="4" t="s">
        <v>558</v>
      </c>
      <c r="B13" s="6" t="n">
        <v>5017</v>
      </c>
      <c r="C13" s="6" t="n">
        <v>2455</v>
      </c>
    </row>
    <row r="14" spans="1:4">
      <c r="A14" s="4" t="s">
        <v>100</v>
      </c>
      <c r="B14" s="6" t="n">
        <v>-1339</v>
      </c>
      <c r="C14" s="6" t="n">
        <v>2163</v>
      </c>
    </row>
    <row r="15" spans="1:4">
      <c r="A15" s="4" t="s">
        <v>559</v>
      </c>
      <c r="B15" s="6" t="n">
        <v>-3079</v>
      </c>
      <c r="C15" s="6" t="n">
        <v>-1740</v>
      </c>
      <c r="D15" s="6" t="n">
        <v>-3903</v>
      </c>
    </row>
    <row r="16" spans="1:4">
      <c r="A16" s="4" t="s">
        <v>561</v>
      </c>
    </row>
    <row r="17" spans="1:4">
      <c r="A17" s="3" t="s">
        <v>555</v>
      </c>
    </row>
    <row r="18" spans="1:4">
      <c r="A18" s="4" t="s">
        <v>556</v>
      </c>
      <c r="B18" s="6" t="n">
        <v>-6028</v>
      </c>
      <c r="C18" s="6" t="n">
        <v>-1811</v>
      </c>
    </row>
    <row r="19" spans="1:4">
      <c r="A19" s="4" t="s">
        <v>557</v>
      </c>
      <c r="B19" s="6" t="n">
        <v>986</v>
      </c>
      <c r="C19" s="6" t="n">
        <v>-4275</v>
      </c>
    </row>
    <row r="20" spans="1:4">
      <c r="A20" s="4" t="s">
        <v>558</v>
      </c>
      <c r="B20" s="6" t="n">
        <v>210</v>
      </c>
      <c r="C20" s="6" t="n">
        <v>58</v>
      </c>
    </row>
    <row r="21" spans="1:4">
      <c r="A21" s="4" t="s">
        <v>100</v>
      </c>
      <c r="B21" s="6" t="n">
        <v>1196</v>
      </c>
      <c r="C21" s="6" t="n">
        <v>-4217</v>
      </c>
    </row>
    <row r="22" spans="1:4">
      <c r="A22" s="4" t="s">
        <v>559</v>
      </c>
      <c r="B22" s="6" t="n">
        <v>-4832</v>
      </c>
      <c r="C22" s="6" t="n">
        <v>-6028</v>
      </c>
      <c r="D22" s="6" t="n">
        <v>-1811</v>
      </c>
    </row>
    <row r="23" spans="1:4">
      <c r="A23" s="4" t="s">
        <v>562</v>
      </c>
    </row>
    <row r="24" spans="1:4">
      <c r="A24" s="3" t="s">
        <v>555</v>
      </c>
    </row>
    <row r="25" spans="1:4">
      <c r="A25" s="4" t="s">
        <v>556</v>
      </c>
      <c r="B25" s="6" t="n">
        <v>-13402</v>
      </c>
      <c r="C25" s="6" t="n">
        <v>14059</v>
      </c>
    </row>
    <row r="26" spans="1:4">
      <c r="A26" s="4" t="s">
        <v>557</v>
      </c>
      <c r="B26" s="6" t="n">
        <v>-23089</v>
      </c>
      <c r="C26" s="6" t="n">
        <v>-27461</v>
      </c>
    </row>
    <row r="27" spans="1:4">
      <c r="A27" s="4" t="s">
        <v>558</v>
      </c>
      <c r="B27" s="6" t="n">
        <v>0</v>
      </c>
      <c r="C27" s="6" t="n">
        <v>0</v>
      </c>
    </row>
    <row r="28" spans="1:4">
      <c r="A28" s="4" t="s">
        <v>100</v>
      </c>
      <c r="B28" s="6" t="n">
        <v>-23089</v>
      </c>
      <c r="C28" s="6" t="n">
        <v>-27461</v>
      </c>
    </row>
    <row r="29" spans="1:4">
      <c r="A29" s="4" t="s">
        <v>559</v>
      </c>
      <c r="B29" s="7" t="n">
        <v>-36491</v>
      </c>
      <c r="C29" s="7" t="n">
        <v>-13402</v>
      </c>
      <c r="D29" s="7" t="n">
        <v>140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63</v>
      </c>
      <c r="B1" s="2" t="s">
        <v>1</v>
      </c>
    </row>
    <row r="2" spans="1:4">
      <c r="B2" s="2" t="s">
        <v>2</v>
      </c>
      <c r="C2" s="2" t="s">
        <v>30</v>
      </c>
      <c r="D2" s="2" t="s">
        <v>72</v>
      </c>
    </row>
    <row r="3" spans="1:4">
      <c r="A3" s="3" t="s">
        <v>290</v>
      </c>
    </row>
    <row r="4" spans="1:4">
      <c r="A4" s="4" t="s">
        <v>564</v>
      </c>
      <c r="B4" s="6" t="n">
        <v>7000000</v>
      </c>
    </row>
    <row r="5" spans="1:4">
      <c r="A5" s="4" t="s">
        <v>126</v>
      </c>
      <c r="B5" s="7" t="n">
        <v>46149000</v>
      </c>
      <c r="C5" s="7" t="n">
        <v>38845000</v>
      </c>
      <c r="D5" s="7" t="n">
        <v>34735000</v>
      </c>
    </row>
    <row r="6" spans="1:4">
      <c r="A6" s="4" t="s">
        <v>565</v>
      </c>
      <c r="B6" s="7" t="n">
        <v>47900000</v>
      </c>
    </row>
    <row r="7" spans="1:4">
      <c r="A7" s="4" t="s">
        <v>566</v>
      </c>
      <c r="B7" s="4" t="s">
        <v>567</v>
      </c>
    </row>
    <row r="8" spans="1:4">
      <c r="A8" s="4" t="s">
        <v>568</v>
      </c>
      <c r="B8" s="7" t="n">
        <v>45800000</v>
      </c>
    </row>
    <row r="9" spans="1:4">
      <c r="A9" s="4" t="s">
        <v>569</v>
      </c>
      <c r="B9" s="7" t="n">
        <v>23700000</v>
      </c>
    </row>
    <row r="10" spans="1:4">
      <c r="A10" s="4" t="s">
        <v>570</v>
      </c>
      <c r="B10" s="6" t="n">
        <v>300000</v>
      </c>
    </row>
    <row r="11" spans="1:4">
      <c r="A11" s="4" t="s">
        <v>571</v>
      </c>
      <c r="B11" s="4" t="s">
        <v>572</v>
      </c>
    </row>
    <row r="12" spans="1:4">
      <c r="A12" s="4" t="s">
        <v>573</v>
      </c>
      <c r="B12" s="4" t="s">
        <v>574</v>
      </c>
    </row>
    <row r="13" spans="1:4">
      <c r="A13" s="4" t="s">
        <v>575</v>
      </c>
    </row>
    <row r="14" spans="1:4">
      <c r="A14" s="3" t="s">
        <v>290</v>
      </c>
    </row>
    <row r="15" spans="1:4">
      <c r="A15" s="4" t="s">
        <v>576</v>
      </c>
      <c r="B15" s="4" t="s">
        <v>577</v>
      </c>
    </row>
    <row r="16" spans="1:4">
      <c r="A16" s="4" t="s">
        <v>578</v>
      </c>
    </row>
    <row r="17" spans="1:4">
      <c r="A17" s="3" t="s">
        <v>290</v>
      </c>
    </row>
    <row r="18" spans="1:4">
      <c r="A18" s="4" t="s">
        <v>576</v>
      </c>
      <c r="B18" s="4" t="s">
        <v>579</v>
      </c>
    </row>
    <row r="19" spans="1:4">
      <c r="A19" s="4" t="s">
        <v>580</v>
      </c>
    </row>
    <row r="20" spans="1:4">
      <c r="A20" s="3" t="s">
        <v>290</v>
      </c>
    </row>
    <row r="21" spans="1:4">
      <c r="A21" s="4" t="s">
        <v>570</v>
      </c>
      <c r="B21" s="6" t="n">
        <v>200000</v>
      </c>
    </row>
    <row r="22" spans="1:4">
      <c r="A22" s="4" t="s">
        <v>581</v>
      </c>
    </row>
    <row r="23" spans="1:4">
      <c r="A23" s="3" t="s">
        <v>290</v>
      </c>
    </row>
    <row r="24" spans="1:4">
      <c r="A24" s="4" t="s">
        <v>570</v>
      </c>
      <c r="B24" s="6" t="n">
        <v>300000</v>
      </c>
    </row>
    <row r="25" spans="1:4">
      <c r="A25" s="4" t="s">
        <v>582</v>
      </c>
    </row>
    <row r="26" spans="1:4">
      <c r="A26" s="3" t="s">
        <v>290</v>
      </c>
    </row>
    <row r="27" spans="1:4">
      <c r="A27" s="4" t="s">
        <v>583</v>
      </c>
      <c r="B27" s="6" t="n">
        <v>800000</v>
      </c>
    </row>
    <row r="28" spans="1:4">
      <c r="A28" s="4" t="s">
        <v>584</v>
      </c>
    </row>
    <row r="29" spans="1:4">
      <c r="A29" s="3" t="s">
        <v>290</v>
      </c>
    </row>
    <row r="30" spans="1:4">
      <c r="A30" s="4" t="s">
        <v>585</v>
      </c>
      <c r="B30" s="4" t="s">
        <v>586</v>
      </c>
    </row>
    <row r="31" spans="1:4">
      <c r="A31" s="4" t="s">
        <v>587</v>
      </c>
      <c r="B31" s="7" t="n">
        <v>23750</v>
      </c>
    </row>
    <row r="32" spans="1:4">
      <c r="A32" s="4" t="s">
        <v>588</v>
      </c>
      <c r="B32" s="4" t="s">
        <v>589</v>
      </c>
    </row>
    <row r="33" spans="1:4">
      <c r="A33" s="4" t="s">
        <v>590</v>
      </c>
      <c r="B33" s="6" t="n">
        <v>1000000</v>
      </c>
    </row>
    <row r="34" spans="1:4">
      <c r="A34" s="4" t="s">
        <v>591</v>
      </c>
      <c r="B34" s="7" t="n">
        <v>7500000</v>
      </c>
      <c r="C34" s="7" t="n">
        <v>7800000</v>
      </c>
      <c r="D34" s="6" t="n">
        <v>6000000</v>
      </c>
    </row>
    <row r="35" spans="1:4">
      <c r="A35" s="4" t="s">
        <v>297</v>
      </c>
    </row>
    <row r="36" spans="1:4">
      <c r="A36" s="3" t="s">
        <v>290</v>
      </c>
    </row>
    <row r="37" spans="1:4">
      <c r="A37" s="4" t="s">
        <v>566</v>
      </c>
      <c r="B37" s="4" t="s">
        <v>592</v>
      </c>
    </row>
    <row r="38" spans="1:4">
      <c r="A38" s="4" t="s">
        <v>593</v>
      </c>
      <c r="B38" s="4" t="s">
        <v>373</v>
      </c>
    </row>
    <row r="39" spans="1:4">
      <c r="A39" s="4" t="s">
        <v>594</v>
      </c>
      <c r="B39" s="4" t="s">
        <v>379</v>
      </c>
    </row>
    <row r="40" spans="1:4">
      <c r="A40" s="4" t="s">
        <v>595</v>
      </c>
      <c r="B40" s="4" t="s">
        <v>373</v>
      </c>
    </row>
    <row r="41" spans="1:4">
      <c r="A41" s="4" t="s">
        <v>583</v>
      </c>
      <c r="B41" s="6" t="n">
        <v>1300000</v>
      </c>
      <c r="C41" s="6" t="n">
        <v>1400000</v>
      </c>
    </row>
    <row r="42" spans="1:4">
      <c r="A42" s="4" t="s">
        <v>570</v>
      </c>
      <c r="B42" s="6" t="n">
        <v>300000</v>
      </c>
    </row>
    <row r="43" spans="1:4">
      <c r="A43" s="4" t="s">
        <v>596</v>
      </c>
    </row>
    <row r="44" spans="1:4">
      <c r="A44" s="3" t="s">
        <v>290</v>
      </c>
    </row>
    <row r="45" spans="1:4">
      <c r="A45" s="4" t="s">
        <v>570</v>
      </c>
      <c r="B45" s="6" t="n">
        <v>300000</v>
      </c>
    </row>
    <row r="46" spans="1:4">
      <c r="A46" s="4" t="s">
        <v>300</v>
      </c>
    </row>
    <row r="47" spans="1:4">
      <c r="A47" s="3" t="s">
        <v>290</v>
      </c>
    </row>
    <row r="48" spans="1:4">
      <c r="A48" s="4" t="s">
        <v>583</v>
      </c>
      <c r="B48" s="6" t="n">
        <v>1400000</v>
      </c>
      <c r="C48" s="6" t="n">
        <v>1400000</v>
      </c>
    </row>
    <row r="49" spans="1:4">
      <c r="A49" s="4" t="s">
        <v>570</v>
      </c>
      <c r="B49" s="6" t="n">
        <v>600000</v>
      </c>
    </row>
    <row r="50" spans="1:4">
      <c r="A50" s="4" t="s">
        <v>597</v>
      </c>
    </row>
    <row r="51" spans="1:4">
      <c r="A51" s="3" t="s">
        <v>290</v>
      </c>
    </row>
    <row r="52" spans="1:4">
      <c r="A52" s="4" t="s">
        <v>593</v>
      </c>
      <c r="B52" s="4" t="s">
        <v>373</v>
      </c>
    </row>
    <row r="53" spans="1:4">
      <c r="A53" s="4" t="s">
        <v>570</v>
      </c>
      <c r="B53" s="6" t="n">
        <v>600000</v>
      </c>
    </row>
    <row r="54" spans="1:4">
      <c r="A54" s="4" t="s">
        <v>598</v>
      </c>
    </row>
    <row r="55" spans="1:4">
      <c r="A55" s="3" t="s">
        <v>290</v>
      </c>
    </row>
    <row r="56" spans="1:4">
      <c r="A56" s="4" t="s">
        <v>593</v>
      </c>
      <c r="B56" s="4" t="s">
        <v>373</v>
      </c>
    </row>
    <row r="57" spans="1:4">
      <c r="A57" s="4" t="s">
        <v>302</v>
      </c>
    </row>
    <row r="58" spans="1:4">
      <c r="A58" s="3" t="s">
        <v>290</v>
      </c>
    </row>
    <row r="59" spans="1:4">
      <c r="A59" s="4" t="s">
        <v>583</v>
      </c>
      <c r="B59" s="6" t="n">
        <v>105664</v>
      </c>
      <c r="C59" s="6" t="n">
        <v>104203</v>
      </c>
    </row>
    <row r="60" spans="1:4">
      <c r="A60" s="4" t="s">
        <v>570</v>
      </c>
      <c r="B60" s="6" t="n">
        <v>7443</v>
      </c>
    </row>
    <row r="61" spans="1:4">
      <c r="A61" s="4" t="s">
        <v>599</v>
      </c>
      <c r="B61" s="4" t="s">
        <v>600</v>
      </c>
    </row>
    <row r="62" spans="1:4">
      <c r="A62" s="4" t="s">
        <v>601</v>
      </c>
    </row>
    <row r="63" spans="1:4">
      <c r="A63" s="3" t="s">
        <v>290</v>
      </c>
    </row>
    <row r="64" spans="1:4">
      <c r="A64" s="4" t="s">
        <v>126</v>
      </c>
      <c r="B64" s="7" t="n">
        <v>20100000</v>
      </c>
      <c r="C64" s="7" t="n">
        <v>14800000</v>
      </c>
      <c r="D64" s="7" t="n">
        <v>12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2</v>
      </c>
    </row>
    <row r="3" spans="1:4">
      <c r="A3" s="3" t="s">
        <v>290</v>
      </c>
    </row>
    <row r="4" spans="1:4">
      <c r="A4" s="4" t="s">
        <v>126</v>
      </c>
      <c r="B4" s="10" t="n">
        <v>46.1</v>
      </c>
      <c r="C4" s="10" t="n">
        <v>38.8</v>
      </c>
      <c r="D4" s="10" t="n">
        <v>34.7</v>
      </c>
    </row>
    <row r="5" spans="1:4">
      <c r="A5" s="4" t="s">
        <v>603</v>
      </c>
    </row>
    <row r="6" spans="1:4">
      <c r="A6" s="3" t="s">
        <v>290</v>
      </c>
    </row>
    <row r="7" spans="1:4">
      <c r="A7" s="4" t="s">
        <v>126</v>
      </c>
      <c r="B7" s="11" t="n">
        <v>5.7</v>
      </c>
      <c r="C7" s="6" t="n">
        <v>5</v>
      </c>
      <c r="D7" s="11" t="n">
        <v>5.2</v>
      </c>
    </row>
    <row r="8" spans="1:4">
      <c r="A8" s="4" t="s">
        <v>604</v>
      </c>
    </row>
    <row r="9" spans="1:4">
      <c r="A9" s="3" t="s">
        <v>290</v>
      </c>
    </row>
    <row r="10" spans="1:4">
      <c r="A10" s="4" t="s">
        <v>126</v>
      </c>
      <c r="B10" s="11" t="n">
        <v>0.6</v>
      </c>
      <c r="C10" s="11" t="n">
        <v>0.6</v>
      </c>
      <c r="D10" s="11" t="n">
        <v>0.6</v>
      </c>
    </row>
    <row r="11" spans="1:4">
      <c r="A11" s="4" t="s">
        <v>605</v>
      </c>
    </row>
    <row r="12" spans="1:4">
      <c r="A12" s="3" t="s">
        <v>290</v>
      </c>
    </row>
    <row r="13" spans="1:4">
      <c r="A13" s="4" t="s">
        <v>126</v>
      </c>
      <c r="B13" s="10" t="n">
        <v>39.8</v>
      </c>
      <c r="C13" s="10" t="n">
        <v>33.2</v>
      </c>
      <c r="D13" s="10" t="n">
        <v>2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2</v>
      </c>
    </row>
    <row r="3" spans="1:4">
      <c r="A3" s="3" t="s">
        <v>607</v>
      </c>
    </row>
    <row r="4" spans="1:4">
      <c r="A4" s="4" t="s">
        <v>126</v>
      </c>
      <c r="B4" s="10" t="n">
        <v>46.1</v>
      </c>
      <c r="C4" s="10" t="n">
        <v>38.8</v>
      </c>
      <c r="D4" s="10" t="n">
        <v>34.7</v>
      </c>
    </row>
    <row r="5" spans="1:4">
      <c r="A5" s="4" t="s">
        <v>608</v>
      </c>
    </row>
    <row r="6" spans="1:4">
      <c r="A6" s="3" t="s">
        <v>607</v>
      </c>
    </row>
    <row r="7" spans="1:4">
      <c r="A7" s="4" t="s">
        <v>126</v>
      </c>
      <c r="B7" s="11" t="n">
        <v>20.6</v>
      </c>
      <c r="C7" s="11" t="n">
        <v>17.6</v>
      </c>
      <c r="D7" s="11" t="n">
        <v>15.3</v>
      </c>
    </row>
    <row r="8" spans="1:4">
      <c r="A8" s="4" t="s">
        <v>609</v>
      </c>
    </row>
    <row r="9" spans="1:4">
      <c r="A9" s="3" t="s">
        <v>607</v>
      </c>
    </row>
    <row r="10" spans="1:4">
      <c r="A10" s="4" t="s">
        <v>126</v>
      </c>
      <c r="B10" s="10" t="n">
        <v>25.5</v>
      </c>
      <c r="C10" s="10" t="n">
        <v>21.2</v>
      </c>
      <c r="D10" s="10" t="n">
        <v>1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r="A1" s="1" t="s">
        <v>610</v>
      </c>
      <c r="B1" s="2" t="s">
        <v>1</v>
      </c>
    </row>
    <row r="2" spans="1:4">
      <c r="B2" s="2" t="s">
        <v>2</v>
      </c>
      <c r="C2" s="2" t="s">
        <v>30</v>
      </c>
      <c r="D2" s="2" t="s">
        <v>72</v>
      </c>
    </row>
    <row r="3" spans="1:4">
      <c r="A3" s="3" t="s">
        <v>290</v>
      </c>
    </row>
    <row r="4" spans="1:4">
      <c r="A4" s="4" t="s">
        <v>611</v>
      </c>
      <c r="B4" s="4" t="s">
        <v>577</v>
      </c>
      <c r="C4" s="4" t="s">
        <v>577</v>
      </c>
      <c r="D4" s="4" t="s">
        <v>577</v>
      </c>
    </row>
    <row r="5" spans="1:4">
      <c r="A5" s="4" t="s">
        <v>612</v>
      </c>
      <c r="B5" s="4" t="s">
        <v>613</v>
      </c>
      <c r="C5" s="4" t="s">
        <v>614</v>
      </c>
      <c r="D5" s="4" t="s">
        <v>615</v>
      </c>
    </row>
    <row r="6" spans="1:4">
      <c r="A6" s="4" t="s">
        <v>616</v>
      </c>
      <c r="B6" s="4" t="s">
        <v>532</v>
      </c>
      <c r="C6" s="4" t="s">
        <v>617</v>
      </c>
      <c r="D6" s="4" t="s">
        <v>618</v>
      </c>
    </row>
    <row r="7" spans="1:4">
      <c r="A7" s="4" t="s">
        <v>619</v>
      </c>
      <c r="B7" s="4" t="s">
        <v>620</v>
      </c>
      <c r="C7" s="4" t="s">
        <v>621</v>
      </c>
      <c r="D7" s="4" t="s">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51"/>
    <col customWidth="1" max="6" min="6" width="21"/>
    <col customWidth="1" max="7" min="7" width="15"/>
  </cols>
  <sheetData>
    <row r="1" spans="1:7">
      <c r="A1" s="1" t="s">
        <v>105</v>
      </c>
      <c r="B1" s="2" t="s">
        <v>106</v>
      </c>
      <c r="C1" s="2" t="s">
        <v>107</v>
      </c>
      <c r="D1" s="2" t="s">
        <v>108</v>
      </c>
      <c r="E1" s="2" t="s">
        <v>109</v>
      </c>
      <c r="F1" s="2" t="s">
        <v>110</v>
      </c>
      <c r="G1" s="2" t="s">
        <v>111</v>
      </c>
    </row>
    <row r="2" spans="1:7">
      <c r="A2" s="4" t="s">
        <v>112</v>
      </c>
      <c r="B2" s="7" t="n">
        <v>306673</v>
      </c>
      <c r="C2" s="7" t="n">
        <v>78</v>
      </c>
      <c r="D2" s="7" t="n">
        <v>679871</v>
      </c>
      <c r="E2" s="7" t="n">
        <v>5968</v>
      </c>
      <c r="F2" s="7" t="n">
        <v>908482</v>
      </c>
      <c r="G2" s="7" t="n">
        <v>-1287726</v>
      </c>
    </row>
    <row r="3" spans="1:7">
      <c r="A3" s="3" t="s">
        <v>113</v>
      </c>
    </row>
    <row r="4" spans="1:7">
      <c r="A4" s="4" t="s">
        <v>91</v>
      </c>
      <c r="B4" s="6" t="n">
        <v>182801</v>
      </c>
      <c r="F4" s="6" t="n">
        <v>182801</v>
      </c>
    </row>
    <row r="5" spans="1:7">
      <c r="A5" s="4" t="s">
        <v>114</v>
      </c>
      <c r="B5" s="6" t="n">
        <v>2377</v>
      </c>
      <c r="E5" s="6" t="n">
        <v>2377</v>
      </c>
    </row>
    <row r="6" spans="1:7">
      <c r="A6" s="4" t="s">
        <v>115</v>
      </c>
      <c r="B6" s="6" t="n">
        <v>6034</v>
      </c>
      <c r="D6" s="6" t="n">
        <v>-21354</v>
      </c>
      <c r="G6" s="6" t="n">
        <v>27388</v>
      </c>
    </row>
    <row r="7" spans="1:7">
      <c r="A7" s="4" t="s">
        <v>116</v>
      </c>
      <c r="B7" s="6" t="n">
        <v>25392</v>
      </c>
      <c r="D7" s="6" t="n">
        <v>25392</v>
      </c>
    </row>
    <row r="8" spans="1:7">
      <c r="A8" s="4" t="s">
        <v>117</v>
      </c>
      <c r="B8" s="6" t="n">
        <v>-196696</v>
      </c>
      <c r="G8" s="6" t="n">
        <v>-196696</v>
      </c>
    </row>
    <row r="9" spans="1:7">
      <c r="A9" s="4" t="s">
        <v>118</v>
      </c>
      <c r="D9" s="6" t="n">
        <v>34735</v>
      </c>
    </row>
    <row r="10" spans="1:7">
      <c r="A10" s="4" t="s">
        <v>119</v>
      </c>
      <c r="B10" s="6" t="n">
        <v>361316</v>
      </c>
      <c r="C10" s="6" t="n">
        <v>78</v>
      </c>
      <c r="D10" s="6" t="n">
        <v>718644</v>
      </c>
      <c r="E10" s="6" t="n">
        <v>8345</v>
      </c>
      <c r="F10" s="6" t="n">
        <v>1091283</v>
      </c>
      <c r="G10" s="6" t="n">
        <v>-1457034</v>
      </c>
    </row>
    <row r="11" spans="1:7">
      <c r="A11" s="3" t="s">
        <v>113</v>
      </c>
    </row>
    <row r="12" spans="1:7">
      <c r="A12" s="4" t="s">
        <v>91</v>
      </c>
      <c r="B12" s="6" t="n">
        <v>183766</v>
      </c>
      <c r="F12" s="6" t="n">
        <v>183766</v>
      </c>
    </row>
    <row r="13" spans="1:7">
      <c r="A13" s="4" t="s">
        <v>114</v>
      </c>
      <c r="B13" s="6" t="n">
        <v>-29515</v>
      </c>
      <c r="E13" s="6" t="n">
        <v>-29515</v>
      </c>
    </row>
    <row r="14" spans="1:7">
      <c r="A14" s="4" t="s">
        <v>115</v>
      </c>
      <c r="B14" s="6" t="n">
        <v>7800</v>
      </c>
      <c r="D14" s="6" t="n">
        <v>-11727</v>
      </c>
      <c r="G14" s="6" t="n">
        <v>19527</v>
      </c>
    </row>
    <row r="15" spans="1:7">
      <c r="A15" s="4" t="s">
        <v>116</v>
      </c>
      <c r="B15" s="6" t="n">
        <v>18671</v>
      </c>
      <c r="D15" s="6" t="n">
        <v>18671</v>
      </c>
    </row>
    <row r="16" spans="1:7">
      <c r="A16" s="4" t="s">
        <v>117</v>
      </c>
      <c r="B16" s="6" t="n">
        <v>-419712</v>
      </c>
      <c r="G16" s="6" t="n">
        <v>-419712</v>
      </c>
    </row>
    <row r="17" spans="1:7">
      <c r="A17" s="4" t="s">
        <v>118</v>
      </c>
      <c r="B17" s="6" t="n">
        <v>38845</v>
      </c>
      <c r="D17" s="6" t="n">
        <v>38845</v>
      </c>
    </row>
    <row r="18" spans="1:7">
      <c r="A18" s="4" t="s">
        <v>120</v>
      </c>
      <c r="B18" s="6" t="n">
        <v>161171</v>
      </c>
      <c r="C18" s="6" t="n">
        <v>78</v>
      </c>
      <c r="D18" s="6" t="n">
        <v>764433</v>
      </c>
      <c r="E18" s="6" t="n">
        <v>-21170</v>
      </c>
      <c r="F18" s="6" t="n">
        <v>1275049</v>
      </c>
      <c r="G18" s="6" t="n">
        <v>-1857219</v>
      </c>
    </row>
    <row r="19" spans="1:7">
      <c r="A19" s="3" t="s">
        <v>113</v>
      </c>
    </row>
    <row r="20" spans="1:7">
      <c r="A20" s="4" t="s">
        <v>91</v>
      </c>
      <c r="B20" s="6" t="n">
        <v>175635</v>
      </c>
      <c r="F20" s="6" t="n">
        <v>175635</v>
      </c>
    </row>
    <row r="21" spans="1:7">
      <c r="A21" s="4" t="s">
        <v>114</v>
      </c>
      <c r="B21" s="6" t="n">
        <v>-23232</v>
      </c>
      <c r="E21" s="6" t="n">
        <v>-23232</v>
      </c>
    </row>
    <row r="22" spans="1:7">
      <c r="A22" s="4" t="s">
        <v>115</v>
      </c>
      <c r="B22" s="6" t="n">
        <v>7531</v>
      </c>
      <c r="D22" s="6" t="n">
        <v>-5964</v>
      </c>
      <c r="G22" s="6" t="n">
        <v>13495</v>
      </c>
    </row>
    <row r="23" spans="1:7">
      <c r="A23" s="4" t="s">
        <v>116</v>
      </c>
      <c r="B23" s="6" t="n">
        <v>13928</v>
      </c>
      <c r="D23" s="6" t="n">
        <v>13928</v>
      </c>
    </row>
    <row r="24" spans="1:7">
      <c r="A24" s="4" t="s">
        <v>117</v>
      </c>
      <c r="B24" s="6" t="n">
        <v>-513582</v>
      </c>
      <c r="G24" s="6" t="n">
        <v>-513582</v>
      </c>
    </row>
    <row r="25" spans="1:7">
      <c r="A25" s="4" t="s">
        <v>118</v>
      </c>
      <c r="B25" s="6" t="n">
        <v>46149</v>
      </c>
      <c r="D25" s="6" t="n">
        <v>46149</v>
      </c>
    </row>
    <row r="26" spans="1:7">
      <c r="A26" s="4" t="s">
        <v>121</v>
      </c>
      <c r="B26" s="7" t="n">
        <v>-132400</v>
      </c>
      <c r="C26" s="7" t="n">
        <v>78</v>
      </c>
      <c r="D26" s="7" t="n">
        <v>818546</v>
      </c>
      <c r="E26" s="7" t="n">
        <v>-44402</v>
      </c>
      <c r="F26" s="7" t="n">
        <v>1450684</v>
      </c>
      <c r="G26" s="7" t="n">
        <v>-23573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23</v>
      </c>
      <c r="B1" s="2" t="s">
        <v>1</v>
      </c>
    </row>
    <row r="2" spans="1:3">
      <c r="B2" s="2" t="s">
        <v>2</v>
      </c>
      <c r="C2" s="2" t="s">
        <v>30</v>
      </c>
    </row>
    <row r="3" spans="1:3">
      <c r="A3" s="3" t="s">
        <v>624</v>
      </c>
    </row>
    <row r="4" spans="1:3">
      <c r="A4" s="4" t="s">
        <v>625</v>
      </c>
      <c r="B4" s="11" t="n">
        <v>0.3</v>
      </c>
    </row>
    <row r="5" spans="1:3">
      <c r="A5" s="3" t="s">
        <v>626</v>
      </c>
    </row>
    <row r="6" spans="1:3">
      <c r="A6" s="4" t="s">
        <v>627</v>
      </c>
      <c r="B6" s="4" t="s">
        <v>567</v>
      </c>
    </row>
    <row r="7" spans="1:3">
      <c r="A7" s="4" t="s">
        <v>297</v>
      </c>
    </row>
    <row r="8" spans="1:3">
      <c r="A8" s="3" t="s">
        <v>624</v>
      </c>
    </row>
    <row r="9" spans="1:3">
      <c r="A9" s="4" t="s">
        <v>628</v>
      </c>
      <c r="B9" s="11" t="n">
        <v>1.4</v>
      </c>
    </row>
    <row r="10" spans="1:3">
      <c r="A10" s="4" t="s">
        <v>625</v>
      </c>
      <c r="B10" s="11" t="n">
        <v>0.3</v>
      </c>
    </row>
    <row r="11" spans="1:3">
      <c r="A11" s="4" t="s">
        <v>629</v>
      </c>
      <c r="B11" s="6" t="n">
        <v>0</v>
      </c>
    </row>
    <row r="12" spans="1:3">
      <c r="A12" s="4" t="s">
        <v>630</v>
      </c>
      <c r="B12" s="11" t="n">
        <v>-0.4</v>
      </c>
    </row>
    <row r="13" spans="1:3">
      <c r="A13" s="4" t="s">
        <v>631</v>
      </c>
      <c r="B13" s="11" t="n">
        <v>1.3</v>
      </c>
      <c r="C13" s="11" t="n">
        <v>1.4</v>
      </c>
    </row>
    <row r="14" spans="1:3">
      <c r="A14" s="4" t="s">
        <v>632</v>
      </c>
      <c r="B14" s="11" t="n">
        <v>0.5</v>
      </c>
    </row>
    <row r="15" spans="1:3">
      <c r="A15" s="3" t="s">
        <v>633</v>
      </c>
    </row>
    <row r="16" spans="1:3">
      <c r="A16" s="4" t="s">
        <v>634</v>
      </c>
      <c r="B16" s="8" t="n">
        <v>44.44</v>
      </c>
    </row>
    <row r="17" spans="1:3">
      <c r="A17" s="4" t="s">
        <v>635</v>
      </c>
      <c r="B17" s="12" t="n">
        <v>77.92</v>
      </c>
    </row>
    <row r="18" spans="1:3">
      <c r="A18" s="4" t="s">
        <v>636</v>
      </c>
      <c r="B18" s="12" t="n">
        <v>32.53</v>
      </c>
    </row>
    <row r="19" spans="1:3">
      <c r="A19" s="4" t="s">
        <v>637</v>
      </c>
      <c r="B19" s="12" t="n">
        <v>56.47</v>
      </c>
      <c r="C19" s="8" t="n">
        <v>44.44</v>
      </c>
    </row>
    <row r="20" spans="1:3">
      <c r="A20" s="4" t="s">
        <v>638</v>
      </c>
      <c r="B20" s="12" t="n">
        <v>43.51</v>
      </c>
    </row>
    <row r="21" spans="1:3">
      <c r="A21" s="3" t="s">
        <v>639</v>
      </c>
    </row>
    <row r="22" spans="1:3">
      <c r="A22" s="4" t="s">
        <v>634</v>
      </c>
      <c r="B22" s="12" t="n">
        <v>13.26</v>
      </c>
    </row>
    <row r="23" spans="1:3">
      <c r="A23" s="4" t="s">
        <v>635</v>
      </c>
      <c r="B23" s="12" t="n">
        <v>17.56</v>
      </c>
    </row>
    <row r="24" spans="1:3">
      <c r="A24" s="4" t="s">
        <v>636</v>
      </c>
      <c r="B24" s="12" t="n">
        <v>11.35</v>
      </c>
    </row>
    <row r="25" spans="1:3">
      <c r="A25" s="4" t="s">
        <v>637</v>
      </c>
      <c r="B25" s="12" t="n">
        <v>14.92</v>
      </c>
      <c r="C25" s="8" t="n">
        <v>13.26</v>
      </c>
    </row>
    <row r="26" spans="1:3">
      <c r="A26" s="4" t="s">
        <v>638</v>
      </c>
      <c r="B26" s="8" t="n">
        <v>13.49</v>
      </c>
    </row>
    <row r="27" spans="1:3">
      <c r="A27" s="3" t="s">
        <v>626</v>
      </c>
    </row>
    <row r="28" spans="1:3">
      <c r="A28" s="4" t="s">
        <v>640</v>
      </c>
      <c r="B28" s="4" t="s">
        <v>641</v>
      </c>
      <c r="C28" s="4" t="s">
        <v>642</v>
      </c>
    </row>
    <row r="29" spans="1:3">
      <c r="A29" s="4" t="s">
        <v>627</v>
      </c>
      <c r="B29" s="4" t="s">
        <v>592</v>
      </c>
    </row>
    <row r="30" spans="1:3">
      <c r="A30" s="4" t="s">
        <v>643</v>
      </c>
      <c r="B30" s="4" t="s">
        <v>641</v>
      </c>
      <c r="C30" s="4" t="s">
        <v>642</v>
      </c>
    </row>
    <row r="31" spans="1:3">
      <c r="A31" s="4" t="s">
        <v>644</v>
      </c>
      <c r="B31" s="4" t="s">
        <v>6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646</v>
      </c>
      <c r="B1" s="2" t="s">
        <v>1</v>
      </c>
    </row>
    <row r="2" spans="1:2">
      <c r="B2" s="2" t="s">
        <v>647</v>
      </c>
    </row>
    <row r="3" spans="1:2">
      <c r="A3" s="3" t="s">
        <v>300</v>
      </c>
    </row>
    <row r="4" spans="1:2">
      <c r="A4" s="4" t="s">
        <v>625</v>
      </c>
      <c r="B4" s="11" t="n">
        <v>0.3</v>
      </c>
    </row>
    <row r="5" spans="1:2">
      <c r="A5" s="4" t="s">
        <v>300</v>
      </c>
    </row>
    <row r="6" spans="1:2">
      <c r="A6" s="3" t="s">
        <v>300</v>
      </c>
    </row>
    <row r="7" spans="1:2">
      <c r="A7" s="4" t="s">
        <v>628</v>
      </c>
      <c r="B7" s="11" t="n">
        <v>1.4</v>
      </c>
    </row>
    <row r="8" spans="1:2">
      <c r="A8" s="4" t="s">
        <v>625</v>
      </c>
      <c r="B8" s="11" t="n">
        <v>0.6</v>
      </c>
    </row>
    <row r="9" spans="1:2">
      <c r="A9" s="4" t="s">
        <v>648</v>
      </c>
      <c r="B9" s="11" t="n">
        <v>-0.6</v>
      </c>
    </row>
    <row r="10" spans="1:2">
      <c r="A10" s="4" t="s">
        <v>629</v>
      </c>
      <c r="B10" s="6" t="n">
        <v>0</v>
      </c>
    </row>
    <row r="11" spans="1:2">
      <c r="A11" s="4" t="s">
        <v>631</v>
      </c>
      <c r="B11" s="11" t="n">
        <v>1.4</v>
      </c>
    </row>
    <row r="12" spans="1:2">
      <c r="A12" s="3" t="s">
        <v>649</v>
      </c>
    </row>
    <row r="13" spans="1:2">
      <c r="A13" s="4" t="s">
        <v>650</v>
      </c>
      <c r="B13" s="8" t="n">
        <v>50.76</v>
      </c>
    </row>
    <row r="14" spans="1:2">
      <c r="A14" s="4" t="s">
        <v>651</v>
      </c>
      <c r="B14" s="12" t="n">
        <v>79.22</v>
      </c>
    </row>
    <row r="15" spans="1:2">
      <c r="A15" s="4" t="s">
        <v>652</v>
      </c>
      <c r="B15" s="12" t="n">
        <v>47.82</v>
      </c>
    </row>
    <row r="16" spans="1:2">
      <c r="A16" s="4" t="s">
        <v>653</v>
      </c>
      <c r="B16" s="6" t="n">
        <v>0</v>
      </c>
    </row>
    <row r="17" spans="1:2">
      <c r="A17" s="4" t="s">
        <v>654</v>
      </c>
      <c r="B17" s="8" t="n">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30"/>
  </cols>
  <sheetData>
    <row r="1" spans="1:2">
      <c r="A1" s="1" t="s">
        <v>655</v>
      </c>
      <c r="B1" s="2" t="s">
        <v>1</v>
      </c>
    </row>
    <row r="2" spans="1:2">
      <c r="B2" s="2" t="s">
        <v>647</v>
      </c>
    </row>
    <row r="3" spans="1:2">
      <c r="A3" s="3" t="s">
        <v>302</v>
      </c>
    </row>
    <row r="4" spans="1:2">
      <c r="A4" s="4" t="s">
        <v>625</v>
      </c>
      <c r="B4" s="6" t="n">
        <v>300000</v>
      </c>
    </row>
    <row r="5" spans="1:2">
      <c r="A5" s="4" t="s">
        <v>302</v>
      </c>
    </row>
    <row r="6" spans="1:2">
      <c r="A6" s="3" t="s">
        <v>302</v>
      </c>
    </row>
    <row r="7" spans="1:2">
      <c r="A7" s="4" t="s">
        <v>628</v>
      </c>
      <c r="B7" s="6" t="n">
        <v>104203</v>
      </c>
    </row>
    <row r="8" spans="1:2">
      <c r="A8" s="4" t="s">
        <v>625</v>
      </c>
      <c r="B8" s="6" t="n">
        <v>7443</v>
      </c>
    </row>
    <row r="9" spans="1:2">
      <c r="A9" s="4" t="s">
        <v>656</v>
      </c>
      <c r="B9" s="6" t="n">
        <v>-5982</v>
      </c>
    </row>
    <row r="10" spans="1:2">
      <c r="A10" s="4" t="s">
        <v>631</v>
      </c>
      <c r="B10" s="6" t="n">
        <v>105664</v>
      </c>
    </row>
    <row r="11" spans="1:2">
      <c r="A11" s="3" t="s">
        <v>639</v>
      </c>
    </row>
    <row r="12" spans="1:2">
      <c r="A12" s="4" t="s">
        <v>650</v>
      </c>
      <c r="B12" s="8" t="n">
        <v>18.65</v>
      </c>
    </row>
    <row r="13" spans="1:2">
      <c r="A13" s="4" t="s">
        <v>651</v>
      </c>
      <c r="B13" s="12" t="n">
        <v>85.15000000000001</v>
      </c>
    </row>
    <row r="14" spans="1:2">
      <c r="A14" s="4" t="s">
        <v>657</v>
      </c>
      <c r="B14" s="12" t="n">
        <v>85.12</v>
      </c>
    </row>
    <row r="15" spans="1:2">
      <c r="A15" s="4" t="s">
        <v>654</v>
      </c>
      <c r="B15" s="8" t="n">
        <v>19.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58</v>
      </c>
      <c r="B1" s="2" t="s">
        <v>1</v>
      </c>
    </row>
    <row r="2" spans="1:4">
      <c r="B2" s="2" t="s">
        <v>2</v>
      </c>
      <c r="C2" s="2" t="s">
        <v>30</v>
      </c>
      <c r="D2" s="2" t="s">
        <v>72</v>
      </c>
    </row>
    <row r="3" spans="1:4">
      <c r="A3" s="4" t="s">
        <v>302</v>
      </c>
    </row>
    <row r="4" spans="1:4">
      <c r="A4" s="3" t="s">
        <v>659</v>
      </c>
    </row>
    <row r="5" spans="1:4">
      <c r="A5" s="4" t="s">
        <v>660</v>
      </c>
      <c r="B5" s="11" t="n">
        <v>6.2</v>
      </c>
      <c r="C5" s="11" t="n">
        <v>5.9</v>
      </c>
      <c r="D5" s="11"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2</v>
      </c>
    </row>
    <row r="3" spans="1:4">
      <c r="A3" s="3" t="s">
        <v>662</v>
      </c>
    </row>
    <row r="4" spans="1:4">
      <c r="A4" s="4" t="s">
        <v>663</v>
      </c>
      <c r="B4" s="7" t="n">
        <v>175635</v>
      </c>
      <c r="C4" s="7" t="n">
        <v>183766</v>
      </c>
      <c r="D4" s="7" t="n">
        <v>182801</v>
      </c>
    </row>
    <row r="5" spans="1:4">
      <c r="A5" s="3" t="s">
        <v>664</v>
      </c>
    </row>
    <row r="6" spans="1:4">
      <c r="A6" s="4" t="s">
        <v>665</v>
      </c>
      <c r="B6" s="6" t="n">
        <v>83852</v>
      </c>
      <c r="C6" s="6" t="n">
        <v>89337</v>
      </c>
      <c r="D6" s="6" t="n">
        <v>93015</v>
      </c>
    </row>
    <row r="7" spans="1:4">
      <c r="A7" s="4" t="s">
        <v>666</v>
      </c>
      <c r="B7" s="6" t="n">
        <v>1204</v>
      </c>
      <c r="C7" s="6" t="n">
        <v>1382</v>
      </c>
      <c r="D7" s="6" t="n">
        <v>1815</v>
      </c>
    </row>
    <row r="8" spans="1:4">
      <c r="A8" s="4" t="s">
        <v>667</v>
      </c>
      <c r="B8" s="6" t="n">
        <v>85056</v>
      </c>
      <c r="C8" s="6" t="n">
        <v>90719</v>
      </c>
      <c r="D8" s="6" t="n">
        <v>94830</v>
      </c>
    </row>
    <row r="9" spans="1:4">
      <c r="A9" s="3" t="s">
        <v>668</v>
      </c>
    </row>
    <row r="10" spans="1:4">
      <c r="A10" s="4" t="s">
        <v>93</v>
      </c>
      <c r="B10" s="8" t="n">
        <v>2.09</v>
      </c>
      <c r="C10" s="8" t="n">
        <v>2.06</v>
      </c>
      <c r="D10" s="8" t="n">
        <v>1.97</v>
      </c>
    </row>
    <row r="11" spans="1:4">
      <c r="A11" s="4" t="s">
        <v>94</v>
      </c>
      <c r="B11" s="8" t="n">
        <v>2.06</v>
      </c>
      <c r="C11" s="8" t="n">
        <v>2.03</v>
      </c>
      <c r="D11" s="8" t="n">
        <v>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2</v>
      </c>
    </row>
    <row r="3" spans="1:4">
      <c r="A3" s="3" t="s">
        <v>186</v>
      </c>
    </row>
    <row r="4" spans="1:4">
      <c r="A4" s="4" t="s">
        <v>670</v>
      </c>
      <c r="B4" s="11" t="n">
        <v>0.3</v>
      </c>
      <c r="C4" s="11" t="n">
        <v>0.3</v>
      </c>
      <c r="D4" s="11" t="n">
        <v>0.3</v>
      </c>
    </row>
    <row r="5" spans="1:4">
      <c r="A5" s="4" t="s">
        <v>671</v>
      </c>
      <c r="B5" s="8" t="n">
        <v>86.02</v>
      </c>
      <c r="C5" s="8" t="n">
        <v>73.27</v>
      </c>
      <c r="D5" s="8" t="n">
        <v>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2</v>
      </c>
    </row>
    <row r="3" spans="1:4">
      <c r="A3" s="3" t="s">
        <v>673</v>
      </c>
    </row>
    <row r="4" spans="1:4">
      <c r="A4" s="4" t="s">
        <v>466</v>
      </c>
      <c r="B4" s="7" t="n">
        <v>26418000</v>
      </c>
      <c r="C4" s="7" t="n">
        <v>17960000</v>
      </c>
    </row>
    <row r="5" spans="1:4">
      <c r="A5" s="4" t="s">
        <v>674</v>
      </c>
      <c r="B5" s="6" t="n">
        <v>1828000</v>
      </c>
      <c r="C5" s="6" t="n">
        <v>570000</v>
      </c>
    </row>
    <row r="6" spans="1:4">
      <c r="A6" s="4" t="s">
        <v>675</v>
      </c>
      <c r="B6" s="6" t="n">
        <v>6800000</v>
      </c>
    </row>
    <row r="7" spans="1:4">
      <c r="A7" s="4" t="s">
        <v>676</v>
      </c>
      <c r="B7" s="6" t="n">
        <v>25911000</v>
      </c>
      <c r="C7" s="6" t="n">
        <v>20645000</v>
      </c>
      <c r="D7" s="7" t="n">
        <v>14488000</v>
      </c>
    </row>
    <row r="8" spans="1:4">
      <c r="A8" s="4" t="s">
        <v>677</v>
      </c>
      <c r="B8" s="6" t="n">
        <v>1300000</v>
      </c>
    </row>
    <row r="9" spans="1:4">
      <c r="A9" s="4" t="s">
        <v>678</v>
      </c>
      <c r="B9" s="6" t="n">
        <v>20800000</v>
      </c>
    </row>
    <row r="10" spans="1:4">
      <c r="A10" s="4" t="s">
        <v>679</v>
      </c>
      <c r="B10" s="6" t="n">
        <v>5100000</v>
      </c>
    </row>
    <row r="11" spans="1:4">
      <c r="A11" s="4" t="s">
        <v>680</v>
      </c>
      <c r="B11" s="6" t="n">
        <v>3700000</v>
      </c>
      <c r="C11" s="6" t="n">
        <v>3300000</v>
      </c>
    </row>
    <row r="12" spans="1:4">
      <c r="A12" s="4" t="s">
        <v>681</v>
      </c>
      <c r="B12" s="6" t="n">
        <v>900000</v>
      </c>
      <c r="C12" s="6" t="n">
        <v>100000</v>
      </c>
    </row>
    <row r="13" spans="1:4">
      <c r="A13" s="4" t="s">
        <v>682</v>
      </c>
      <c r="B13" s="6" t="n">
        <v>270000000</v>
      </c>
    </row>
    <row r="14" spans="1:4">
      <c r="A14" s="4" t="s">
        <v>683</v>
      </c>
      <c r="B14" s="6" t="n">
        <v>60000000</v>
      </c>
    </row>
    <row r="15" spans="1:4">
      <c r="A15" s="4" t="s">
        <v>684</v>
      </c>
    </row>
    <row r="16" spans="1:4">
      <c r="A16" s="3" t="s">
        <v>673</v>
      </c>
    </row>
    <row r="17" spans="1:4">
      <c r="A17" s="4" t="s">
        <v>676</v>
      </c>
      <c r="B17" s="6" t="n">
        <v>1600000</v>
      </c>
      <c r="C17" s="6" t="n">
        <v>1300000</v>
      </c>
    </row>
    <row r="18" spans="1:4">
      <c r="A18" s="4" t="s">
        <v>685</v>
      </c>
    </row>
    <row r="19" spans="1:4">
      <c r="A19" s="3" t="s">
        <v>673</v>
      </c>
    </row>
    <row r="20" spans="1:4">
      <c r="A20" s="4" t="s">
        <v>686</v>
      </c>
      <c r="B20" s="6" t="n">
        <v>5500000</v>
      </c>
    </row>
    <row r="21" spans="1:4">
      <c r="A21" s="4" t="s">
        <v>687</v>
      </c>
      <c r="B21" s="7" t="n">
        <v>1200000</v>
      </c>
    </row>
    <row r="22" spans="1:4">
      <c r="A22" s="4" t="s">
        <v>688</v>
      </c>
    </row>
    <row r="23" spans="1:4">
      <c r="A23" s="3" t="s">
        <v>673</v>
      </c>
    </row>
    <row r="24" spans="1:4">
      <c r="A24" s="4" t="s">
        <v>689</v>
      </c>
      <c r="B24" s="4" t="s">
        <v>371</v>
      </c>
    </row>
    <row r="25" spans="1:4">
      <c r="A25" s="4" t="s">
        <v>690</v>
      </c>
    </row>
    <row r="26" spans="1:4">
      <c r="A26" s="3" t="s">
        <v>673</v>
      </c>
    </row>
    <row r="27" spans="1:4">
      <c r="A27" s="4" t="s">
        <v>689</v>
      </c>
      <c r="B27" s="4" t="s">
        <v>382</v>
      </c>
    </row>
    <row r="28" spans="1:4">
      <c r="A28" s="4" t="s">
        <v>691</v>
      </c>
    </row>
    <row r="29" spans="1:4">
      <c r="A29" s="3" t="s">
        <v>673</v>
      </c>
    </row>
    <row r="30" spans="1:4">
      <c r="A30" s="4" t="s">
        <v>686</v>
      </c>
      <c r="B30" s="7" t="n">
        <v>23900000</v>
      </c>
    </row>
    <row r="31" spans="1:4">
      <c r="A31" s="4" t="s">
        <v>692</v>
      </c>
      <c r="B31" s="6" t="n">
        <v>300000</v>
      </c>
    </row>
    <row r="32" spans="1:4">
      <c r="A32" s="4" t="s">
        <v>693</v>
      </c>
    </row>
    <row r="33" spans="1:4">
      <c r="A33" s="3" t="s">
        <v>673</v>
      </c>
    </row>
    <row r="34" spans="1:4">
      <c r="A34" s="4" t="s">
        <v>686</v>
      </c>
      <c r="B34" s="7" t="n">
        <v>400000</v>
      </c>
    </row>
    <row r="35" spans="1:4">
      <c r="A35" s="4" t="s">
        <v>694</v>
      </c>
    </row>
    <row r="36" spans="1:4">
      <c r="A36" s="3" t="s">
        <v>673</v>
      </c>
    </row>
    <row r="37" spans="1:4">
      <c r="A37" s="4" t="s">
        <v>695</v>
      </c>
      <c r="B37" s="4" t="s">
        <v>574</v>
      </c>
    </row>
    <row r="38" spans="1:4">
      <c r="A38" s="4" t="s">
        <v>696</v>
      </c>
    </row>
    <row r="39" spans="1:4">
      <c r="A39" s="3" t="s">
        <v>673</v>
      </c>
    </row>
    <row r="40" spans="1:4">
      <c r="A40" s="4" t="s">
        <v>695</v>
      </c>
      <c r="B40" s="4" t="s">
        <v>382</v>
      </c>
    </row>
    <row r="41" spans="1:4">
      <c r="A41" s="4" t="s">
        <v>697</v>
      </c>
    </row>
    <row r="42" spans="1:4">
      <c r="A42" s="3" t="s">
        <v>673</v>
      </c>
    </row>
    <row r="43" spans="1:4">
      <c r="A43" s="4" t="s">
        <v>686</v>
      </c>
      <c r="B43" s="7" t="n">
        <v>3100000</v>
      </c>
    </row>
    <row r="44" spans="1:4">
      <c r="A44" s="4" t="s">
        <v>698</v>
      </c>
    </row>
    <row r="45" spans="1:4">
      <c r="A45" s="3" t="s">
        <v>673</v>
      </c>
    </row>
    <row r="46" spans="1:4">
      <c r="A46" s="4" t="s">
        <v>695</v>
      </c>
      <c r="B46" s="4" t="s">
        <v>699</v>
      </c>
    </row>
    <row r="47" spans="1:4">
      <c r="A47" s="4" t="s">
        <v>700</v>
      </c>
    </row>
    <row r="48" spans="1:4">
      <c r="A48" s="3" t="s">
        <v>673</v>
      </c>
    </row>
    <row r="49" spans="1:4">
      <c r="A49" s="4" t="s">
        <v>695</v>
      </c>
      <c r="B49" s="4" t="s">
        <v>397</v>
      </c>
    </row>
    <row r="50" spans="1:4">
      <c r="A50" s="4" t="s">
        <v>701</v>
      </c>
    </row>
    <row r="51" spans="1:4">
      <c r="A51" s="3" t="s">
        <v>673</v>
      </c>
    </row>
    <row r="52" spans="1:4">
      <c r="A52" s="4" t="s">
        <v>686</v>
      </c>
      <c r="B52" s="7" t="n">
        <v>2000000</v>
      </c>
    </row>
    <row r="53" spans="1:4">
      <c r="A53" s="4" t="s">
        <v>702</v>
      </c>
    </row>
    <row r="54" spans="1:4">
      <c r="A54" s="3" t="s">
        <v>673</v>
      </c>
    </row>
    <row r="55" spans="1:4">
      <c r="A55" s="4" t="s">
        <v>695</v>
      </c>
      <c r="B55" s="4" t="s">
        <v>703</v>
      </c>
    </row>
    <row r="56" spans="1:4">
      <c r="A56" s="4" t="s">
        <v>704</v>
      </c>
    </row>
    <row r="57" spans="1:4">
      <c r="A57" s="3" t="s">
        <v>673</v>
      </c>
    </row>
    <row r="58" spans="1:4">
      <c r="A58" s="4" t="s">
        <v>695</v>
      </c>
      <c r="B58" s="4" t="s">
        <v>705</v>
      </c>
    </row>
    <row r="59" spans="1:4">
      <c r="A59" s="4" t="s">
        <v>706</v>
      </c>
    </row>
    <row r="60" spans="1:4">
      <c r="A60" s="3" t="s">
        <v>673</v>
      </c>
    </row>
    <row r="61" spans="1:4">
      <c r="A61" s="4" t="s">
        <v>695</v>
      </c>
      <c r="B61" s="4" t="s">
        <v>705</v>
      </c>
    </row>
    <row r="62" spans="1:4">
      <c r="A62" s="4" t="s">
        <v>707</v>
      </c>
    </row>
    <row r="63" spans="1:4">
      <c r="A63" s="3" t="s">
        <v>673</v>
      </c>
    </row>
    <row r="64" spans="1:4">
      <c r="A64" s="4" t="s">
        <v>686</v>
      </c>
      <c r="B64" s="7" t="n">
        <v>300000</v>
      </c>
    </row>
    <row r="65" spans="1:4">
      <c r="A65" s="4" t="s">
        <v>708</v>
      </c>
    </row>
    <row r="66" spans="1:4">
      <c r="A66" s="3" t="s">
        <v>673</v>
      </c>
    </row>
    <row r="67" spans="1:4">
      <c r="A67" s="4" t="s">
        <v>686</v>
      </c>
      <c r="B67" s="6" t="n">
        <v>23600000</v>
      </c>
    </row>
    <row r="68" spans="1:4">
      <c r="A68" s="4" t="s">
        <v>35</v>
      </c>
    </row>
    <row r="69" spans="1:4">
      <c r="A69" s="3" t="s">
        <v>673</v>
      </c>
    </row>
    <row r="70" spans="1:4">
      <c r="A70" s="4" t="s">
        <v>709</v>
      </c>
      <c r="B70" s="6" t="n">
        <v>0</v>
      </c>
      <c r="C70" s="6" t="n">
        <v>17500000</v>
      </c>
    </row>
    <row r="71" spans="1:4">
      <c r="A71" s="4" t="s">
        <v>43</v>
      </c>
    </row>
    <row r="72" spans="1:4">
      <c r="A72" s="3" t="s">
        <v>673</v>
      </c>
    </row>
    <row r="73" spans="1:4">
      <c r="A73" s="4" t="s">
        <v>710</v>
      </c>
      <c r="B73" s="6" t="n">
        <v>0</v>
      </c>
      <c r="C73" s="6" t="n">
        <v>2100000</v>
      </c>
    </row>
    <row r="74" spans="1:4">
      <c r="A74" s="4" t="s">
        <v>40</v>
      </c>
    </row>
    <row r="75" spans="1:4">
      <c r="A75" s="3" t="s">
        <v>673</v>
      </c>
    </row>
    <row r="76" spans="1:4">
      <c r="A76" s="4" t="s">
        <v>466</v>
      </c>
      <c r="B76" s="6" t="n">
        <v>26400000</v>
      </c>
      <c r="C76" s="6" t="n">
        <v>18000000</v>
      </c>
    </row>
    <row r="77" spans="1:4">
      <c r="A77" s="4" t="s">
        <v>48</v>
      </c>
    </row>
    <row r="78" spans="1:4">
      <c r="A78" s="3" t="s">
        <v>673</v>
      </c>
    </row>
    <row r="79" spans="1:4">
      <c r="A79" s="4" t="s">
        <v>711</v>
      </c>
      <c r="B79" s="6" t="n">
        <v>23400000</v>
      </c>
      <c r="C79" s="6" t="n">
        <v>600000</v>
      </c>
    </row>
    <row r="80" spans="1:4">
      <c r="A80" s="4" t="s">
        <v>712</v>
      </c>
      <c r="B80" s="7" t="n">
        <v>24600000</v>
      </c>
      <c r="C80" s="7" t="n">
        <v>15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2</v>
      </c>
    </row>
    <row r="3" spans="1:4">
      <c r="A3" s="3" t="s">
        <v>714</v>
      </c>
    </row>
    <row r="4" spans="1:4">
      <c r="A4" s="4" t="s">
        <v>715</v>
      </c>
      <c r="B4" s="7" t="n">
        <v>165848</v>
      </c>
      <c r="C4" s="7" t="n">
        <v>188963</v>
      </c>
      <c r="D4" s="7" t="n">
        <v>186330</v>
      </c>
    </row>
    <row r="5" spans="1:4">
      <c r="A5" s="4" t="s">
        <v>716</v>
      </c>
      <c r="B5" s="6" t="n">
        <v>106363</v>
      </c>
      <c r="C5" s="6" t="n">
        <v>85720</v>
      </c>
      <c r="D5" s="6" t="n">
        <v>80109</v>
      </c>
    </row>
    <row r="6" spans="1:4">
      <c r="A6" s="4" t="s">
        <v>89</v>
      </c>
      <c r="B6" s="7" t="n">
        <v>272211</v>
      </c>
      <c r="C6" s="7" t="n">
        <v>274683</v>
      </c>
      <c r="D6" s="7" t="n">
        <v>2664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2</v>
      </c>
    </row>
    <row r="3" spans="1:4">
      <c r="A3" s="3" t="s">
        <v>718</v>
      </c>
    </row>
    <row r="4" spans="1:4">
      <c r="A4" s="4" t="s">
        <v>719</v>
      </c>
      <c r="B4" s="7" t="n">
        <v>48801</v>
      </c>
      <c r="C4" s="7" t="n">
        <v>49281</v>
      </c>
      <c r="D4" s="7" t="n">
        <v>20215</v>
      </c>
    </row>
    <row r="5" spans="1:4">
      <c r="A5" s="4" t="s">
        <v>720</v>
      </c>
      <c r="B5" s="6" t="n">
        <v>10300</v>
      </c>
      <c r="C5" s="6" t="n">
        <v>5135</v>
      </c>
      <c r="D5" s="6" t="n">
        <v>4928</v>
      </c>
    </row>
    <row r="6" spans="1:4">
      <c r="A6" s="4" t="s">
        <v>721</v>
      </c>
      <c r="B6" s="6" t="n">
        <v>23225</v>
      </c>
      <c r="C6" s="6" t="n">
        <v>16653</v>
      </c>
      <c r="D6" s="6" t="n">
        <v>17167</v>
      </c>
    </row>
    <row r="7" spans="1:4">
      <c r="A7" s="4" t="s">
        <v>722</v>
      </c>
      <c r="B7" s="6" t="n">
        <v>82326</v>
      </c>
      <c r="C7" s="6" t="n">
        <v>71069</v>
      </c>
      <c r="D7" s="6" t="n">
        <v>42310</v>
      </c>
    </row>
    <row r="8" spans="1:4">
      <c r="A8" s="3" t="s">
        <v>723</v>
      </c>
    </row>
    <row r="9" spans="1:4">
      <c r="A9" s="4" t="s">
        <v>719</v>
      </c>
      <c r="B9" s="6" t="n">
        <v>-884</v>
      </c>
      <c r="C9" s="6" t="n">
        <v>-6670</v>
      </c>
      <c r="D9" s="6" t="n">
        <v>18824</v>
      </c>
    </row>
    <row r="10" spans="1:4">
      <c r="A10" s="4" t="s">
        <v>720</v>
      </c>
      <c r="B10" s="6" t="n">
        <v>-702</v>
      </c>
      <c r="C10" s="6" t="n">
        <v>6477</v>
      </c>
      <c r="D10" s="6" t="n">
        <v>2742</v>
      </c>
    </row>
    <row r="11" spans="1:4">
      <c r="A11" s="4" t="s">
        <v>721</v>
      </c>
      <c r="B11" s="6" t="n">
        <v>1550</v>
      </c>
      <c r="C11" s="6" t="n">
        <v>779</v>
      </c>
      <c r="D11" s="6" t="n">
        <v>-4688</v>
      </c>
    </row>
    <row r="12" spans="1:4">
      <c r="A12" s="4" t="s">
        <v>724</v>
      </c>
      <c r="B12" s="6" t="n">
        <v>-36</v>
      </c>
      <c r="C12" s="6" t="n">
        <v>586</v>
      </c>
      <c r="D12" s="6" t="n">
        <v>16878</v>
      </c>
    </row>
    <row r="13" spans="1:4">
      <c r="A13" s="4" t="s">
        <v>725</v>
      </c>
      <c r="B13" s="6" t="n">
        <v>82290</v>
      </c>
      <c r="C13" s="6" t="n">
        <v>71655</v>
      </c>
      <c r="D13" s="6" t="n">
        <v>59188</v>
      </c>
    </row>
    <row r="14" spans="1:4">
      <c r="A14" s="4" t="s">
        <v>726</v>
      </c>
      <c r="B14" s="6" t="n">
        <v>96576</v>
      </c>
      <c r="C14" s="6" t="n">
        <v>90917</v>
      </c>
      <c r="D14" s="6" t="n">
        <v>83638</v>
      </c>
    </row>
    <row r="15" spans="1:4">
      <c r="A15" s="4" t="s">
        <v>727</v>
      </c>
    </row>
    <row r="16" spans="1:4">
      <c r="A16" s="3" t="s">
        <v>723</v>
      </c>
    </row>
    <row r="17" spans="1:4">
      <c r="A17" s="4" t="s">
        <v>728</v>
      </c>
      <c r="B17" s="6" t="n">
        <v>893</v>
      </c>
      <c r="C17" s="6" t="n">
        <v>-1442</v>
      </c>
      <c r="D17" s="6" t="n">
        <v>-1405</v>
      </c>
    </row>
    <row r="18" spans="1:4">
      <c r="A18" s="4" t="s">
        <v>729</v>
      </c>
    </row>
    <row r="19" spans="1:4">
      <c r="A19" s="3" t="s">
        <v>723</v>
      </c>
    </row>
    <row r="20" spans="1:4">
      <c r="A20" s="4" t="s">
        <v>728</v>
      </c>
      <c r="B20" s="6" t="n">
        <v>13960</v>
      </c>
      <c r="C20" s="6" t="n">
        <v>18704</v>
      </c>
      <c r="D20" s="6" t="n">
        <v>25373</v>
      </c>
    </row>
    <row r="21" spans="1:4">
      <c r="A21" s="4" t="s">
        <v>730</v>
      </c>
    </row>
    <row r="22" spans="1:4">
      <c r="A22" s="3" t="s">
        <v>723</v>
      </c>
    </row>
    <row r="23" spans="1:4">
      <c r="A23" s="4" t="s">
        <v>728</v>
      </c>
      <c r="B23" s="7" t="n">
        <v>-567</v>
      </c>
      <c r="C23" s="7" t="n">
        <v>2000</v>
      </c>
      <c r="D23" s="7" t="n">
        <v>4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0</v>
      </c>
    </row>
    <row r="2" spans="1:3">
      <c r="A2" s="3" t="s">
        <v>190</v>
      </c>
    </row>
    <row r="3" spans="1:3">
      <c r="A3" s="4" t="s">
        <v>732</v>
      </c>
      <c r="B3" s="7" t="n">
        <v>67888</v>
      </c>
      <c r="C3" s="7" t="n">
        <v>67066</v>
      </c>
    </row>
    <row r="4" spans="1:3">
      <c r="A4" s="4" t="s">
        <v>733</v>
      </c>
      <c r="B4" s="6" t="n">
        <v>8522</v>
      </c>
      <c r="C4" s="6" t="n">
        <v>13350</v>
      </c>
    </row>
    <row r="5" spans="1:3">
      <c r="A5" s="4" t="s">
        <v>734</v>
      </c>
      <c r="B5" s="6" t="n">
        <v>22686</v>
      </c>
      <c r="C5" s="6" t="n">
        <v>19920</v>
      </c>
    </row>
    <row r="6" spans="1:3">
      <c r="A6" s="4" t="s">
        <v>40</v>
      </c>
      <c r="B6" s="6" t="n">
        <v>6712</v>
      </c>
      <c r="C6" s="6" t="n">
        <v>3420</v>
      </c>
    </row>
    <row r="7" spans="1:3">
      <c r="A7" s="4" t="s">
        <v>735</v>
      </c>
      <c r="B7" s="6" t="n">
        <v>105808</v>
      </c>
      <c r="C7" s="6" t="n">
        <v>103756</v>
      </c>
    </row>
    <row r="8" spans="1:3">
      <c r="A8" s="4" t="s">
        <v>736</v>
      </c>
      <c r="B8" s="6" t="n">
        <v>-9904</v>
      </c>
      <c r="C8" s="6" t="n">
        <v>-10817</v>
      </c>
    </row>
    <row r="9" spans="1:3">
      <c r="A9" s="4" t="s">
        <v>235</v>
      </c>
      <c r="B9" s="6" t="n">
        <v>-55275</v>
      </c>
      <c r="C9" s="6" t="n">
        <v>-29400</v>
      </c>
    </row>
    <row r="10" spans="1:3">
      <c r="A10" s="4" t="s">
        <v>737</v>
      </c>
      <c r="B10" s="6" t="n">
        <v>-28535</v>
      </c>
      <c r="C10" s="6" t="n">
        <v>-26584</v>
      </c>
    </row>
    <row r="11" spans="1:3">
      <c r="A11" s="4" t="s">
        <v>48</v>
      </c>
      <c r="B11" s="6" t="n">
        <v>-7244</v>
      </c>
      <c r="C11" s="6" t="n">
        <v>-3591</v>
      </c>
    </row>
    <row r="12" spans="1:3">
      <c r="A12" s="4" t="s">
        <v>738</v>
      </c>
      <c r="B12" s="6" t="n">
        <v>-100958</v>
      </c>
      <c r="C12" s="6" t="n">
        <v>-70392</v>
      </c>
    </row>
    <row r="13" spans="1:3">
      <c r="A13" s="4" t="s">
        <v>674</v>
      </c>
      <c r="B13" s="6" t="n">
        <v>-1828</v>
      </c>
      <c r="C13" s="6" t="n">
        <v>-570</v>
      </c>
    </row>
    <row r="14" spans="1:3">
      <c r="A14" s="4" t="s">
        <v>739</v>
      </c>
      <c r="B14" s="7" t="n">
        <v>3022</v>
      </c>
      <c r="C14" s="7" t="n">
        <v>327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2</v>
      </c>
    </row>
    <row r="3" spans="1:4">
      <c r="A3" s="3" t="s">
        <v>123</v>
      </c>
    </row>
    <row r="4" spans="1:4">
      <c r="A4" s="4" t="s">
        <v>91</v>
      </c>
      <c r="B4" s="7" t="n">
        <v>175635</v>
      </c>
      <c r="C4" s="7" t="n">
        <v>183766</v>
      </c>
      <c r="D4" s="7" t="n">
        <v>182801</v>
      </c>
    </row>
    <row r="5" spans="1:4">
      <c r="A5" s="3" t="s">
        <v>124</v>
      </c>
    </row>
    <row r="6" spans="1:4">
      <c r="A6" s="4" t="s">
        <v>125</v>
      </c>
      <c r="B6" s="6" t="n">
        <v>47131</v>
      </c>
      <c r="C6" s="6" t="n">
        <v>39412</v>
      </c>
      <c r="D6" s="6" t="n">
        <v>34442</v>
      </c>
    </row>
    <row r="7" spans="1:4">
      <c r="A7" s="4" t="s">
        <v>126</v>
      </c>
      <c r="B7" s="6" t="n">
        <v>46149</v>
      </c>
      <c r="C7" s="6" t="n">
        <v>38845</v>
      </c>
      <c r="D7" s="6" t="n">
        <v>34735</v>
      </c>
    </row>
    <row r="8" spans="1:4">
      <c r="A8" s="4" t="s">
        <v>127</v>
      </c>
      <c r="B8" s="6" t="n">
        <v>-13860</v>
      </c>
      <c r="C8" s="6" t="n">
        <v>-20193</v>
      </c>
      <c r="D8" s="6" t="n">
        <v>-25392</v>
      </c>
    </row>
    <row r="9" spans="1:4">
      <c r="A9" s="4" t="s">
        <v>128</v>
      </c>
      <c r="B9" s="6" t="n">
        <v>344</v>
      </c>
      <c r="C9" s="6" t="n">
        <v>-759</v>
      </c>
      <c r="D9" s="6" t="n">
        <v>16663</v>
      </c>
    </row>
    <row r="10" spans="1:4">
      <c r="A10" s="4" t="s">
        <v>129</v>
      </c>
      <c r="B10" s="6" t="n">
        <v>1512</v>
      </c>
      <c r="C10" s="6" t="n">
        <v>2645</v>
      </c>
      <c r="D10" s="6" t="n">
        <v>2710</v>
      </c>
    </row>
    <row r="11" spans="1:4">
      <c r="A11" s="3" t="s">
        <v>130</v>
      </c>
    </row>
    <row r="12" spans="1:4">
      <c r="A12" s="4" t="s">
        <v>131</v>
      </c>
      <c r="B12" s="6" t="n">
        <v>-44476</v>
      </c>
      <c r="C12" s="6" t="n">
        <v>-76424</v>
      </c>
      <c r="D12" s="6" t="n">
        <v>-28097</v>
      </c>
    </row>
    <row r="13" spans="1:4">
      <c r="A13" s="4" t="s">
        <v>34</v>
      </c>
      <c r="B13" s="6" t="n">
        <v>-13236</v>
      </c>
      <c r="C13" s="6" t="n">
        <v>-12340</v>
      </c>
      <c r="D13" s="6" t="n">
        <v>-18608</v>
      </c>
    </row>
    <row r="14" spans="1:4">
      <c r="A14" s="4" t="s">
        <v>35</v>
      </c>
      <c r="B14" s="6" t="n">
        <v>-13268</v>
      </c>
      <c r="C14" s="6" t="n">
        <v>-3017</v>
      </c>
      <c r="D14" s="6" t="n">
        <v>-1187</v>
      </c>
    </row>
    <row r="15" spans="1:4">
      <c r="A15" s="4" t="s">
        <v>40</v>
      </c>
      <c r="B15" s="6" t="n">
        <v>-14733</v>
      </c>
      <c r="C15" s="6" t="n">
        <v>-7139</v>
      </c>
      <c r="D15" s="6" t="n">
        <v>-5268</v>
      </c>
    </row>
    <row r="16" spans="1:4">
      <c r="A16" s="4" t="s">
        <v>44</v>
      </c>
      <c r="B16" s="6" t="n">
        <v>91840</v>
      </c>
      <c r="C16" s="6" t="n">
        <v>105354</v>
      </c>
      <c r="D16" s="6" t="n">
        <v>80938</v>
      </c>
    </row>
    <row r="17" spans="1:4">
      <c r="A17" s="4" t="s">
        <v>132</v>
      </c>
      <c r="B17" s="6" t="n">
        <v>82523</v>
      </c>
      <c r="C17" s="6" t="n">
        <v>96629</v>
      </c>
      <c r="D17" s="6" t="n">
        <v>41917</v>
      </c>
    </row>
    <row r="18" spans="1:4">
      <c r="A18" s="4" t="s">
        <v>133</v>
      </c>
      <c r="B18" s="6" t="n">
        <v>345561</v>
      </c>
      <c r="C18" s="6" t="n">
        <v>346779</v>
      </c>
      <c r="D18" s="6" t="n">
        <v>315654</v>
      </c>
    </row>
    <row r="19" spans="1:4">
      <c r="A19" s="3" t="s">
        <v>134</v>
      </c>
    </row>
    <row r="20" spans="1:4">
      <c r="A20" s="4" t="s">
        <v>135</v>
      </c>
      <c r="B20" s="6" t="n">
        <v>-46128</v>
      </c>
      <c r="C20" s="6" t="n">
        <v>-38486</v>
      </c>
      <c r="D20" s="6" t="n">
        <v>-36498</v>
      </c>
    </row>
    <row r="21" spans="1:4">
      <c r="A21" s="4" t="s">
        <v>136</v>
      </c>
      <c r="B21" s="6" t="n">
        <v>-170604</v>
      </c>
      <c r="C21" s="6" t="n">
        <v>-109928</v>
      </c>
      <c r="D21" s="6" t="n">
        <v>0</v>
      </c>
    </row>
    <row r="22" spans="1:4">
      <c r="A22" s="4" t="s">
        <v>137</v>
      </c>
      <c r="B22" s="6" t="n">
        <v>-25625</v>
      </c>
      <c r="C22" s="6" t="n">
        <v>-14363</v>
      </c>
      <c r="D22" s="6" t="n">
        <v>0</v>
      </c>
    </row>
    <row r="23" spans="1:4">
      <c r="A23" s="4" t="s">
        <v>138</v>
      </c>
      <c r="B23" s="6" t="n">
        <v>-242357</v>
      </c>
      <c r="C23" s="6" t="n">
        <v>-162777</v>
      </c>
      <c r="D23" s="6" t="n">
        <v>-36498</v>
      </c>
    </row>
    <row r="24" spans="1:4">
      <c r="A24" s="3" t="s">
        <v>139</v>
      </c>
    </row>
    <row r="25" spans="1:4">
      <c r="A25" s="4" t="s">
        <v>140</v>
      </c>
      <c r="B25" s="6" t="n">
        <v>7499</v>
      </c>
      <c r="C25" s="6" t="n">
        <v>7767</v>
      </c>
      <c r="D25" s="6" t="n">
        <v>6042</v>
      </c>
    </row>
    <row r="26" spans="1:4">
      <c r="A26" s="4" t="s">
        <v>141</v>
      </c>
      <c r="B26" s="6" t="n">
        <v>440000</v>
      </c>
      <c r="C26" s="6" t="n">
        <v>400000</v>
      </c>
      <c r="D26" s="6" t="n">
        <v>205625</v>
      </c>
    </row>
    <row r="27" spans="1:4">
      <c r="A27" s="4" t="s">
        <v>142</v>
      </c>
      <c r="B27" s="6" t="n">
        <v>-20000</v>
      </c>
      <c r="C27" s="6" t="n">
        <v>-200000</v>
      </c>
      <c r="D27" s="6" t="n">
        <v>-205625</v>
      </c>
    </row>
    <row r="28" spans="1:4">
      <c r="A28" s="4" t="s">
        <v>143</v>
      </c>
      <c r="B28" s="6" t="n">
        <v>-509049</v>
      </c>
      <c r="C28" s="6" t="n">
        <v>-432006</v>
      </c>
      <c r="D28" s="6" t="n">
        <v>-181736</v>
      </c>
    </row>
    <row r="29" spans="1:4">
      <c r="A29" s="4" t="s">
        <v>144</v>
      </c>
      <c r="B29" s="6" t="n">
        <v>0</v>
      </c>
      <c r="C29" s="6" t="n">
        <v>-4624</v>
      </c>
      <c r="D29" s="6" t="n">
        <v>-3553</v>
      </c>
    </row>
    <row r="30" spans="1:4">
      <c r="A30" s="4" t="s">
        <v>127</v>
      </c>
      <c r="B30" s="6" t="n">
        <v>13860</v>
      </c>
      <c r="C30" s="6" t="n">
        <v>20193</v>
      </c>
      <c r="D30" s="6" t="n">
        <v>25392</v>
      </c>
    </row>
    <row r="31" spans="1:4">
      <c r="A31" s="4" t="s">
        <v>145</v>
      </c>
      <c r="B31" s="6" t="n">
        <v>-67690</v>
      </c>
      <c r="C31" s="6" t="n">
        <v>-208670</v>
      </c>
      <c r="D31" s="6" t="n">
        <v>-153855</v>
      </c>
    </row>
    <row r="32" spans="1:4">
      <c r="A32" s="4" t="s">
        <v>146</v>
      </c>
      <c r="B32" s="6" t="n">
        <v>35514</v>
      </c>
      <c r="C32" s="6" t="n">
        <v>-24668</v>
      </c>
      <c r="D32" s="6" t="n">
        <v>125301</v>
      </c>
    </row>
    <row r="33" spans="1:4">
      <c r="A33" s="4" t="s">
        <v>147</v>
      </c>
      <c r="B33" s="6" t="n">
        <v>-27840</v>
      </c>
      <c r="C33" s="6" t="n">
        <v>-34020</v>
      </c>
      <c r="D33" s="6" t="n">
        <v>-1163</v>
      </c>
    </row>
    <row r="34" spans="1:4">
      <c r="A34" s="4" t="s">
        <v>148</v>
      </c>
      <c r="B34" s="6" t="n">
        <v>365302</v>
      </c>
      <c r="C34" s="6" t="n">
        <v>423990</v>
      </c>
      <c r="D34" s="6" t="n">
        <v>299852</v>
      </c>
    </row>
    <row r="35" spans="1:4">
      <c r="A35" s="4" t="s">
        <v>149</v>
      </c>
      <c r="B35" s="6" t="n">
        <v>372976</v>
      </c>
      <c r="C35" s="6" t="n">
        <v>365302</v>
      </c>
      <c r="D35" s="6" t="n">
        <v>423990</v>
      </c>
    </row>
    <row r="36" spans="1:4">
      <c r="A36" s="3" t="s">
        <v>150</v>
      </c>
    </row>
    <row r="37" spans="1:4">
      <c r="A37" s="4" t="s">
        <v>151</v>
      </c>
      <c r="B37" s="6" t="n">
        <v>21200</v>
      </c>
      <c r="C37" s="6" t="n">
        <v>10600</v>
      </c>
      <c r="D37" s="6" t="n">
        <v>8500</v>
      </c>
    </row>
    <row r="38" spans="1:4">
      <c r="A38" s="4" t="s">
        <v>152</v>
      </c>
      <c r="B38" s="7" t="n">
        <v>83500</v>
      </c>
      <c r="C38" s="7" t="n">
        <v>70100</v>
      </c>
      <c r="D38" s="7" t="n">
        <v>50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2</v>
      </c>
    </row>
    <row r="3" spans="1:4">
      <c r="A3" s="3" t="s">
        <v>190</v>
      </c>
    </row>
    <row r="4" spans="1:4">
      <c r="A4" s="4" t="s">
        <v>741</v>
      </c>
      <c r="B4" s="4" t="s">
        <v>615</v>
      </c>
      <c r="C4" s="4" t="s">
        <v>615</v>
      </c>
      <c r="D4" s="4" t="s">
        <v>615</v>
      </c>
    </row>
    <row r="5" spans="1:4">
      <c r="A5" s="4" t="s">
        <v>742</v>
      </c>
      <c r="B5" s="4" t="s">
        <v>743</v>
      </c>
      <c r="C5" s="4" t="s">
        <v>744</v>
      </c>
      <c r="D5" s="4" t="s">
        <v>745</v>
      </c>
    </row>
    <row r="6" spans="1:4">
      <c r="A6" s="4" t="s">
        <v>746</v>
      </c>
      <c r="B6" s="4" t="s">
        <v>747</v>
      </c>
      <c r="C6" s="4" t="s">
        <v>748</v>
      </c>
      <c r="D6" s="4" t="s">
        <v>749</v>
      </c>
    </row>
    <row r="7" spans="1:4">
      <c r="A7" s="4" t="s">
        <v>750</v>
      </c>
      <c r="B7" s="4" t="s">
        <v>519</v>
      </c>
      <c r="C7" s="4" t="s">
        <v>751</v>
      </c>
      <c r="D7" s="4" t="s">
        <v>752</v>
      </c>
    </row>
    <row r="8" spans="1:4">
      <c r="A8" s="4" t="s">
        <v>753</v>
      </c>
      <c r="B8" s="4" t="s">
        <v>501</v>
      </c>
      <c r="C8" s="4" t="s">
        <v>577</v>
      </c>
      <c r="D8" s="4" t="s">
        <v>754</v>
      </c>
    </row>
    <row r="9" spans="1:4">
      <c r="A9" s="4" t="s">
        <v>755</v>
      </c>
      <c r="B9" s="4" t="s">
        <v>617</v>
      </c>
      <c r="C9" s="4" t="s">
        <v>756</v>
      </c>
      <c r="D9" s="4" t="s">
        <v>757</v>
      </c>
    </row>
    <row r="10" spans="1:4">
      <c r="A10" s="4" t="s">
        <v>758</v>
      </c>
      <c r="B10" s="4" t="s">
        <v>759</v>
      </c>
      <c r="C10" s="4" t="s">
        <v>760</v>
      </c>
      <c r="D10" s="4" t="s">
        <v>7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2</v>
      </c>
      <c r="B1" s="2" t="s">
        <v>1</v>
      </c>
    </row>
    <row r="2" spans="1:3">
      <c r="B2" s="2" t="s">
        <v>2</v>
      </c>
      <c r="C2" s="2" t="s">
        <v>30</v>
      </c>
    </row>
    <row r="3" spans="1:3">
      <c r="A3" s="3" t="s">
        <v>763</v>
      </c>
    </row>
    <row r="4" spans="1:3">
      <c r="A4" s="4" t="s">
        <v>556</v>
      </c>
      <c r="B4" s="7" t="n">
        <v>20645</v>
      </c>
      <c r="C4" s="7" t="n">
        <v>14488</v>
      </c>
    </row>
    <row r="5" spans="1:3">
      <c r="A5" s="4" t="s">
        <v>764</v>
      </c>
      <c r="B5" s="6" t="n">
        <v>5150</v>
      </c>
      <c r="C5" s="6" t="n">
        <v>6351</v>
      </c>
    </row>
    <row r="6" spans="1:3">
      <c r="A6" s="4" t="s">
        <v>765</v>
      </c>
      <c r="B6" s="6" t="n">
        <v>7839</v>
      </c>
      <c r="C6" s="6" t="n">
        <v>4112</v>
      </c>
    </row>
    <row r="7" spans="1:3">
      <c r="A7" s="4" t="s">
        <v>766</v>
      </c>
      <c r="B7" s="6" t="n">
        <v>-3880</v>
      </c>
      <c r="C7" s="6" t="n">
        <v>-2317</v>
      </c>
    </row>
    <row r="8" spans="1:3">
      <c r="A8" s="4" t="s">
        <v>767</v>
      </c>
      <c r="B8" s="6" t="n">
        <v>-2287</v>
      </c>
      <c r="C8" s="6" t="n">
        <v>-1027</v>
      </c>
    </row>
    <row r="9" spans="1:3">
      <c r="A9" s="4" t="s">
        <v>768</v>
      </c>
      <c r="B9" s="6" t="n">
        <v>-960</v>
      </c>
      <c r="C9" s="6" t="n">
        <v>-143</v>
      </c>
    </row>
    <row r="10" spans="1:3">
      <c r="A10" s="4" t="s">
        <v>769</v>
      </c>
      <c r="B10" s="6" t="n">
        <v>-596</v>
      </c>
      <c r="C10" s="6" t="n">
        <v>-819</v>
      </c>
    </row>
    <row r="11" spans="1:3">
      <c r="A11" s="4" t="s">
        <v>559</v>
      </c>
      <c r="B11" s="7" t="n">
        <v>25911</v>
      </c>
      <c r="C11" s="7" t="n">
        <v>206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41"/>
    <col customWidth="1" max="3" min="3" width="41"/>
  </cols>
  <sheetData>
    <row r="1" spans="1:3">
      <c r="A1" s="1" t="s">
        <v>770</v>
      </c>
      <c r="B1" s="2" t="s">
        <v>1</v>
      </c>
    </row>
    <row r="2" spans="1:3">
      <c r="B2" s="2" t="s">
        <v>771</v>
      </c>
      <c r="C2" s="2" t="s">
        <v>772</v>
      </c>
    </row>
    <row r="3" spans="1:3">
      <c r="A3" s="3" t="s">
        <v>773</v>
      </c>
    </row>
    <row r="4" spans="1:3">
      <c r="A4" s="4" t="s">
        <v>774</v>
      </c>
      <c r="B4" s="6" t="n">
        <v>105</v>
      </c>
      <c r="C4" s="6" t="n">
        <v>78</v>
      </c>
    </row>
    <row r="5" spans="1:3">
      <c r="A5" s="4" t="s">
        <v>775</v>
      </c>
      <c r="B5" s="7" t="n">
        <v>893610000</v>
      </c>
      <c r="C5" s="7" t="n">
        <v>245650000</v>
      </c>
    </row>
    <row r="6" spans="1:3">
      <c r="A6" s="4" t="s">
        <v>776</v>
      </c>
      <c r="B6" s="6" t="n">
        <v>-4897000</v>
      </c>
      <c r="C6" s="6" t="n">
        <v>-2662000</v>
      </c>
    </row>
    <row r="7" spans="1:3">
      <c r="A7" s="4" t="s">
        <v>777</v>
      </c>
      <c r="B7" s="6" t="n">
        <v>-3079000</v>
      </c>
      <c r="C7" s="7" t="n">
        <v>-1740000</v>
      </c>
    </row>
    <row r="8" spans="1:3">
      <c r="A8" s="4" t="s">
        <v>526</v>
      </c>
    </row>
    <row r="9" spans="1:3">
      <c r="A9" s="3" t="s">
        <v>773</v>
      </c>
    </row>
    <row r="10" spans="1:3">
      <c r="A10" s="4" t="s">
        <v>775</v>
      </c>
      <c r="B10" s="6" t="n">
        <v>700000000</v>
      </c>
    </row>
    <row r="11" spans="1:3">
      <c r="A11" s="4" t="s">
        <v>778</v>
      </c>
    </row>
    <row r="12" spans="1:3">
      <c r="A12" s="3" t="s">
        <v>773</v>
      </c>
    </row>
    <row r="13" spans="1:3">
      <c r="A13" s="4" t="s">
        <v>775</v>
      </c>
      <c r="B13" s="7" t="n">
        <v>700000000</v>
      </c>
    </row>
    <row r="14" spans="1:3">
      <c r="A14" s="4" t="s">
        <v>779</v>
      </c>
    </row>
    <row r="15" spans="1:3">
      <c r="A15" s="3" t="s">
        <v>773</v>
      </c>
    </row>
    <row r="16" spans="1:3">
      <c r="A16" s="4" t="s">
        <v>774</v>
      </c>
      <c r="B16" s="6" t="n">
        <v>3</v>
      </c>
      <c r="C16" s="6" t="n">
        <v>1</v>
      </c>
    </row>
    <row r="17" spans="1:3">
      <c r="A17" s="4" t="s">
        <v>775</v>
      </c>
      <c r="C17" s="7" t="n">
        <v>200000000</v>
      </c>
    </row>
    <row r="18" spans="1:3">
      <c r="A18" s="4" t="s">
        <v>776</v>
      </c>
      <c r="B18" s="7" t="n">
        <v>-5132000</v>
      </c>
      <c r="C18" s="6" t="n">
        <v>-2900000</v>
      </c>
    </row>
    <row r="19" spans="1:3">
      <c r="A19" s="4" t="s">
        <v>777</v>
      </c>
      <c r="B19" s="7" t="n">
        <v>-3079000</v>
      </c>
      <c r="C19" s="7" t="n">
        <v>-1740000</v>
      </c>
    </row>
    <row r="20" spans="1:3">
      <c r="A20" s="4" t="s">
        <v>780</v>
      </c>
    </row>
    <row r="21" spans="1:3">
      <c r="A21" s="3" t="s">
        <v>773</v>
      </c>
    </row>
    <row r="22" spans="1:3">
      <c r="A22" s="4" t="s">
        <v>774</v>
      </c>
      <c r="B22" s="6" t="n">
        <v>102</v>
      </c>
    </row>
    <row r="23" spans="1:3">
      <c r="A23" s="4" t="s">
        <v>775</v>
      </c>
      <c r="B23" s="7" t="n">
        <v>193610000</v>
      </c>
    </row>
    <row r="24" spans="1:3">
      <c r="A24" s="4" t="s">
        <v>776</v>
      </c>
      <c r="B24" s="6" t="n">
        <v>235000</v>
      </c>
    </row>
    <row r="25" spans="1:3">
      <c r="A25" s="4" t="s">
        <v>777</v>
      </c>
      <c r="B25" s="7" t="n">
        <v>0</v>
      </c>
    </row>
    <row r="26" spans="1:3">
      <c r="A26" s="4" t="s">
        <v>780</v>
      </c>
    </row>
    <row r="27" spans="1:3">
      <c r="A27" s="3" t="s">
        <v>773</v>
      </c>
    </row>
    <row r="28" spans="1:3">
      <c r="A28" s="4" t="s">
        <v>774</v>
      </c>
      <c r="C28" s="6" t="n">
        <v>77</v>
      </c>
    </row>
    <row r="29" spans="1:3">
      <c r="A29" s="4" t="s">
        <v>775</v>
      </c>
      <c r="C29" s="7" t="n">
        <v>45650000</v>
      </c>
    </row>
    <row r="30" spans="1:3">
      <c r="A30" s="4" t="s">
        <v>776</v>
      </c>
      <c r="C30" s="6" t="n">
        <v>238000</v>
      </c>
    </row>
    <row r="31" spans="1:3">
      <c r="A31" s="4" t="s">
        <v>777</v>
      </c>
      <c r="C31"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2</v>
      </c>
    </row>
    <row r="3" spans="1:4">
      <c r="A3" s="3" t="s">
        <v>782</v>
      </c>
    </row>
    <row r="4" spans="1:4">
      <c r="A4" s="4" t="s">
        <v>364</v>
      </c>
      <c r="B4" s="7" t="n">
        <v>8600</v>
      </c>
      <c r="C4" s="7" t="n">
        <v>3600</v>
      </c>
      <c r="D4" s="7" t="n">
        <v>4100</v>
      </c>
    </row>
    <row r="5" spans="1:4">
      <c r="A5" s="4" t="s">
        <v>87</v>
      </c>
    </row>
    <row r="6" spans="1:4">
      <c r="A6" s="3" t="s">
        <v>782</v>
      </c>
    </row>
    <row r="7" spans="1:4">
      <c r="A7" s="4" t="s">
        <v>364</v>
      </c>
      <c r="B7" s="6" t="n">
        <v>8500</v>
      </c>
      <c r="C7" s="6" t="n">
        <v>4100</v>
      </c>
      <c r="D7" s="6" t="n">
        <v>4000</v>
      </c>
    </row>
    <row r="8" spans="1:4">
      <c r="A8" s="4" t="s">
        <v>783</v>
      </c>
    </row>
    <row r="9" spans="1:4">
      <c r="A9" s="3" t="s">
        <v>782</v>
      </c>
    </row>
    <row r="10" spans="1:4">
      <c r="A10" s="4" t="s">
        <v>364</v>
      </c>
      <c r="B10" s="7" t="n">
        <v>100</v>
      </c>
      <c r="C10" s="7" t="n">
        <v>-500</v>
      </c>
      <c r="D10" s="7"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84</v>
      </c>
      <c r="B1" s="2" t="s">
        <v>2</v>
      </c>
      <c r="C1" s="2" t="s">
        <v>30</v>
      </c>
    </row>
    <row r="2" spans="1:3">
      <c r="A2" s="3" t="s">
        <v>198</v>
      </c>
    </row>
    <row r="3" spans="1:3">
      <c r="A3" s="4" t="s">
        <v>785</v>
      </c>
      <c r="B3" s="7" t="n">
        <v>820</v>
      </c>
    </row>
    <row r="4" spans="1:3">
      <c r="A4" s="4" t="s">
        <v>786</v>
      </c>
      <c r="B4" s="11" t="n">
        <v>8.699999999999999</v>
      </c>
      <c r="C4" s="10" t="n">
        <v>7.7</v>
      </c>
    </row>
    <row r="5" spans="1:3">
      <c r="A5" s="4" t="s">
        <v>787</v>
      </c>
      <c r="B5" s="10" t="n">
        <v>25.5</v>
      </c>
      <c r="C5" s="7" t="n">
        <v>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30</v>
      </c>
    </row>
    <row r="2" spans="1:3">
      <c r="A2" s="3" t="s">
        <v>453</v>
      </c>
    </row>
    <row r="3" spans="1:3">
      <c r="A3" s="4" t="s">
        <v>789</v>
      </c>
      <c r="B3" s="7" t="n">
        <v>34755</v>
      </c>
      <c r="C3" s="7" t="n">
        <v>35108</v>
      </c>
    </row>
    <row r="4" spans="1:3">
      <c r="A4" s="3" t="s">
        <v>458</v>
      </c>
    </row>
    <row r="5" spans="1:3">
      <c r="A5" s="4" t="s">
        <v>790</v>
      </c>
      <c r="B5" s="6" t="n">
        <v>44578</v>
      </c>
      <c r="C5" s="6" t="n">
        <v>42220</v>
      </c>
    </row>
    <row r="6" spans="1:3">
      <c r="A6" s="13" t="n">
        <v>1</v>
      </c>
    </row>
    <row r="7" spans="1:3">
      <c r="A7" s="3" t="s">
        <v>453</v>
      </c>
    </row>
    <row r="8" spans="1:3">
      <c r="A8" s="4" t="s">
        <v>791</v>
      </c>
      <c r="B8" s="6" t="n">
        <v>8671</v>
      </c>
      <c r="C8" s="6" t="n">
        <v>7650</v>
      </c>
    </row>
    <row r="9" spans="1:3">
      <c r="A9" s="4" t="s">
        <v>789</v>
      </c>
      <c r="B9" s="6" t="n">
        <v>8671</v>
      </c>
      <c r="C9" s="6" t="n">
        <v>7650</v>
      </c>
    </row>
    <row r="10" spans="1:3">
      <c r="A10" s="13" t="n">
        <v>2</v>
      </c>
    </row>
    <row r="11" spans="1:3">
      <c r="A11" s="3" t="s">
        <v>453</v>
      </c>
    </row>
    <row r="12" spans="1:3">
      <c r="A12" s="4" t="s">
        <v>791</v>
      </c>
      <c r="B12" s="6" t="n">
        <v>25474</v>
      </c>
      <c r="C12" s="6" t="n">
        <v>27000</v>
      </c>
    </row>
    <row r="13" spans="1:3">
      <c r="A13" s="4" t="s">
        <v>789</v>
      </c>
      <c r="B13" s="6" t="n">
        <v>26084</v>
      </c>
      <c r="C13" s="6" t="n">
        <v>27458</v>
      </c>
    </row>
    <row r="14" spans="1:3">
      <c r="A14" s="3" t="s">
        <v>458</v>
      </c>
    </row>
    <row r="15" spans="1:3">
      <c r="A15" s="4" t="s">
        <v>792</v>
      </c>
      <c r="B15" s="6" t="n">
        <v>39071</v>
      </c>
      <c r="C15" s="6" t="n">
        <v>39100</v>
      </c>
    </row>
    <row r="16" spans="1:3">
      <c r="A16" s="4" t="s">
        <v>790</v>
      </c>
      <c r="B16" s="6" t="n">
        <v>44578</v>
      </c>
      <c r="C16" s="6" t="n">
        <v>42220</v>
      </c>
    </row>
    <row r="17" spans="1:3">
      <c r="A17" s="4" t="s">
        <v>793</v>
      </c>
    </row>
    <row r="18" spans="1:3">
      <c r="A18" s="3" t="s">
        <v>453</v>
      </c>
    </row>
    <row r="19" spans="1:3">
      <c r="A19" s="4" t="s">
        <v>794</v>
      </c>
      <c r="B19" s="6" t="n">
        <v>610</v>
      </c>
      <c r="C19" s="6" t="n">
        <v>458</v>
      </c>
    </row>
    <row r="20" spans="1:3">
      <c r="A20" s="3" t="s">
        <v>458</v>
      </c>
    </row>
    <row r="21" spans="1:3">
      <c r="A21" s="4" t="s">
        <v>795</v>
      </c>
      <c r="B21" s="6" t="n">
        <v>375</v>
      </c>
      <c r="C21" s="6" t="n">
        <v>220</v>
      </c>
    </row>
    <row r="22" spans="1:3">
      <c r="A22" s="4" t="s">
        <v>796</v>
      </c>
    </row>
    <row r="23" spans="1:3">
      <c r="A23" s="3" t="s">
        <v>458</v>
      </c>
    </row>
    <row r="24" spans="1:3">
      <c r="A24" s="4" t="s">
        <v>795</v>
      </c>
      <c r="B24" s="7" t="n">
        <v>5132</v>
      </c>
      <c r="C24" s="7" t="n">
        <v>2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97</v>
      </c>
      <c r="B1" s="2" t="s">
        <v>1</v>
      </c>
    </row>
    <row r="2" spans="1:4">
      <c r="B2" s="2" t="s">
        <v>2</v>
      </c>
      <c r="C2" s="2" t="s">
        <v>30</v>
      </c>
      <c r="D2" s="2" t="s">
        <v>72</v>
      </c>
    </row>
    <row r="3" spans="1:4">
      <c r="A3" s="3" t="s">
        <v>798</v>
      </c>
    </row>
    <row r="4" spans="1:4">
      <c r="A4" s="4" t="s">
        <v>799</v>
      </c>
      <c r="B4" s="4" t="s">
        <v>800</v>
      </c>
    </row>
    <row r="5" spans="1:4">
      <c r="A5" s="4" t="s">
        <v>801</v>
      </c>
      <c r="B5" s="7" t="n">
        <v>7200</v>
      </c>
    </row>
    <row r="6" spans="1:4">
      <c r="A6" s="4" t="s">
        <v>802</v>
      </c>
      <c r="B6" s="6" t="n">
        <v>20000000</v>
      </c>
      <c r="C6" s="7" t="n">
        <v>17400000</v>
      </c>
      <c r="D6" s="7" t="n">
        <v>15800000</v>
      </c>
    </row>
    <row r="7" spans="1:4">
      <c r="A7" s="4" t="s">
        <v>803</v>
      </c>
      <c r="B7" s="6" t="n">
        <v>500000</v>
      </c>
      <c r="C7" s="6" t="n">
        <v>600000</v>
      </c>
      <c r="D7" s="6" t="n">
        <v>400000</v>
      </c>
    </row>
    <row r="8" spans="1:4">
      <c r="A8" s="4" t="s">
        <v>804</v>
      </c>
      <c r="B8" s="6" t="n">
        <v>900000</v>
      </c>
    </row>
    <row r="9" spans="1:4">
      <c r="A9" s="4" t="s">
        <v>805</v>
      </c>
      <c r="B9" s="6" t="n">
        <v>2000000</v>
      </c>
    </row>
    <row r="10" spans="1:4">
      <c r="A10" s="4" t="s">
        <v>806</v>
      </c>
      <c r="B10" s="6" t="n">
        <v>1100000</v>
      </c>
    </row>
    <row r="11" spans="1:4">
      <c r="A11" s="4" t="s">
        <v>807</v>
      </c>
      <c r="B11" s="6" t="n">
        <v>1200000</v>
      </c>
    </row>
    <row r="12" spans="1:4">
      <c r="A12" s="4" t="s">
        <v>808</v>
      </c>
      <c r="B12" s="6" t="n">
        <v>1400000</v>
      </c>
    </row>
    <row r="13" spans="1:4">
      <c r="A13" s="4" t="s">
        <v>809</v>
      </c>
      <c r="B13" s="7" t="n">
        <v>9000000</v>
      </c>
    </row>
    <row r="14" spans="1:4">
      <c r="A14" s="4" t="s">
        <v>810</v>
      </c>
      <c r="B14" s="4" t="s">
        <v>811</v>
      </c>
    </row>
    <row r="15" spans="1:4">
      <c r="A15" s="4" t="s">
        <v>812</v>
      </c>
      <c r="B15" s="7" t="n">
        <v>1300000</v>
      </c>
    </row>
    <row r="16" spans="1:4">
      <c r="A16" s="4" t="s">
        <v>813</v>
      </c>
      <c r="B16" s="7" t="n">
        <v>775000</v>
      </c>
      <c r="C16" s="6" t="n">
        <v>1350000</v>
      </c>
      <c r="D16" s="7" t="n">
        <v>1255000</v>
      </c>
    </row>
    <row r="17" spans="1:4">
      <c r="A17" s="4" t="s">
        <v>814</v>
      </c>
      <c r="B17" s="4" t="s">
        <v>815</v>
      </c>
    </row>
    <row r="18" spans="1:4">
      <c r="A18" s="4" t="s">
        <v>816</v>
      </c>
      <c r="B18" s="7" t="n">
        <v>200000</v>
      </c>
    </row>
    <row r="19" spans="1:4">
      <c r="A19" s="4" t="s">
        <v>40</v>
      </c>
      <c r="B19" s="6" t="n">
        <v>7900000</v>
      </c>
    </row>
    <row r="20" spans="1:4">
      <c r="A20" s="4" t="s">
        <v>40</v>
      </c>
    </row>
    <row r="21" spans="1:4">
      <c r="A21" s="3" t="s">
        <v>798</v>
      </c>
    </row>
    <row r="22" spans="1:4">
      <c r="A22" s="4" t="s">
        <v>791</v>
      </c>
      <c r="B22" s="6" t="n">
        <v>34100000</v>
      </c>
      <c r="C22" s="6" t="n">
        <v>34700000</v>
      </c>
    </row>
    <row r="23" spans="1:4">
      <c r="A23" s="4" t="s">
        <v>48</v>
      </c>
    </row>
    <row r="24" spans="1:4">
      <c r="A24" s="3" t="s">
        <v>798</v>
      </c>
    </row>
    <row r="25" spans="1:4">
      <c r="A25" s="4" t="s">
        <v>792</v>
      </c>
      <c r="B25" s="7" t="n">
        <v>39100000</v>
      </c>
      <c r="C2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2</v>
      </c>
    </row>
    <row r="3" spans="1:4">
      <c r="A3" s="3" t="s">
        <v>818</v>
      </c>
    </row>
    <row r="4" spans="1:4">
      <c r="A4" s="4" t="s">
        <v>819</v>
      </c>
      <c r="B4" s="7" t="n">
        <v>2620</v>
      </c>
      <c r="C4" s="7" t="n">
        <v>2630</v>
      </c>
      <c r="D4" s="7" t="n">
        <v>2545</v>
      </c>
    </row>
    <row r="5" spans="1:4">
      <c r="A5" s="4" t="s">
        <v>820</v>
      </c>
      <c r="B5" s="6" t="n">
        <v>790</v>
      </c>
      <c r="C5" s="6" t="n">
        <v>1190</v>
      </c>
      <c r="D5" s="6" t="n">
        <v>1075</v>
      </c>
    </row>
    <row r="6" spans="1:4">
      <c r="A6" s="4" t="s">
        <v>821</v>
      </c>
      <c r="B6" s="6" t="n">
        <v>-345</v>
      </c>
      <c r="C6" s="6" t="n">
        <v>-540</v>
      </c>
      <c r="D6" s="6" t="n">
        <v>-340</v>
      </c>
    </row>
    <row r="7" spans="1:4">
      <c r="A7" s="4" t="s">
        <v>822</v>
      </c>
      <c r="B7" s="6" t="n">
        <v>300</v>
      </c>
      <c r="C7" s="6" t="n">
        <v>75</v>
      </c>
      <c r="D7" s="6" t="n">
        <v>30</v>
      </c>
    </row>
    <row r="8" spans="1:4">
      <c r="A8" s="4" t="s">
        <v>823</v>
      </c>
      <c r="B8" s="6" t="n">
        <v>85</v>
      </c>
      <c r="C8" s="6" t="n">
        <v>30</v>
      </c>
      <c r="D8" s="6" t="n">
        <v>455</v>
      </c>
    </row>
    <row r="9" spans="1:4">
      <c r="A9" s="4" t="s">
        <v>824</v>
      </c>
      <c r="B9" s="7" t="n">
        <v>3450</v>
      </c>
      <c r="C9" s="7" t="n">
        <v>3385</v>
      </c>
      <c r="D9" s="7" t="n">
        <v>37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2</v>
      </c>
    </row>
    <row r="3" spans="1:4">
      <c r="A3" s="3" t="s">
        <v>202</v>
      </c>
    </row>
    <row r="4" spans="1:4">
      <c r="A4" s="4" t="s">
        <v>826</v>
      </c>
      <c r="B4" s="4" t="s">
        <v>827</v>
      </c>
      <c r="C4" s="4" t="s">
        <v>828</v>
      </c>
      <c r="D4" s="4" t="s">
        <v>829</v>
      </c>
    </row>
    <row r="5" spans="1:4">
      <c r="A5" s="4" t="s">
        <v>830</v>
      </c>
      <c r="B5" s="4" t="s">
        <v>831</v>
      </c>
      <c r="C5" s="4" t="s">
        <v>832</v>
      </c>
      <c r="D5" s="4" t="s">
        <v>8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2</v>
      </c>
    </row>
    <row r="3" spans="1:4">
      <c r="A3" s="3" t="s">
        <v>818</v>
      </c>
    </row>
    <row r="4" spans="1:4">
      <c r="A4" s="4" t="s">
        <v>834</v>
      </c>
      <c r="B4" s="7" t="n">
        <v>38115</v>
      </c>
      <c r="C4" s="7" t="n">
        <v>34585</v>
      </c>
      <c r="D4" s="7" t="n">
        <v>31605</v>
      </c>
    </row>
    <row r="5" spans="1:4">
      <c r="A5" s="4" t="s">
        <v>819</v>
      </c>
      <c r="B5" s="6" t="n">
        <v>2620</v>
      </c>
      <c r="C5" s="6" t="n">
        <v>2630</v>
      </c>
      <c r="D5" s="6" t="n">
        <v>2545</v>
      </c>
    </row>
    <row r="6" spans="1:4">
      <c r="A6" s="4" t="s">
        <v>820</v>
      </c>
      <c r="B6" s="6" t="n">
        <v>790</v>
      </c>
      <c r="C6" s="6" t="n">
        <v>1190</v>
      </c>
      <c r="D6" s="6" t="n">
        <v>1075</v>
      </c>
    </row>
    <row r="7" spans="1:4">
      <c r="A7" s="4" t="s">
        <v>835</v>
      </c>
      <c r="B7" s="6" t="n">
        <v>-1190</v>
      </c>
      <c r="C7" s="6" t="n">
        <v>6300</v>
      </c>
      <c r="D7" s="6" t="n">
        <v>625</v>
      </c>
    </row>
    <row r="8" spans="1:4">
      <c r="A8" s="4" t="s">
        <v>836</v>
      </c>
      <c r="B8" s="6" t="n">
        <v>85</v>
      </c>
      <c r="C8" s="6" t="n">
        <v>30</v>
      </c>
      <c r="D8" s="6" t="n">
        <v>460</v>
      </c>
    </row>
    <row r="9" spans="1:4">
      <c r="A9" s="4" t="s">
        <v>837</v>
      </c>
      <c r="B9" s="6" t="n">
        <v>-775</v>
      </c>
      <c r="C9" s="6" t="n">
        <v>-1350</v>
      </c>
      <c r="D9" s="6" t="n">
        <v>-1255</v>
      </c>
    </row>
    <row r="10" spans="1:4">
      <c r="A10" s="4" t="s">
        <v>838</v>
      </c>
      <c r="B10" s="6" t="n">
        <v>-3775</v>
      </c>
      <c r="C10" s="6" t="n">
        <v>-5270</v>
      </c>
      <c r="D10" s="6" t="n">
        <v>-470</v>
      </c>
    </row>
    <row r="11" spans="1:4">
      <c r="A11" s="4" t="s">
        <v>839</v>
      </c>
      <c r="B11" s="7" t="n">
        <v>35870</v>
      </c>
      <c r="C11" s="7" t="n">
        <v>38115</v>
      </c>
      <c r="D11" s="7" t="n">
        <v>345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0</v>
      </c>
      <c r="B1" s="2" t="s">
        <v>2</v>
      </c>
      <c r="C1" s="2" t="s">
        <v>30</v>
      </c>
      <c r="D1" s="2" t="s">
        <v>72</v>
      </c>
      <c r="E1" s="2" t="s">
        <v>841</v>
      </c>
    </row>
    <row r="2" spans="1:5">
      <c r="A2" s="3" t="s">
        <v>202</v>
      </c>
    </row>
    <row r="3" spans="1:5">
      <c r="A3" s="4" t="s">
        <v>842</v>
      </c>
      <c r="B3" s="7" t="n">
        <v>35870</v>
      </c>
      <c r="C3" s="7" t="n">
        <v>38115</v>
      </c>
      <c r="D3" s="7" t="n">
        <v>34585</v>
      </c>
      <c r="E3" s="7" t="n">
        <v>31605</v>
      </c>
    </row>
    <row r="4" spans="1:5">
      <c r="A4" s="4" t="s">
        <v>843</v>
      </c>
      <c r="B4" s="6" t="n">
        <v>-13190</v>
      </c>
      <c r="C4" s="6" t="n">
        <v>-13220</v>
      </c>
      <c r="D4" s="6" t="n">
        <v>-13870</v>
      </c>
    </row>
    <row r="5" spans="1:5">
      <c r="A5" s="4" t="s">
        <v>844</v>
      </c>
      <c r="B5" s="6" t="n">
        <v>22680</v>
      </c>
      <c r="C5" s="6" t="n">
        <v>24895</v>
      </c>
      <c r="D5" s="6" t="n">
        <v>20715</v>
      </c>
    </row>
    <row r="6" spans="1:5">
      <c r="A6" s="3" t="s">
        <v>845</v>
      </c>
    </row>
    <row r="7" spans="1:5">
      <c r="A7" s="4" t="s">
        <v>846</v>
      </c>
      <c r="B7" s="6" t="n">
        <v>22680</v>
      </c>
      <c r="C7" s="6" t="n">
        <v>24895</v>
      </c>
      <c r="D7" s="6" t="n">
        <v>20715</v>
      </c>
    </row>
    <row r="8" spans="1:5">
      <c r="A8" s="4" t="s">
        <v>847</v>
      </c>
      <c r="B8" s="7" t="n">
        <v>-4832</v>
      </c>
      <c r="C8" s="7" t="n">
        <v>-6028</v>
      </c>
      <c r="D8" s="7" t="n">
        <v>-18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848</v>
      </c>
      <c r="B1" s="2" t="s">
        <v>1</v>
      </c>
    </row>
    <row r="2" spans="1:2">
      <c r="B2" s="2" t="s">
        <v>849</v>
      </c>
    </row>
    <row r="3" spans="1:2">
      <c r="A3" s="3" t="s">
        <v>850</v>
      </c>
    </row>
    <row r="4" spans="1:2">
      <c r="A4" s="4" t="s">
        <v>851</v>
      </c>
      <c r="B4" s="6" t="n">
        <v>3</v>
      </c>
    </row>
    <row r="5" spans="1:2">
      <c r="A5" s="4" t="s">
        <v>852</v>
      </c>
    </row>
    <row r="6" spans="1:2">
      <c r="A6" s="3" t="s">
        <v>850</v>
      </c>
    </row>
    <row r="7" spans="1:2">
      <c r="A7" s="4" t="s">
        <v>853</v>
      </c>
      <c r="B7" s="4" t="s">
        <v>431</v>
      </c>
    </row>
    <row r="8" spans="1:2">
      <c r="A8" s="4" t="s">
        <v>853</v>
      </c>
      <c r="B8" s="4" t="s">
        <v>4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2</v>
      </c>
    </row>
    <row r="3" spans="1:4">
      <c r="A3" s="3" t="s">
        <v>850</v>
      </c>
    </row>
    <row r="4" spans="1:4">
      <c r="A4" s="4" t="s">
        <v>85</v>
      </c>
      <c r="B4" s="7" t="n">
        <v>287997</v>
      </c>
      <c r="C4" s="7" t="n">
        <v>286162</v>
      </c>
      <c r="D4" s="7" t="n">
        <v>275492</v>
      </c>
    </row>
    <row r="5" spans="1:4">
      <c r="A5" s="4" t="s">
        <v>855</v>
      </c>
    </row>
    <row r="6" spans="1:4">
      <c r="A6" s="3" t="s">
        <v>850</v>
      </c>
    </row>
    <row r="7" spans="1:4">
      <c r="A7" s="4" t="s">
        <v>856</v>
      </c>
      <c r="B7" s="6" t="n">
        <v>2163056</v>
      </c>
      <c r="C7" s="6" t="n">
        <v>2021441</v>
      </c>
      <c r="D7" s="6" t="n">
        <v>1784213</v>
      </c>
    </row>
    <row r="8" spans="1:4">
      <c r="A8" s="4" t="s">
        <v>857</v>
      </c>
      <c r="B8" s="6" t="n">
        <v>1334547</v>
      </c>
      <c r="C8" s="6" t="n">
        <v>1234229</v>
      </c>
      <c r="D8" s="6" t="n">
        <v>1078165</v>
      </c>
    </row>
    <row r="9" spans="1:4">
      <c r="A9" s="4" t="s">
        <v>858</v>
      </c>
    </row>
    <row r="10" spans="1:4">
      <c r="A10" s="3" t="s">
        <v>850</v>
      </c>
    </row>
    <row r="11" spans="1:4">
      <c r="A11" s="4" t="s">
        <v>856</v>
      </c>
      <c r="B11" s="6" t="n">
        <v>1583486</v>
      </c>
      <c r="C11" s="6" t="n">
        <v>1445338</v>
      </c>
      <c r="D11" s="6" t="n">
        <v>1271011</v>
      </c>
    </row>
    <row r="12" spans="1:4">
      <c r="A12" s="4" t="s">
        <v>857</v>
      </c>
      <c r="B12" s="6" t="n">
        <v>1096827</v>
      </c>
      <c r="C12" s="6" t="n">
        <v>1001914</v>
      </c>
      <c r="D12" s="6" t="n">
        <v>879384</v>
      </c>
    </row>
    <row r="13" spans="1:4">
      <c r="A13" s="4" t="s">
        <v>859</v>
      </c>
    </row>
    <row r="14" spans="1:4">
      <c r="A14" s="3" t="s">
        <v>850</v>
      </c>
    </row>
    <row r="15" spans="1:4">
      <c r="A15" s="4" t="s">
        <v>856</v>
      </c>
      <c r="B15" s="6" t="n">
        <v>327735</v>
      </c>
      <c r="C15" s="6" t="n">
        <v>348396</v>
      </c>
      <c r="D15" s="6" t="n">
        <v>314257</v>
      </c>
    </row>
    <row r="16" spans="1:4">
      <c r="A16" s="4" t="s">
        <v>857</v>
      </c>
      <c r="B16" s="6" t="n">
        <v>107193</v>
      </c>
      <c r="C16" s="6" t="n">
        <v>119931</v>
      </c>
      <c r="D16" s="6" t="n">
        <v>107565</v>
      </c>
    </row>
    <row r="17" spans="1:4">
      <c r="A17" s="4" t="s">
        <v>860</v>
      </c>
    </row>
    <row r="18" spans="1:4">
      <c r="A18" s="3" t="s">
        <v>850</v>
      </c>
    </row>
    <row r="19" spans="1:4">
      <c r="A19" s="4" t="s">
        <v>856</v>
      </c>
      <c r="B19" s="6" t="n">
        <v>251835</v>
      </c>
      <c r="C19" s="6" t="n">
        <v>227707</v>
      </c>
      <c r="D19" s="6" t="n">
        <v>198945</v>
      </c>
    </row>
    <row r="20" spans="1:4">
      <c r="A20" s="4" t="s">
        <v>857</v>
      </c>
      <c r="B20" s="6" t="n">
        <v>130527</v>
      </c>
      <c r="C20" s="6" t="n">
        <v>112384</v>
      </c>
      <c r="D20" s="6" t="n">
        <v>91216</v>
      </c>
    </row>
    <row r="21" spans="1:4">
      <c r="A21" s="4" t="s">
        <v>861</v>
      </c>
    </row>
    <row r="22" spans="1:4">
      <c r="A22" s="3" t="s">
        <v>850</v>
      </c>
    </row>
    <row r="23" spans="1:4">
      <c r="A23" s="4" t="s">
        <v>862</v>
      </c>
      <c r="B23" s="7" t="n">
        <v>-1046550</v>
      </c>
      <c r="C23" s="7" t="n">
        <v>-948067</v>
      </c>
      <c r="D23" s="7" t="n">
        <v>-8026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2</v>
      </c>
    </row>
    <row r="3" spans="1:4">
      <c r="A3" s="3" t="s">
        <v>78</v>
      </c>
    </row>
    <row r="4" spans="1:4">
      <c r="A4" s="4" t="s">
        <v>79</v>
      </c>
      <c r="B4" s="7" t="n">
        <v>839076</v>
      </c>
      <c r="C4" s="7" t="n">
        <v>797933</v>
      </c>
      <c r="D4" s="7" t="n">
        <v>713484</v>
      </c>
    </row>
    <row r="5" spans="1:4">
      <c r="A5" s="4" t="s">
        <v>80</v>
      </c>
      <c r="B5" s="6" t="n">
        <v>962677</v>
      </c>
      <c r="C5" s="6" t="n">
        <v>876067</v>
      </c>
      <c r="D5" s="6" t="n">
        <v>760458</v>
      </c>
    </row>
    <row r="6" spans="1:4">
      <c r="A6" s="4" t="s">
        <v>83</v>
      </c>
      <c r="B6" s="6" t="n">
        <v>26175</v>
      </c>
      <c r="C6" s="6" t="n">
        <v>21867</v>
      </c>
      <c r="D6" s="6" t="n">
        <v>337</v>
      </c>
    </row>
    <row r="7" spans="1:4">
      <c r="A7" s="4" t="s">
        <v>85</v>
      </c>
      <c r="B7" s="6" t="n">
        <v>287997</v>
      </c>
      <c r="C7" s="6" t="n">
        <v>286162</v>
      </c>
      <c r="D7" s="6" t="n">
        <v>275492</v>
      </c>
    </row>
    <row r="8" spans="1:4">
      <c r="A8" s="4" t="s">
        <v>864</v>
      </c>
      <c r="B8" s="6" t="n">
        <v>15786</v>
      </c>
      <c r="C8" s="6" t="n">
        <v>11479</v>
      </c>
      <c r="D8" s="6" t="n">
        <v>9053</v>
      </c>
    </row>
    <row r="9" spans="1:4">
      <c r="A9" s="4" t="s">
        <v>90</v>
      </c>
      <c r="B9" s="6" t="n">
        <v>96576</v>
      </c>
      <c r="C9" s="6" t="n">
        <v>90917</v>
      </c>
      <c r="D9" s="6" t="n">
        <v>83638</v>
      </c>
    </row>
    <row r="10" spans="1:4">
      <c r="A10" s="4" t="s">
        <v>91</v>
      </c>
      <c r="B10" s="6" t="n">
        <v>175635</v>
      </c>
      <c r="C10" s="6" t="n">
        <v>183766</v>
      </c>
      <c r="D10" s="6" t="n">
        <v>182801</v>
      </c>
    </row>
    <row r="11" spans="1:4">
      <c r="A11" s="4" t="s">
        <v>855</v>
      </c>
    </row>
    <row r="12" spans="1:4">
      <c r="A12" s="3" t="s">
        <v>865</v>
      </c>
    </row>
    <row r="13" spans="1:4">
      <c r="A13" s="4" t="s">
        <v>857</v>
      </c>
      <c r="B13" s="6" t="n">
        <v>1334547</v>
      </c>
      <c r="C13" s="6" t="n">
        <v>1234229</v>
      </c>
      <c r="D13" s="6" t="n">
        <v>1078165</v>
      </c>
    </row>
    <row r="14" spans="1:4">
      <c r="A14" s="4" t="s">
        <v>861</v>
      </c>
    </row>
    <row r="15" spans="1:4">
      <c r="A15" s="3" t="s">
        <v>78</v>
      </c>
    </row>
    <row r="16" spans="1:4">
      <c r="A16" s="4" t="s">
        <v>79</v>
      </c>
      <c r="B16" s="6" t="n">
        <v>10567</v>
      </c>
      <c r="C16" s="6" t="n">
        <v>10721</v>
      </c>
      <c r="D16" s="6" t="n">
        <v>7436</v>
      </c>
    </row>
    <row r="17" spans="1:4">
      <c r="A17" s="4" t="s">
        <v>80</v>
      </c>
      <c r="B17" s="6" t="n">
        <v>962677</v>
      </c>
      <c r="C17" s="6" t="n">
        <v>876067</v>
      </c>
      <c r="D17" s="6" t="n">
        <v>760458</v>
      </c>
    </row>
    <row r="18" spans="1:4">
      <c r="A18" s="4" t="s">
        <v>866</v>
      </c>
      <c r="B18" s="6" t="n">
        <v>47131</v>
      </c>
      <c r="C18" s="6" t="n">
        <v>39412</v>
      </c>
      <c r="D18" s="6" t="n">
        <v>34442</v>
      </c>
    </row>
    <row r="19" spans="1:4">
      <c r="A19" s="4" t="s">
        <v>83</v>
      </c>
      <c r="B19" s="7" t="n">
        <v>26175</v>
      </c>
      <c r="C19" s="7" t="n">
        <v>21867</v>
      </c>
      <c r="D19" s="7" t="n">
        <v>3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2</v>
      </c>
    </row>
    <row r="3" spans="1:4">
      <c r="A3" s="3" t="s">
        <v>73</v>
      </c>
    </row>
    <row r="4" spans="1:4">
      <c r="A4" s="4" t="s">
        <v>856</v>
      </c>
      <c r="B4" s="7" t="n">
        <v>2163056</v>
      </c>
      <c r="C4" s="7" t="n">
        <v>2021441</v>
      </c>
      <c r="D4" s="7" t="n">
        <v>1784213</v>
      </c>
    </row>
    <row r="5" spans="1:4">
      <c r="A5" s="3" t="s">
        <v>868</v>
      </c>
    </row>
    <row r="6" spans="1:4">
      <c r="A6" s="4" t="s">
        <v>869</v>
      </c>
      <c r="B6" s="6" t="n">
        <v>211113</v>
      </c>
      <c r="C6" s="6" t="n">
        <v>190338</v>
      </c>
      <c r="D6" s="6" t="n">
        <v>172176</v>
      </c>
    </row>
    <row r="7" spans="1:4">
      <c r="A7" s="4" t="s">
        <v>870</v>
      </c>
    </row>
    <row r="8" spans="1:4">
      <c r="A8" s="3" t="s">
        <v>73</v>
      </c>
    </row>
    <row r="9" spans="1:4">
      <c r="A9" s="4" t="s">
        <v>856</v>
      </c>
      <c r="B9" s="6" t="n">
        <v>1347676</v>
      </c>
      <c r="C9" s="6" t="n">
        <v>1204476</v>
      </c>
      <c r="D9" s="6" t="n">
        <v>1049734</v>
      </c>
    </row>
    <row r="10" spans="1:4">
      <c r="A10" s="3" t="s">
        <v>868</v>
      </c>
    </row>
    <row r="11" spans="1:4">
      <c r="A11" s="4" t="s">
        <v>869</v>
      </c>
      <c r="B11" s="6" t="n">
        <v>163933</v>
      </c>
      <c r="C11" s="6" t="n">
        <v>142963</v>
      </c>
      <c r="D11" s="6" t="n">
        <v>123877</v>
      </c>
    </row>
    <row r="12" spans="1:4">
      <c r="A12" s="4" t="s">
        <v>871</v>
      </c>
    </row>
    <row r="13" spans="1:4">
      <c r="A13" s="3" t="s">
        <v>73</v>
      </c>
    </row>
    <row r="14" spans="1:4">
      <c r="A14" s="4" t="s">
        <v>856</v>
      </c>
      <c r="B14" s="6" t="n">
        <v>557165</v>
      </c>
      <c r="C14" s="6" t="n">
        <v>570334</v>
      </c>
      <c r="D14" s="6" t="n">
        <v>508755</v>
      </c>
    </row>
    <row r="15" spans="1:4">
      <c r="A15" s="3" t="s">
        <v>868</v>
      </c>
    </row>
    <row r="16" spans="1:4">
      <c r="A16" s="4" t="s">
        <v>869</v>
      </c>
      <c r="B16" s="6" t="n">
        <v>31130</v>
      </c>
      <c r="C16" s="6" t="n">
        <v>34093</v>
      </c>
      <c r="D16" s="6" t="n">
        <v>34363</v>
      </c>
    </row>
    <row r="17" spans="1:4">
      <c r="A17" s="4" t="s">
        <v>872</v>
      </c>
    </row>
    <row r="18" spans="1:4">
      <c r="A18" s="3" t="s">
        <v>73</v>
      </c>
    </row>
    <row r="19" spans="1:4">
      <c r="A19" s="4" t="s">
        <v>856</v>
      </c>
      <c r="B19" s="6" t="n">
        <v>258215</v>
      </c>
      <c r="C19" s="6" t="n">
        <v>246631</v>
      </c>
      <c r="D19" s="6" t="n">
        <v>225724</v>
      </c>
    </row>
    <row r="20" spans="1:4">
      <c r="A20" s="3" t="s">
        <v>868</v>
      </c>
    </row>
    <row r="21" spans="1:4">
      <c r="A21" s="4" t="s">
        <v>869</v>
      </c>
      <c r="B21" s="7" t="n">
        <v>16050</v>
      </c>
      <c r="C21" s="7" t="n">
        <v>13282</v>
      </c>
      <c r="D21" s="7" t="n">
        <v>139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2</v>
      </c>
    </row>
    <row r="3" spans="1:4">
      <c r="A3" s="3" t="s">
        <v>874</v>
      </c>
    </row>
    <row r="4" spans="1:4">
      <c r="A4" s="4" t="s">
        <v>875</v>
      </c>
      <c r="B4" s="7" t="n">
        <v>6700</v>
      </c>
      <c r="C4" s="7" t="n">
        <v>7000</v>
      </c>
      <c r="D4" s="7" t="n">
        <v>6400</v>
      </c>
    </row>
    <row r="5" spans="1:4">
      <c r="A5" s="4" t="s">
        <v>876</v>
      </c>
      <c r="B5" s="6" t="n">
        <v>3480</v>
      </c>
      <c r="C5" s="6" t="n">
        <v>2950</v>
      </c>
      <c r="D5" s="6" t="n">
        <v>2350</v>
      </c>
    </row>
    <row r="6" spans="1:4">
      <c r="A6" s="4" t="s">
        <v>877</v>
      </c>
      <c r="B6" s="6" t="n">
        <v>5420</v>
      </c>
      <c r="C6" s="6" t="n">
        <v>3240</v>
      </c>
      <c r="D6" s="6" t="n">
        <v>5050</v>
      </c>
    </row>
    <row r="7" spans="1:4">
      <c r="A7" s="4" t="s">
        <v>878</v>
      </c>
      <c r="B7" s="6" t="n">
        <v>-8700</v>
      </c>
      <c r="C7" s="6" t="n">
        <v>-6490</v>
      </c>
      <c r="D7" s="6" t="n">
        <v>-6800</v>
      </c>
    </row>
    <row r="8" spans="1:4">
      <c r="A8" s="4" t="s">
        <v>879</v>
      </c>
      <c r="B8" s="7" t="n">
        <v>6900</v>
      </c>
      <c r="C8" s="7" t="n">
        <v>6700</v>
      </c>
      <c r="D8" s="7" t="n">
        <v>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 and Significant Accoun</vt:lpstr>
      <vt:lpstr>Acquisitions</vt:lpstr>
      <vt:lpstr>Other Assets</vt:lpstr>
      <vt:lpstr>Accounts Payable, Accrued, and </vt:lpstr>
      <vt:lpstr>Debt</vt:lpstr>
      <vt:lpstr>Commitments and Contingencies</vt:lpstr>
      <vt:lpstr>Stockholders' (Deficit) Equity</vt:lpstr>
      <vt:lpstr>Stock-Based Compensation</vt:lpstr>
      <vt:lpstr>Computation of Earnings Per Sha</vt:lpstr>
      <vt:lpstr>Income Taxes</vt:lpstr>
      <vt:lpstr>Derivatives and Hedging</vt:lpstr>
      <vt:lpstr>Fair Value Disclosures</vt:lpstr>
      <vt:lpstr>Employee Benefits</vt:lpstr>
      <vt:lpstr>Segment Information</vt:lpstr>
      <vt:lpstr>Valuation and Qualifying Accoun</vt:lpstr>
      <vt:lpstr>Business and Significant Acco23</vt:lpstr>
      <vt:lpstr>Business and Significant Acco24</vt:lpstr>
      <vt:lpstr>Acquisitions (Tables)</vt:lpstr>
      <vt:lpstr>Other Assets (Tables)</vt:lpstr>
      <vt:lpstr>Accounts Payable, Accrued, an27</vt:lpstr>
      <vt:lpstr>Debt (Tables)</vt:lpstr>
      <vt:lpstr>Commitments and Contingencies (</vt:lpstr>
      <vt:lpstr>Stockholders' (Deficit) Equity </vt:lpstr>
      <vt:lpstr>Stock-Based Compensation (Table</vt:lpstr>
      <vt:lpstr>Computation of Earnings Per S32</vt:lpstr>
      <vt:lpstr>Income Taxes (Tables)</vt:lpstr>
      <vt:lpstr>Derivatives and Hedging (Tables</vt:lpstr>
      <vt:lpstr>Fair Value Disclosures (Tables)</vt:lpstr>
      <vt:lpstr>Employee Benefits (Tables)</vt:lpstr>
      <vt:lpstr>Segment Information (Tables)</vt:lpstr>
      <vt:lpstr>Valuation and Qualifying Acco38</vt:lpstr>
      <vt:lpstr>Business and Significant Acco39</vt:lpstr>
      <vt:lpstr>Business and Significant Acco40</vt:lpstr>
      <vt:lpstr>Business and Significant Acco41</vt:lpstr>
      <vt:lpstr>Business and Significant Acco42</vt:lpstr>
      <vt:lpstr>Business and Significant Acco43</vt:lpstr>
      <vt:lpstr>Acquisitions (Details)</vt:lpstr>
      <vt:lpstr>Acquisitions - Reconciliation o</vt:lpstr>
      <vt:lpstr>Acquisitions - Preliminary Allo</vt:lpstr>
      <vt:lpstr>Other Assets (Detail) - Composi</vt:lpstr>
      <vt:lpstr>Accounts Payable, Accrued, an48</vt:lpstr>
      <vt:lpstr>Accounts Payable, Accrued, an49</vt:lpstr>
      <vt:lpstr>Debt (Detail)</vt:lpstr>
      <vt:lpstr>Debt (Detail) - Borrowings</vt:lpstr>
      <vt:lpstr>Commitments and Contingencies52</vt:lpstr>
      <vt:lpstr>Stockholders' (Deficit) Equit53</vt:lpstr>
      <vt:lpstr>Stockholders' (Deficit) Equit54</vt:lpstr>
      <vt:lpstr>Stockholders' (Deficit) Equit55</vt:lpstr>
      <vt:lpstr>Stock-Based Compensation (Detai</vt:lpstr>
      <vt:lpstr>Stock-Based Compensation (Det57</vt:lpstr>
      <vt:lpstr>Stock-Based Compensation (Det58</vt:lpstr>
      <vt:lpstr>Stock-Based Compensation (Det59</vt:lpstr>
      <vt:lpstr>Stock-Based Compensation (Det60</vt:lpstr>
      <vt:lpstr>Stock-Based Compensation (Det61</vt:lpstr>
      <vt:lpstr>Stock-Based Compensation (Det62</vt:lpstr>
      <vt:lpstr>Computation of Earnings Per S63</vt:lpstr>
      <vt:lpstr>Computation of Earnings Per S64</vt:lpstr>
      <vt:lpstr>Computation of Earnings Per S65</vt:lpstr>
      <vt:lpstr>Income Taxes (Detail)</vt:lpstr>
      <vt:lpstr>Income Taxes (Detail) - Summary</vt:lpstr>
      <vt:lpstr>Income Taxes (Detail) - Compone</vt:lpstr>
      <vt:lpstr>Income Taxes (Detail) - Current</vt:lpstr>
      <vt:lpstr>Income Taxes (Detail) - Differe</vt:lpstr>
      <vt:lpstr>Income Taxes (Detail) - Reconci</vt:lpstr>
      <vt:lpstr>Derivatives and Hedging (Detail</vt:lpstr>
      <vt:lpstr>Derivatives and Hedging (Deta73</vt:lpstr>
      <vt:lpstr>Fair Value Disclosures (Detail)</vt:lpstr>
      <vt:lpstr>Fair Value Disclosures (Detai75</vt:lpstr>
      <vt:lpstr>Employee Benefits (Detail)</vt:lpstr>
      <vt:lpstr>Employee Benefits (Detail) - Co</vt:lpstr>
      <vt:lpstr>Employee Benefits (Detail) - As</vt:lpstr>
      <vt:lpstr>Employee Benefits (Detail) - In</vt:lpstr>
      <vt:lpstr>Employee Benefits (Detail) - Be</vt:lpstr>
      <vt:lpstr>Segment Information (Detail)</vt:lpstr>
      <vt:lpstr>Segment Information (Detail) - </vt:lpstr>
      <vt:lpstr>Segment Information Segment Inf</vt:lpstr>
      <vt:lpstr>Segment Information (Detail) 84</vt:lpstr>
      <vt:lpstr>Valuation and Qualifying Acc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24:27Z</dcterms:created>
  <dcterms:modified xmlns:dcterms="http://purl.org/dc/terms/" xmlns:xsi="http://www.w3.org/2001/XMLSchema-instance" xsi:type="dcterms:W3CDTF">2016-02-24T16:24:27Z</dcterms:modified>
  <dc:title xmlns:dc="http://purl.org/dc/elements/1.1/">Untitled</dc:title>
  <dc:description xmlns:dc="http://purl.org/dc/elements/1.1/"/>
  <dc:subject xmlns:dc="http://purl.org/dc/elements/1.1/"/>
  <cp:keywords/>
  <cp:category/>
</cp:coreProperties>
</file>